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Loans Receivable, Net" sheetId="11" state="visible" r:id="rId11"/>
    <sheet xmlns:r="http://schemas.openxmlformats.org/officeDocument/2006/relationships" name="Other Assets and Liabilities" sheetId="12" state="visible" r:id="rId12"/>
    <sheet xmlns:r="http://schemas.openxmlformats.org/officeDocument/2006/relationships" name="Secured Debt Agreements, Net" sheetId="13" state="visible" r:id="rId13"/>
    <sheet xmlns:r="http://schemas.openxmlformats.org/officeDocument/2006/relationships" name="Securitized Debt Obligations, N" sheetId="14" state="visible" r:id="rId14"/>
    <sheet xmlns:r="http://schemas.openxmlformats.org/officeDocument/2006/relationships" name="Secured Term Loan, Net" sheetId="15" state="visible" r:id="rId15"/>
    <sheet xmlns:r="http://schemas.openxmlformats.org/officeDocument/2006/relationships" name="Convertible Notes, Net" sheetId="16" state="visible" r:id="rId16"/>
    <sheet xmlns:r="http://schemas.openxmlformats.org/officeDocument/2006/relationships" name="Derivative Financial Instrument" sheetId="17" state="visible" r:id="rId17"/>
    <sheet xmlns:r="http://schemas.openxmlformats.org/officeDocument/2006/relationships" name="Equity" sheetId="18" state="visible" r:id="rId18"/>
    <sheet xmlns:r="http://schemas.openxmlformats.org/officeDocument/2006/relationships" name="Other Expenses" sheetId="19" state="visible" r:id="rId19"/>
    <sheet xmlns:r="http://schemas.openxmlformats.org/officeDocument/2006/relationships" name="Income Taxes" sheetId="20" state="visible" r:id="rId20"/>
    <sheet xmlns:r="http://schemas.openxmlformats.org/officeDocument/2006/relationships" name="Stock-Based Incentive Plans" sheetId="21" state="visible" r:id="rId21"/>
    <sheet xmlns:r="http://schemas.openxmlformats.org/officeDocument/2006/relationships" name="Fair Values" sheetId="22" state="visible" r:id="rId22"/>
    <sheet xmlns:r="http://schemas.openxmlformats.org/officeDocument/2006/relationships" name="Variable Interest Entities" sheetId="23" state="visible" r:id="rId23"/>
    <sheet xmlns:r="http://schemas.openxmlformats.org/officeDocument/2006/relationships" name="Transactions With Related Parti" sheetId="24" state="visible" r:id="rId24"/>
    <sheet xmlns:r="http://schemas.openxmlformats.org/officeDocument/2006/relationships" name="Commitments and Contingencie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Loans Receivable, Net (Tables)" sheetId="28" state="visible" r:id="rId28"/>
    <sheet xmlns:r="http://schemas.openxmlformats.org/officeDocument/2006/relationships" name="Other Assets and Liabilities (T" sheetId="29" state="visible" r:id="rId29"/>
    <sheet xmlns:r="http://schemas.openxmlformats.org/officeDocument/2006/relationships" name="Secured Debt Agreements, Net (T" sheetId="30" state="visible" r:id="rId30"/>
    <sheet xmlns:r="http://schemas.openxmlformats.org/officeDocument/2006/relationships" name="Securitized Debt Obligations,_2" sheetId="31" state="visible" r:id="rId31"/>
    <sheet xmlns:r="http://schemas.openxmlformats.org/officeDocument/2006/relationships" name="Secured Term Loan, Net (Tables)" sheetId="32" state="visible" r:id="rId32"/>
    <sheet xmlns:r="http://schemas.openxmlformats.org/officeDocument/2006/relationships" name="Convertible Notes, Net (Tables)" sheetId="33" state="visible" r:id="rId33"/>
    <sheet xmlns:r="http://schemas.openxmlformats.org/officeDocument/2006/relationships" name="Derivative Financial Instrume_2" sheetId="34" state="visible" r:id="rId34"/>
    <sheet xmlns:r="http://schemas.openxmlformats.org/officeDocument/2006/relationships" name="Equity (Tables)" sheetId="35" state="visible" r:id="rId35"/>
    <sheet xmlns:r="http://schemas.openxmlformats.org/officeDocument/2006/relationships" name="Other Expenses (Tables)" sheetId="36" state="visible" r:id="rId36"/>
    <sheet xmlns:r="http://schemas.openxmlformats.org/officeDocument/2006/relationships" name="Stock-Based Incentive Plans (Ta" sheetId="37" state="visible" r:id="rId37"/>
    <sheet xmlns:r="http://schemas.openxmlformats.org/officeDocument/2006/relationships" name="Fair Values (Tables)" sheetId="38" state="visible" r:id="rId38"/>
    <sheet xmlns:r="http://schemas.openxmlformats.org/officeDocument/2006/relationships" name="Variable Interest Entities (Tab" sheetId="39" state="visible" r:id="rId39"/>
    <sheet xmlns:r="http://schemas.openxmlformats.org/officeDocument/2006/relationships" name="Commitments and Contingencies ("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Loans Receivable, Net - Overall" sheetId="43" state="visible" r:id="rId43"/>
    <sheet xmlns:r="http://schemas.openxmlformats.org/officeDocument/2006/relationships" name="Loans Receivable, Net - Overa_2" sheetId="44" state="visible" r:id="rId44"/>
    <sheet xmlns:r="http://schemas.openxmlformats.org/officeDocument/2006/relationships" name="Loans Receivable, Net - Activit" sheetId="45" state="visible" r:id="rId45"/>
    <sheet xmlns:r="http://schemas.openxmlformats.org/officeDocument/2006/relationships" name="Loans Receivable, Net - Propert" sheetId="46" state="visible" r:id="rId46"/>
    <sheet xmlns:r="http://schemas.openxmlformats.org/officeDocument/2006/relationships" name="Loans Receivable, Net - Prope_2" sheetId="47" state="visible" r:id="rId47"/>
    <sheet xmlns:r="http://schemas.openxmlformats.org/officeDocument/2006/relationships" name="Loans Receivable, Net - Princip" sheetId="48" state="visible" r:id="rId48"/>
    <sheet xmlns:r="http://schemas.openxmlformats.org/officeDocument/2006/relationships" name="Loans Receivable, Net - Princ_2" sheetId="49" state="visible" r:id="rId49"/>
    <sheet xmlns:r="http://schemas.openxmlformats.org/officeDocument/2006/relationships" name="Loans Receivable, Net - Additio" sheetId="50" state="visible" r:id="rId50"/>
    <sheet xmlns:r="http://schemas.openxmlformats.org/officeDocument/2006/relationships" name="Loans Receivable, Net - Schedul" sheetId="51" state="visible" r:id="rId51"/>
    <sheet xmlns:r="http://schemas.openxmlformats.org/officeDocument/2006/relationships" name="Loans Receivable, Net - Loans R" sheetId="52" state="visible" r:id="rId52"/>
    <sheet xmlns:r="http://schemas.openxmlformats.org/officeDocument/2006/relationships" name="Loans Receivable, Net - Loans_2" sheetId="53" state="visible" r:id="rId53"/>
    <sheet xmlns:r="http://schemas.openxmlformats.org/officeDocument/2006/relationships" name="Other Assets and Liabilities - " sheetId="54" state="visible" r:id="rId54"/>
    <sheet xmlns:r="http://schemas.openxmlformats.org/officeDocument/2006/relationships" name="Other Assets and Liabilities _2" sheetId="55" state="visible" r:id="rId55"/>
    <sheet xmlns:r="http://schemas.openxmlformats.org/officeDocument/2006/relationships" name="Other Assets and Liabilities _3" sheetId="56" state="visible" r:id="rId56"/>
    <sheet xmlns:r="http://schemas.openxmlformats.org/officeDocument/2006/relationships" name="Other Assets and Liabilities _4" sheetId="57" state="visible" r:id="rId57"/>
    <sheet xmlns:r="http://schemas.openxmlformats.org/officeDocument/2006/relationships" name="Other Assets and Liabilities _5" sheetId="58" state="visible" r:id="rId58"/>
    <sheet xmlns:r="http://schemas.openxmlformats.org/officeDocument/2006/relationships" name="Other Assets and Liabilities _6" sheetId="59" state="visible" r:id="rId59"/>
    <sheet xmlns:r="http://schemas.openxmlformats.org/officeDocument/2006/relationships" name="Secured Debt Agreements, Net - " sheetId="60" state="visible" r:id="rId60"/>
    <sheet xmlns:r="http://schemas.openxmlformats.org/officeDocument/2006/relationships" name="Secured Debt Agreements, Net _2" sheetId="61" state="visible" r:id="rId61"/>
    <sheet xmlns:r="http://schemas.openxmlformats.org/officeDocument/2006/relationships" name="Secured Debt Agreements, Net _3" sheetId="62" state="visible" r:id="rId62"/>
    <sheet xmlns:r="http://schemas.openxmlformats.org/officeDocument/2006/relationships" name="Secured Debt Agreements, Net _4" sheetId="63" state="visible" r:id="rId63"/>
    <sheet xmlns:r="http://schemas.openxmlformats.org/officeDocument/2006/relationships" name="Secured Debt Agreements, Net _5" sheetId="64" state="visible" r:id="rId64"/>
    <sheet xmlns:r="http://schemas.openxmlformats.org/officeDocument/2006/relationships" name="Securitized Debt Obligations,_3" sheetId="65" state="visible" r:id="rId65"/>
    <sheet xmlns:r="http://schemas.openxmlformats.org/officeDocument/2006/relationships" name="Securitized Debt Obligations,_4" sheetId="66" state="visible" r:id="rId66"/>
    <sheet xmlns:r="http://schemas.openxmlformats.org/officeDocument/2006/relationships" name="Secured Term Loan, Net (Detail)" sheetId="67" state="visible" r:id="rId67"/>
    <sheet xmlns:r="http://schemas.openxmlformats.org/officeDocument/2006/relationships" name="Secured Term Loan, Net - (Paren" sheetId="68" state="visible" r:id="rId68"/>
    <sheet xmlns:r="http://schemas.openxmlformats.org/officeDocument/2006/relationships" name="Secured Term Loan, Net - Additi" sheetId="69" state="visible" r:id="rId69"/>
    <sheet xmlns:r="http://schemas.openxmlformats.org/officeDocument/2006/relationships" name="Convertible Notes, Net - Summar" sheetId="70" state="visible" r:id="rId70"/>
    <sheet xmlns:r="http://schemas.openxmlformats.org/officeDocument/2006/relationships" name="Convertible Notes, Net - Summ_2" sheetId="71" state="visible" r:id="rId71"/>
    <sheet xmlns:r="http://schemas.openxmlformats.org/officeDocument/2006/relationships" name="Convertible Notes, Net - Additi" sheetId="72" state="visible" r:id="rId72"/>
    <sheet xmlns:r="http://schemas.openxmlformats.org/officeDocument/2006/relationships" name="Convertible Notes, Net - Summ_3" sheetId="73" state="visible" r:id="rId73"/>
    <sheet xmlns:r="http://schemas.openxmlformats.org/officeDocument/2006/relationships" name="Convertible Notes, Net - Summ_4" sheetId="74" state="visible" r:id="rId74"/>
    <sheet xmlns:r="http://schemas.openxmlformats.org/officeDocument/2006/relationships" name="Derivative Financial Instrume_3" sheetId="75" state="visible" r:id="rId75"/>
    <sheet xmlns:r="http://schemas.openxmlformats.org/officeDocument/2006/relationships" name="Derivative Financial Instrume_4" sheetId="76" state="visible" r:id="rId76"/>
    <sheet xmlns:r="http://schemas.openxmlformats.org/officeDocument/2006/relationships" name="Derivative Financial Instrume_5" sheetId="77" state="visible" r:id="rId77"/>
    <sheet xmlns:r="http://schemas.openxmlformats.org/officeDocument/2006/relationships" name="Derivative Financial Instrume_6" sheetId="78" state="visible" r:id="rId78"/>
    <sheet xmlns:r="http://schemas.openxmlformats.org/officeDocument/2006/relationships" name="Derivative Financial Instrume_7" sheetId="79" state="visible" r:id="rId79"/>
    <sheet xmlns:r="http://schemas.openxmlformats.org/officeDocument/2006/relationships" name="Derivative Financial Instrume_8" sheetId="80" state="visible" r:id="rId80"/>
    <sheet xmlns:r="http://schemas.openxmlformats.org/officeDocument/2006/relationships" name="Derivative Financial Instrume_9" sheetId="81" state="visible" r:id="rId81"/>
    <sheet xmlns:r="http://schemas.openxmlformats.org/officeDocument/2006/relationships" name="Equity - Additional Information" sheetId="82" state="visible" r:id="rId82"/>
    <sheet xmlns:r="http://schemas.openxmlformats.org/officeDocument/2006/relationships" name="Equity - Schedule of Movement i" sheetId="83" state="visible" r:id="rId83"/>
    <sheet xmlns:r="http://schemas.openxmlformats.org/officeDocument/2006/relationships" name="Equity - Schedule of Movement_2" sheetId="84" state="visible" r:id="rId84"/>
    <sheet xmlns:r="http://schemas.openxmlformats.org/officeDocument/2006/relationships" name="Equity - Schedule of Dividend A" sheetId="85" state="visible" r:id="rId85"/>
    <sheet xmlns:r="http://schemas.openxmlformats.org/officeDocument/2006/relationships" name="Equity - Schedule of Basic and " sheetId="86" state="visible" r:id="rId86"/>
    <sheet xmlns:r="http://schemas.openxmlformats.org/officeDocument/2006/relationships" name="Other Expenses - Additional Inf" sheetId="87" state="visible" r:id="rId87"/>
    <sheet xmlns:r="http://schemas.openxmlformats.org/officeDocument/2006/relationships" name="Other Expenses - Schedule of Ge" sheetId="88" state="visible" r:id="rId88"/>
    <sheet xmlns:r="http://schemas.openxmlformats.org/officeDocument/2006/relationships" name="Other Expenses - Schedule of _2" sheetId="89" state="visible" r:id="rId89"/>
    <sheet xmlns:r="http://schemas.openxmlformats.org/officeDocument/2006/relationships" name="Income Taxes - Additional Infor" sheetId="90" state="visible" r:id="rId90"/>
    <sheet xmlns:r="http://schemas.openxmlformats.org/officeDocument/2006/relationships" name="Stock-Based Incentive Plans - A" sheetId="91" state="visible" r:id="rId91"/>
    <sheet xmlns:r="http://schemas.openxmlformats.org/officeDocument/2006/relationships" name="Stock-Based Incentive Plans - M" sheetId="92" state="visible" r:id="rId92"/>
    <sheet xmlns:r="http://schemas.openxmlformats.org/officeDocument/2006/relationships" name="Fair Values - Assets and Liabil" sheetId="93" state="visible" r:id="rId93"/>
    <sheet xmlns:r="http://schemas.openxmlformats.org/officeDocument/2006/relationships" name="Fair Values - Schedule of Detai" sheetId="94" state="visible" r:id="rId94"/>
    <sheet xmlns:r="http://schemas.openxmlformats.org/officeDocument/2006/relationships" name="Variable Interest Entities - Su" sheetId="95" state="visible" r:id="rId95"/>
    <sheet xmlns:r="http://schemas.openxmlformats.org/officeDocument/2006/relationships" name="Variable Interest Entities - Ad" sheetId="96" state="visible" r:id="rId96"/>
    <sheet xmlns:r="http://schemas.openxmlformats.org/officeDocument/2006/relationships" name="Transactions with Related Par_2"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Commitments and Contingencies_3" sheetId="100" state="visible" r:id="rId100"/>
  </sheets>
  <definedNames/>
  <calcPr calcId="124519" fullCalcOnLoad="1"/>
</workbook>
</file>

<file path=xl/sharedStrings.xml><?xml version="1.0" encoding="utf-8"?>
<sst xmlns="http://schemas.openxmlformats.org/spreadsheetml/2006/main" uniqueCount="1129">
  <si>
    <t>Cover Page - shares</t>
  </si>
  <si>
    <t>3 Months Ended</t>
  </si>
  <si>
    <t>Mar. 31, 2020</t>
  </si>
  <si>
    <t>Apr. 21, 2020</t>
  </si>
  <si>
    <t>Cover [Abstract]</t>
  </si>
  <si>
    <t>Document Type</t>
  </si>
  <si>
    <t>10-Q</t>
  </si>
  <si>
    <t>Amendment Flag</t>
  </si>
  <si>
    <t xml:space="preserve">false </t>
  </si>
  <si>
    <t>Document Fiscal Year Focus</t>
  </si>
  <si>
    <t>2020</t>
  </si>
  <si>
    <t>Document Fiscal Period Focus</t>
  </si>
  <si>
    <t>Q1</t>
  </si>
  <si>
    <t>Entity Central Index Key</t>
  </si>
  <si>
    <t>0001061630</t>
  </si>
  <si>
    <t>Current Fiscal Year End Date</t>
  </si>
  <si>
    <t>--12-31</t>
  </si>
  <si>
    <t>Document Period End Date</t>
  </si>
  <si>
    <t>Mar. 31,
		2020</t>
  </si>
  <si>
    <t>Trading Symbol</t>
  </si>
  <si>
    <t>BXMT</t>
  </si>
  <si>
    <t>Entity Registrant Name</t>
  </si>
  <si>
    <t>BLACKSTONE MORTGAGE TRUST, INC.</t>
  </si>
  <si>
    <t>Entity Filer Category</t>
  </si>
  <si>
    <t>Large Accelerated Filer</t>
  </si>
  <si>
    <t>Entity Small Business</t>
  </si>
  <si>
    <t>false</t>
  </si>
  <si>
    <t>Entity Emerging Growth Company</t>
  </si>
  <si>
    <t>Entity Common Stock, Shares Outstanding</t>
  </si>
  <si>
    <t>Document Quarterly Report</t>
  </si>
  <si>
    <t>true</t>
  </si>
  <si>
    <t>Document Transition Report</t>
  </si>
  <si>
    <t>Entity Interactive Data Current</t>
  </si>
  <si>
    <t>Yes</t>
  </si>
  <si>
    <t>Entity File Number</t>
  </si>
  <si>
    <t>1-14788</t>
  </si>
  <si>
    <t>Entity Tax Identification Number</t>
  </si>
  <si>
    <t>94-6181186</t>
  </si>
  <si>
    <t>Entity Incorporation, State or Country Code</t>
  </si>
  <si>
    <t>MD</t>
  </si>
  <si>
    <t>Entity Current Reporting Status</t>
  </si>
  <si>
    <t>Entity Shell Company</t>
  </si>
  <si>
    <t>Entity Address, Address Line One</t>
  </si>
  <si>
    <t>345 Park Avenue, 42nd Floor</t>
  </si>
  <si>
    <t>Entity Address, City or Town</t>
  </si>
  <si>
    <t>New York</t>
  </si>
  <si>
    <t>Entity Address, Postal Zip Code</t>
  </si>
  <si>
    <t>10154</t>
  </si>
  <si>
    <t>City Area Code</t>
  </si>
  <si>
    <t>212</t>
  </si>
  <si>
    <t>Local Phone Number</t>
  </si>
  <si>
    <t>655-0220</t>
  </si>
  <si>
    <t>Title of 12(b) Security</t>
  </si>
  <si>
    <t>Class A common stock</t>
  </si>
  <si>
    <t>Security Exchange Name</t>
  </si>
  <si>
    <t>NYSE</t>
  </si>
  <si>
    <t>Entity Address, State or Province</t>
  </si>
  <si>
    <t>NY</t>
  </si>
  <si>
    <t>Consolidated Balance Sheets - USD ($) $ in Thousands</t>
  </si>
  <si>
    <t>Dec. 31, 2019</t>
  </si>
  <si>
    <t>Assets</t>
  </si>
  <si>
    <t>Cash and cash equivalents</t>
  </si>
  <si>
    <t>Loans receivable</t>
  </si>
  <si>
    <t>Current expected credit loss reserve</t>
  </si>
  <si>
    <t>Loans receivable, net</t>
  </si>
  <si>
    <t>Other assets</t>
  </si>
  <si>
    <t>Total Assets</t>
  </si>
  <si>
    <t>Liabilities and Equity</t>
  </si>
  <si>
    <t>Secured debt agreements, net</t>
  </si>
  <si>
    <t>Securitized debt obligations, net</t>
  </si>
  <si>
    <t>Secured term loan, net</t>
  </si>
  <si>
    <t>Convertible notes, net</t>
  </si>
  <si>
    <t>Other liabilities</t>
  </si>
  <si>
    <t>Total Liabilities</t>
  </si>
  <si>
    <t>Commitments and contingencies</t>
  </si>
  <si>
    <t xml:space="preserve"> </t>
  </si>
  <si>
    <t>Equity</t>
  </si>
  <si>
    <t>Class A common stock, $0.01 par value, 200,000,000 shares authorized, 135,355,320 and 135,003,662 shares issued and outstanding as of March 31, 2020 and December 31, 2019, respectively</t>
  </si>
  <si>
    <t>Additional paid-in capital</t>
  </si>
  <si>
    <t>Accumulated other comprehensive income (loss)</t>
  </si>
  <si>
    <t>Accumulated deficit</t>
  </si>
  <si>
    <t>Total Blackstone Mortgage Trust, Inc. stockholders' equity</t>
  </si>
  <si>
    <t>Non-controlling interests</t>
  </si>
  <si>
    <t>Total Equity</t>
  </si>
  <si>
    <t>Total Liabilities and Equity</t>
  </si>
  <si>
    <t>Consolidated Balance Sheets (Parenthetical) - USD ($) $ in Billions</t>
  </si>
  <si>
    <t>Statement of Financial Position [Abstract]</t>
  </si>
  <si>
    <t>Common stock, par value in dollars per share</t>
  </si>
  <si>
    <t>Common stock, shares authorized</t>
  </si>
  <si>
    <t>Common stock, shares issued</t>
  </si>
  <si>
    <t>Common stock, shares outstanding</t>
  </si>
  <si>
    <t>Variable interest entity, consolidated, carrying amount, assets</t>
  </si>
  <si>
    <t>Variable interest entity, consolidated, carrying amount, liabilities</t>
  </si>
  <si>
    <t>Consolidated Statements of Operations - USD ($) $ in Thousands</t>
  </si>
  <si>
    <t>Mar. 31, 2019</t>
  </si>
  <si>
    <t>Income from loans and other investments</t>
  </si>
  <si>
    <t>Interest and related income</t>
  </si>
  <si>
    <t>Less: Interest and related expenses</t>
  </si>
  <si>
    <t>Income from loans and other investments, net</t>
  </si>
  <si>
    <t>Other expenses</t>
  </si>
  <si>
    <t>Management and incentive fees</t>
  </si>
  <si>
    <t>General and administrative expenses</t>
  </si>
  <si>
    <t>Total other expenses</t>
  </si>
  <si>
    <t>Increase in current expected credit loss reserve</t>
  </si>
  <si>
    <t>(Loss) income before income taxes</t>
  </si>
  <si>
    <t>Income tax provision</t>
  </si>
  <si>
    <t>Net (loss) income</t>
  </si>
  <si>
    <t>Net income attributable to non-controlling interests</t>
  </si>
  <si>
    <t>Net (loss) income attributable to Blackstone Mortgage Trust, Inc.</t>
  </si>
  <si>
    <t>Net (loss) income per share of common stock basic and diluted</t>
  </si>
  <si>
    <t>Weighted-average shares of common stock outstanding, basic and diluted</t>
  </si>
  <si>
    <t>Consolidated Statements of Comprehensive Income - USD ($) $ in Thousands</t>
  </si>
  <si>
    <t>Income Statement [Abstract]</t>
  </si>
  <si>
    <t>Other comprehensive income</t>
  </si>
  <si>
    <t>Unrealized (loss) gain on foreign currency translation</t>
  </si>
  <si>
    <t>Realized and unrealized gain (loss) on derivative financial instruments</t>
  </si>
  <si>
    <t>Comprehensive (loss) income</t>
  </si>
  <si>
    <t>Comprehensive income attributable to non-controlling interests</t>
  </si>
  <si>
    <t>Comprehensive (loss) income attributable to Blackstone Mortgage Trust, Inc.</t>
  </si>
  <si>
    <t>Consolidated Statements of Changes in Equity - USD ($) $ in Thousands</t>
  </si>
  <si>
    <t>Total</t>
  </si>
  <si>
    <t>Class A Common Stock [Member]</t>
  </si>
  <si>
    <t>Additional Paid-in Capital [Member]</t>
  </si>
  <si>
    <t>Accumulated Other Comprehensive (Loss) Income [Member]</t>
  </si>
  <si>
    <t>Accumulated Deficit [Member]</t>
  </si>
  <si>
    <t>Stockholders' Equity [Member]</t>
  </si>
  <si>
    <t>Non-Controlling Interests [Member]</t>
  </si>
  <si>
    <t>Balance at Dec. 31, 2018</t>
  </si>
  <si>
    <t>Shares of class A common stock issued, net</t>
  </si>
  <si>
    <t>Restricted class A common stock earned</t>
  </si>
  <si>
    <t>Dividends reinvested</t>
  </si>
  <si>
    <t>Deferred directors' compensation</t>
  </si>
  <si>
    <t>Other comprehensive income (loss)</t>
  </si>
  <si>
    <t>Dividends declared on common stock, $0.62 per share</t>
  </si>
  <si>
    <t>Contributions from non-controlling interests</t>
  </si>
  <si>
    <t>Distributions to non-controlling interests</t>
  </si>
  <si>
    <t>Balance at Mar. 31, 2019</t>
  </si>
  <si>
    <t>Balance at Dec. 31, 2019</t>
  </si>
  <si>
    <t>Balance at Mar. 31, 2020</t>
  </si>
  <si>
    <t>Adoption of ASU 2016-13, see Note 2 | Accounting Standards Update 2016-13 [Member]</t>
  </si>
  <si>
    <t>Consolidated Statements of Changes in Equity (Parenthetical) - $ / shares</t>
  </si>
  <si>
    <t>Statement of Stockholders' Equity [Abstract]</t>
  </si>
  <si>
    <t>Dividends declared on common stock, per share</t>
  </si>
  <si>
    <t>Consolidated Statements of Cash Flows - USD ($) $ in Thousands</t>
  </si>
  <si>
    <t>Cash flows from operating activities</t>
  </si>
  <si>
    <t>Adjustments to reconcile net (loss) income to net cash provided by operating activities</t>
  </si>
  <si>
    <t>Non-cash compensation expense</t>
  </si>
  <si>
    <t>Amortization of deferred fees on loans and debt securities</t>
  </si>
  <si>
    <t>Amortization of deferred financing costs and premiums/ discount on debt obligations</t>
  </si>
  <si>
    <t>Changes in assets and liabilities, net</t>
  </si>
  <si>
    <t>Net cash provided by operating activities</t>
  </si>
  <si>
    <t>Cash flows from investing activities</t>
  </si>
  <si>
    <t>Origination and fundings of loans receivable</t>
  </si>
  <si>
    <t>Principal collections and sales proceeds from loans receivable and debt securities</t>
  </si>
  <si>
    <t>Origination and exit fees received on loans receivable</t>
  </si>
  <si>
    <t>Receipts under derivative financial instruments</t>
  </si>
  <si>
    <t>Payments under derivative financial instruments</t>
  </si>
  <si>
    <t>Collateral deposited under derivative agreements</t>
  </si>
  <si>
    <t>Return of collateral deposited under derivative agreements</t>
  </si>
  <si>
    <t>Net cash used in investing activities</t>
  </si>
  <si>
    <t>Cash flows from financing activities</t>
  </si>
  <si>
    <t>Borrowings under secured debt agreements</t>
  </si>
  <si>
    <t>Repayments under secured debt agreements</t>
  </si>
  <si>
    <t>Proceeds from issuance of collateralized loan obligations</t>
  </si>
  <si>
    <t>Repayment of collateralized loan obligations</t>
  </si>
  <si>
    <t>Proceeds from sale of loan participations</t>
  </si>
  <si>
    <t>Repayments of secured term loan</t>
  </si>
  <si>
    <t>Payment of deferred financing costs</t>
  </si>
  <si>
    <t>Net proceeds from issuance of class A common stock</t>
  </si>
  <si>
    <t>Dividends paid on class A common stock</t>
  </si>
  <si>
    <t>Net cash provided by financing activities</t>
  </si>
  <si>
    <t>Net increase (decrease) in cash, cash equivalents, and restricted cash</t>
  </si>
  <si>
    <t>Cash and cash equivalents at beginning of period</t>
  </si>
  <si>
    <t>Effects of currency translation on cash and cash equivalents</t>
  </si>
  <si>
    <t>Cash and cash equivalents at end of period</t>
  </si>
  <si>
    <t>Supplemental disclosure of cash flows information</t>
  </si>
  <si>
    <t>Payments of interest</t>
  </si>
  <si>
    <t>Payments of income taxes</t>
  </si>
  <si>
    <t>Supplemental disclosure of non-cash investing and financing activities</t>
  </si>
  <si>
    <t>Dividends declared, not paid</t>
  </si>
  <si>
    <t>Loan principal payments held by servicer, net</t>
  </si>
  <si>
    <t>Organization</t>
  </si>
  <si>
    <t>Organization, Consolidation and Presentation of Financial Statements [Abstract]</t>
  </si>
  <si>
    <t xml:space="preserve">1. ORGANIZATION References herein to “Blackstone Mortgage Trust,” “Company,” “we,” “us” or “our” refer to Blackstone Mortgage Trust, Inc. and its subsidiaries unless the context specifically requires otherwise. Blackstone Mortgage Trust is a real estate finance company that originates senior loans collateralized by commercial real estate in North America, Europe, and Australia. Our portfolio is composed of loans secured by high-quality, institutional assets in major markets, sponsored by experienced, well-capitalized real estate investment owners and operators. These senior loans are capitalized by accessing a variety of financing options, including our credit facilities, issuing CLOs or single-asset securitizations, and syndications of senior loan participations, depending on our view of the most prudent financing option available for each of our investments. We are not in the business of buying or trading securities, and the only securities we own are the retained interests from our securitization financing transactions, which we have not financed. We are externally managed by BXMT Advisors L.L.C., or our Manager, a subsidiary of The Blackstone Group Inc., or Blackstone, and are a real estate investment trust, or REIT, traded on the New York Stock Exchange, or NYSE, under the symbol “BXMT.” Our principal executive offices are located at 345 Park Avenue, 42nd Floor, New York, New York 10154. We were incorporated in Maryland in 1998, when we reorganized from a California common law business trust into a Maryland corporation. We conduct our operations as a REIT for U.S. federal income tax purposes. We generally will not be subject to U.S. federal income taxes on our taxable income to the extent that we annually distribute all of our net taxable income to stockholders and maintain our qualification as a REIT. We also operate our business in a manner that permits us to maintain an exclusion from registration under the Investment Company Act of 1940, as amended. We are organized as a holding company and conduct our business primarily through our various subsidiaries. </t>
  </si>
  <si>
    <t>Summary of Significant Accounting Policies</t>
  </si>
  <si>
    <t>Accounting Policies [Abstract]</t>
  </si>
  <si>
    <t>2. SUMMARY OF SIGNIFICANT ACCOUNTING POLICIES The accompanying unaudited consolidated financial statements have been prepared in accordance with accounting principles generally accepted in the United States of America, or GAAP, for interim financial information and the instructions to Form 10-Q 10-01 S-X. 10-K Basis of Presentation The accompanying consolidated financial statements include, on a consolidated basis, our accounts, the accounts of our wholly-owned subsidiaries, majority-owned subsidiaries, and variable interest entities, or VIEs, of which we are the primary beneficiary. All intercompany balances and transactions have been eliminated in consolidation. Principles of Consolidation We consolidate all entities that we control through either majority ownership or voting rights. In addition, we consolidate all VIEs of which we are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In the third quarter of 2018, we contributed a loan to a single asset securitization vehicle, or the 2018 Single Asset Securitization, which is a VIE, and invested in the related subordinate risk retention position. We are not the primary beneficiary of the VIE because we do not have the power to direct the activities that most significantly affect the VIE’s economic performance and, therefore, do not consolidate the 2018 Single Asset Securitization on our balance sheet. We have classified the subordinate risk retention position as a held-to-maturity In April 2017, we entered into a joint venture, or our Multifamily Joint Venture, with Walker &amp; Dunlop Inc. to originate, hold, and finance multifamily bridge loans. Pursuant to the terms of the agreements governing the joint venture, Walker &amp; Dunlop contributed 15% of the venture’s equity capital and we contributed 85%. We consolidate the Multifamily Joint Venture as we have a controlling financial interest. The non-controlling non-controlling Use of Estimates The preparation of consolidated financial statements in conformity with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During the first quarter of 2020, there was a global outbreak of a novel coronavirus, or COVID-19, COVID-19 COVID-19. COVID-19 non-essential COVID-19 COVID-19 COVID-19. Revenue Recognition Interest income from our loans receivable portfolio and debt securities is recognized over the life of each investment using the effective interest method and is recorded on the accrual basis. Recognition of fees, premiums, and discounts associated with these investments is deferred and recorded over the term of the loan or debt security as an adjustment to yield. Income accrual is generally suspended for loans at the earlier of the date at which payments become 90 days past due or when, in the opinion of our Manager, recovery of income and principal becomes doubtful. Income is then recorded on the basis of cash received until accrual is resumed when the loan becomes contractually current and performance is demonstrated to be resumed. In addition, for loans we originate, the related origination expenses are deferred and recognized as a component of interest income, however expenses related to loans we acquire are included in general and administrative expenses as incurred. Cash and Cash Equivalents Cash and cash equivalents represent cash held in banks and liquid investments with original maturities of three months or less. We may have bank balances in excess of federally insured amounts; however, we deposit our cash and cash equivalents with high credit-quality institutions to minimize credit risk exposure. We have not experienced, and do not expect, any losses on our cash or cash equivalents. As of both March 31, 2020 and December 31, 2019, we had no restricted cash on our consolidated balance sheets. Through our subsidiaries, we have oversight of certain servicing accounts held with third-party servicers, or Servicing Accounts, which relate to borrower escrows and other cash balances aggregating $459.1 million and $450.8 million as of March 31, 2020 and December 31, 2019, respectively. This cash is maintained in segregated bank accounts, and these amounts are not included in the assets and liabilities presented in our consolidated balance sheets. Cash in these Servicing Accounts will be transferred by the respective third-party servicer to the borrower or us under the terms of the applicable loan agreement upon occurrence of certain future events. We do not generate any revenue or incur any expenses as a result of these Servicing Accounts. Loans Receivable and Provision for Loan Losses We originate and purchase commercial real estate debt and related instruments generally to be held as long-term investments at amortized cost. We are required to periodically evaluate each of these loans for possible impairment. Impairment is indicated when it is deemed probable that we will not be able to collect all amounts due to us pursuant to the contractual terms of the loan. If a loan is determined to be impaired, we write down the loan through a charge to the provision for loan losses. Impairment of these loans, which are collateral dependent, is measured by comparing the estimated fair value of the underlying collateral, less costs to sell, to the book value of the respective loan. These valuations require significant judgments, which include assumptions regarding capitalization rates, leasing, creditworthiness of major tenants, occupancy rates, availability of financing, exit plan, loan sponsorship, actions of other lenders, and other factors deemed necessary by our Manager. Actual losses, if any, could ultimately differ from these estimates. Debt Securities Held-to-Maturity We classify our debt securities as held-to-maturity, Current Expected Credit Losses Reserve The current expected credit loss, or CECL, reserve required under Accounting Standard Update, or ASU , 2016-13 “Financial Instruments – Credit Losses – Measurement of Credit Losses on Financial Instruments (Topic ,” or ASU 2016-13, reflects our current estimate of potential credit losses related to our loans and debt securities included in our consolidated balance sheets. The initial CECL reserve recorded on January , is reflected as a direct charge to retained earnings on our consolidated statements of changes in equity; however subsequent changes to the CECL reserve are recognized through net income on our consolidated statements of operations. While ASU 2016-13 does not require any particular method for determining the CECL reserve, it does specify the reserve should be based on relevant information about past events, including historical loss experience, current portfolio and market conditions, and reasonable and supportable forecasts for the duration of each respective loan. In addition, other than a few narrow exceptions, ASU 2016-13 requires that all financial instruments subject to the CECL model have some amount of loss reserve to reflect the GAAP principal underlying the CECL model that all loans, debt securities, and similar assets have some inherent risk of loss, regardless of credit quality, subordinate capital, or other mitigating factors. We estimate our CECL reserve primarily using the Weighted Average Remaining Maturity, or WARM method, which has been identified as an acceptable loss-rate method for estimating CECL reserves in the Financial Accounting Standards Board Staff Q&amp;A Topic 326, No. 1. The WARM method requires us to reference historic loan loss data across a comparable data set and apply such loss rate to each of our loans over their expected remaining term, taking into consideration expected economic conditions over the relevant timeframe. We apply the WARM method for the majority of our loan portfolio, which loans share similar risk characteristics. In certain instances, for loans with unique risk characteristics, we may instead use a probability-weighted model that considers the likelihood of default and expected loss given default for each such individual loan. Application of the WARM method to estimate a CECL reserve requires judgment, including (i) the appropriate historical loan loss reference data, (ii) the expected timing and amount of future loan fundings and repayments, and (iii) the current credit quality of our portfolio and our expectations of performance and market conditions over the relevant time period. To estimate the historic loan losses relevant to our portfolio, we have augmented our historical loan performance, which includes zero loan losses since the launch of our senior loan origination business in 2013, with market loan loss data licensed from Trepp LLC. This database includes commercial mortgage-backed securities, or CMBS, issued since January 1, 1999 through February 29, 2020. Within this database, we focused our historical loss reference calculations on the most relevant subset of available CMBS data, which we determined based on loan metrics that are most comparable to our loan portfolio including asset type, geography, and loan-to-value, Our loans typically include commitments to fund incremental proceeds to our borrowers over the life of the loan, which future funding commitments are also subject to the CECL model. The CECL reserve related to future loan fundings is recorded as a component of Other Liabilities on our consolidated balance sheets. This CECL reserve is estimated using the same process outlined above for our outstanding loan balances, and changes in this component of the CECL reserve will similarly impact our consolidated net income. For both the funded and unfunded portions of our loans, we consider our internal risk rating of each loan as the primary credit quality indicator underlying our assessment. The CECL reserve is measured on a collective basis wherever similar risk characteristics exist within a pool of similar assets. We have identified the following pools and measure the reserve for credit losses using the following methods:
• U . .
• Non-U . .
• Unique Loans
• Impaired Loans We adopted ASU 2016-13
Impact of ASU 2016-13 Adoption
Assets:
Loans
U . . $ 8,955
Non-U . . 3,631
Unique 1,356
CECL reserve on loans $ 13,942
CECL reserve on held-to-maturity 445
Liabilities:
CECL reserve on unfunded loan commitments 3,263
Total impact of ASU 2016-13 $ 17,650
Contractual Term and Unfunded Loan Commitments Expected credit losses are estimated over the contractual term of each loan, adjusted for expected prepayments. As part of our quarterly review of our loan portfolio, we assess the expected repayment date of each loan, which is used to determine the contractual term for purpose s Additionally, the expected credit losses over the contractual period of our loans are subject to the obligation to extend credit through our unfunded loan commitments. The CECL reserve for unfunded loan commitments is adjusted quarterly, as we consider the expected timing of future funding obligations over the estimated life of the loan. The considerations in estimating our CECL reserve for unfunded loan commitments are similar to those used for the related outstanding loan receivables. Credit Quality Indicator Our risk rating is our primary credit quality indicator in assessing our current expected credit loss reserve. Our Manager performs a quarterly risk review of our portfolio of loans, and assigns each loan a risk rating based on a variety of factors, including, without limitation, LTV, debt yield, property type, geographic and local market dynamics, physical condition, cash flow volatility, leasing and tenant profile, loan structure and exit plan, and project sponsorship. Based on a 5-point
1 - Very Low Risk
2 - Low Risk
3 - Medium Risk
4 - High Risk/Potential for Loss:
5 - Impaired/Loss Likely: Estimation of Economic Conditions In addition to the WARM method computations and probability-weighted models described above, our CECL reserve is also adjusted to reflect our estimation of the current and future economic conditions that impact the performance of the commercial real estate assets securing our loans. These estimations include unemployment rates, interest rates, and other macroeconomic factors impacting the likelihood and magnitude of potential credit losses for our loans during their anticipated term. In addition to the CMBS data we have licensed from Trepp LLC, we have also licensed certain macroeconomic financial forecasts to inform our view of the potential future impact that broader economic conditions may have on our loan portfolio’s performance. These estimations require significant judgments about future events that, while based on the information available to us as of the balance sheet date, are ultimately indeterminate and the actual economic condition impacting our portfolio could vary significantly from the estimates we made as of March 31, 2020. Derivative Financial Instruments We classify all derivative financial instruments as either other assets or other liabilities on our consolidated balance sheets at fair value. On the date we enter into a derivative contract, we designate each contract as (i) a hedge of a net investment in a foreign operation, or net investment hedge, (ii) a hedge of a forecasted transaction or of the variability of cash flows to be received or paid related to a recognized asset or liability, or cash flow hedge, (iii) a hedge of a recognized asset or liability, or fair value hedge, or (iv) a derivative instrument not to be designated as a hedging derivative, or non-designated non-designated On a quarterly basis, we also formally assess whether the derivative we designated in each hedging relationship is expected to be, and has been, highly effective in offsetting changes in the value or cash flows of the hedged items. If it is determined that a derivative is not highly effective at hedging the designated exposure, hedge accounting is discontinued and the changes in fair value of the instrument are included in net income prospectively. Changes in the fair value of our derivative instruments that qualify as hedges are reported as a component of accumulated other comprehensive income (loss) on our consolidated financial statements. Deferred gains and losses are reclassified out of accumulated other comprehensive income (loss) and into net income in the same period or periods during which the hedged transaction affects earnings, and are presented in the same line item as the earnings effect of the hedged item. For cash flow hedges, this is typically when the periodic swap settlements are made, while for net investment hedges, this occurs when the hedged item is sold or substantially liquidated. To the extent a derivative does not qualify for hedge accounting and is deemed a non-designated Secured Debt Agreements Where applicable, we record investments financed with secured debt agreements as separate assets and the related borrowings under any secured debt agreements are recorded as separate liabilities on our consolidated balance sheets. Interest income earned on the investments and interest expense incurred on the secured debt agreements are reported separately on our consolidated statements of operations. Senior Loan Participations In certain instances, we finance our loans through the non-recourse non-consolidated Secured Term Loan We record our secured term loans as liabilities on our consolidated balance sheets. Where applicable, any issue discount or transaction expenses are deferred and amortized through the maturity date of the secured term loan as additional non-cash Convertible Notes The “Debt with Conversion and Other Options” Topic of the Financial Accounting Standards Board, or FASB, Accounting Standards Codification, or ASC, requires the liability and equity components of convertible debt instruments that may be settled in cash upon conversion, including partial cash settlement, to be separately accounted for in a manner that reflects the issuer’s nonconvertible debt borrowing rate. The initial proceeds from the sale of convertible notes are allocated between a liability component and an equity component in a manner that reflects interest expense at the rate of similar nonconvertible debt that could have been issued at such time. The equity component represents the excess initial proceeds received over the fair value of the liability component of the notes as of the date of issuance. We measured the estimated fair value of the debt component of our convertible notes as of the respective issuance dates based on our nonconvertible debt borrowing rate. The equity component of each series of our convertible notes is reflected within additional paid-in non-cash non-cash Deferred Financing Costs The deferred financing costs that are included as a reduction in the net book value of the related liability on our consolidated balance sheets include issuance and other costs related to our debt obligations. These costs are amortized as interest expense using the effective interest method over the life of the related obligations. Fair Value of Financial Instruments The “Fair Value Measurements and Disclosures” Topic of the FASB, or ASC 820, defines fair value, establishes a framework for measuring fair value, and requires certain disclosures about fair value measurements under GAAP. Specifically, this guidance defines fair value based on exit price, or the price that would be received upon the sale of an asset or the transfer of a liability in an orderly transaction between market participants at the measurement date. AS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 Level 1: Generally includes only unadjusted quoted prices that are available in active markets for identical financial instruments as of the reporting date.
• Level 2: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
• Level 3: Pricing inputs are unobservable for the financial instruments and include situations where there is little, if any, market activity for the financial instrument. These inputs require significant judgment or estimation by management of third-parties when determining fair value and generally represent anything that does not meet the criteria of Levels 1 and 2. The estimated value of each asset reported at fair value using Level 3 inputs is determined by an internal committee composed of members of senior management of our Manager, including our Chief Executive Officer, Chief Financial Officer, and other senior officers. Certain of our other assets are reported at fair value either (i) on a recurring basis, as of each quarter-end, We are also required by GAAP to disclose fair value information about financial instruments, which are not otherwise reported at fair value in our consolidated balance sheet, to the extent it is practicable to estimate a fair value for those instruments. These disclosure requirements exclude certain financial instruments and all non-financial The following methods and assumptions are used to estimate the fair value of each class of financial instruments, for which it is practicable to estimate that value:
• Cash and cash equivalents: The carrying amount of cash and cash equivalents approximates fair value.
• Loans receivable, net: The fair values of these loans were estimated by our Manager based on a discounted cash flow methodology, taking into consideration various factors including capitalization rates, discount rates, leasing, occupancy rates, availability and cost of financing, exit plan, sponsorship, actions of other lenders, and indications of market value from other market participants.
• Debt securities held-to-maturity:
• Derivative financial instruments: The fair value of our foreign currency and interest rate contracts was estimated using advice from a third-party derivative specialist, based on contractual cash flows and observable inputs comprising foreign currency rates and credit spreads.
• Secured debt agreements, net: The fair value of these instruments was estimated based on the rate at which a similar credit facility would currently be priced.
• Securitized debt obligations, net: The fair value of these instruments was estimated by utilizing third-party pricing service providers. In determining the value of a particular investment, pricing service providers may use broker-dealer quotations, reported trades, or valuation estimates from their internal pricing models to determine the reported price.
• Secured term loan, net: The fair value of these instruments was estimated by utilizing third-party pricing service providers. In determining the value of a particular investment, pricing service providers may use broker-dealer quotations, reported trades, or valuation estimates from their internal pricing models to determine the reported price.
• Convertible notes, net: Each series of the convertible notes is actively traded and their fair values were obtained using quoted market prices. Income Taxes Our financial results generally do not reflect provisions for current or deferred income taxes on our REIT taxable income. We believe that we operate in a manner that will continue to allow us to be taxed as a REIT and, as a result, we generally do not expect to pay substantial corporate level taxes other than those payable by our taxable REIT subsidiaries. If we were to fail to meet these requirements, we may be subject to federal, state, and local income tax on current and past income, and penalties. Refer to Note 12 for additional information. Stock-Based Compensation Our stock-based compensation consists of awards issued to our Manager and certain individuals employed by an affiliate of our Manager that vest over the life of the awards, as well as deferred stock units issued to certain members of our board of directors. Stock-based compensation expense is recognized for these awards in net income on a variable basis over the applicable vesting period of the awards, based on the value of our class A common stock. Refer to Note 13 for additional information. Earnings per Share Basic earnings per share, or Basic EPS, is computed in accordance with the two-class two-class Diluted earnings per share, or Diluted EPS, is determined using the treasury stock method, and is based on the net earnings allocable to our class A common stock, including restricted class A common stock and deferred stock units, divided by the weighted-average number of shares of our class A common stock, including restricted class A common stock and deferred stock units. Refer to Note 10 for additional discussion of earnings per share. Foreign Currency In the normal course of business, we enter into transactions not denominated in United States, or U.S., dollars. Foreign exchange gains and losses arising on such transactions are recorded as a gain or loss in our consolidated statements of operations. In addition, we consolidate entities that have a non-U.S. Non-U.S. non-U.S. Underwriting Commissions and Offering Costs Underwriting commissions and offering costs incurred in connection with common stock offerings are reflected as a reduction of additional paid-in Recent Accounting Pronouncements In June 2016, the FASB issued ASU 2016-13 2016-13. 2016-13 2016-13 available-for-sale 2016-13 In March 2020, the FASB issued ASU 2020-04 2020-04. 2020-04 2020-04 2020-04 2020-04 2020-04</t>
  </si>
  <si>
    <t>Loans Receivable, Net</t>
  </si>
  <si>
    <t>Receivables [Abstract]</t>
  </si>
  <si>
    <t xml:space="preserve">3. LOANS RECEIVABLE, NET The following table details overall statistics for our loans receivable portfolio ($ in thousands):
March 31, 2020 December 31, 2019
Number of loans 132 128
Principal balance $ $ 16,277,343
Net book value $ 16,250,914 $ 16,164,801
Unfunded loan commitments (1) $ 3,905,323 $ 3,911,868
Weighted-average cash coupon (2) L + 3.16 % L + 3.20 %
Weighted-average all-in (2) L + 3.51 % L + 3.55 %
Weighted-average maximum maturity (years) (3) 3.7 3.8
(1) Unfunded commitments will primarily be funded to finance our borrowers’ construction or development of real estate-related assets, capital improvements of existing assets, or lease-related expenditures. These commitments will generally be funded over the term of each loan, subject in certain cases to an expiration date.
(2) The weighted-average cash coupon and all-in all-in
(3) Maximum maturity assumes all extension options are exercised by the borrower, however our loans may be repaid prior to such date. As of March 31, 2020, 57% of our loans by principal balance were subject to yield maintenance or other prepayment restrictions and 43% were open to repayment by the borrower without penalty. As of December 31, 2019, 61% of our loans by principal balance were subject to yield maintenance or other prepayment restrictions and 39% were open to repayment by the borrower without penalty. Activity relating to our loans receivable portfolio was as follows ($ in thousands):
Principal Deferred Fees / (1) Net Book
Loans Receivable, as of December 31, 2019 $ 16,277,343 $ (112,542 ) $ 16,164,801
Loan fundings 971,322 — 971,322
Loan repayments (567,352 ) — (567,352 )
Unrealized (loss) gain on foreign currency translation (212,546 ) 1,728 (210,818 )
Deferred fees and other items — (8,610 ) (8,610 )
Amortization of fees and other items — 14,265 14,265
Loans Receivable, as of March 31, 2020 $ 16,468,767 $ (105,159 ) $ 16,363,608
CECL reserve (112,694 )
Loans Receivable, net, as of March 31, 2020 $ 16,250,914
(1) Other items primarily consist of purchase discounts or premiums, exit fees, and deferred origination expenses. The tables below detail the property type and geographic distribution of the properties securing the loans in our portfolio ($ in thousands):
March 31, 2020
Property Type Number of Net Book Total Loan Exposure (1)(2) Percentage of
Office 60 $ 9,481,796 $ 9,814,730 57%
Hospitality 14 2,194,116 2,271,536 13
Multifamily 39 1,957,101 2,010,565 12
Industrial 7 826,694 832,082 5
Retail 4 520,279 529,997 3
Self-Storage 2 285,471 285,788 2
Condominium 2 228,912 230,466 1
Other 4 869,239 1,185,871 7
Total loans receivable 132 $ 16,363,608 $ 17,161,035 100%
CECL reserve (112,694 )
Loans receivable, net $ 16,250,914
Geographic Location Number of Net Book Total Loan Exposure (1)(2) Percentage of
United States
Northeast 27 $ 4,222,778 $ 4,249,684 25%
West 28 2,853,616 3,188,319 19
Southeast 26 2,481,003 2,493,980 15
Midwest 9 1,014,714 1,019,402 6
Southwest 12 648,949 651,714 4
Northwest 3 53,124 53,187 —
Subtotal 105 11,274,184 11,656,286 69
International
United Kingdom 13 1,631,711 1,971,765 11
Ireland 1 1,298,062 1,309,049 8
Spain 2 1,182,830 1,188,897 7
Australia 3 319,160 320,514 2
Germany 1 195,109 247,447 1
Italy 1 178,606 180,582 1
Netherlands 1 94,791 95,965 1
Belgium 1 85,551 85,786 —
Canada 3 72,103 72,313 —
France 1 31,501 32,431 —
Subtotal 27 5,089,424 5,504,749 31
Total loans receivable 132 $ 16,363,608 $ 17,161,035 100%
CECL reserve (112,694 )
Loans receivable, net $ 16,250,914
(1) In certain instances, we finance our loans through the non-recourse non-consolidated
(2) Excludes investment exposure to the $880.7 million 2018 Single Asset Securitization. See Note 4 for details of the subordinated risk retention interest we own in the 2018 Single Asset Securitization.
December 31, 2019
Property Type Number of Net Book Total Loan Exposure (1)(2) Percentage of
Office 63 $ 9,946,055 $ 10,266,567 61%
Hospitality 14 2,199,220 2,281,718 13
Multifamily 36 1,596,333 1,642,664 10
Industrial 5 603,917 607,423 4
Retail 3 373,045 381,040 2
Self-Storage 2 291,994 292,496 2
Condominium 1 232,778 234,260 1
Other 4 921,459 1,259,696 7
128 $ 16,164,801 $ 16,965,864 100%
Geographic Location Number of Net Book Total Loan Exposure (1)(2) Percentage of
United States
Northeast 25 $ 3,789,477 $ 3,815,580 22%
West 30 3,143,323 3,451,914 20
Southeast 23 2,321,444 2,334,852 14
Midwest 10 1,174,581 1,180,240 7
Southwest 11 464,989 467,532 3
Northwest 3 52,891 52,989 —
Subtotal 102 10,946,705 11,303,107 66
International
United Kingdom 13 1,738,536 2,102,501 12
Ireland 1 1,318,196 1,330,647 8
Spain 2 1,231,061 1,237,809 7
Australia 3 360,047 361,763 2
Germany 1 195,081 251,020 1
Italy 1 178,740 180,897 1
Belgium 1 86,807 87,201 1
Canada 3 77,656 77,953 1
France 1 31,972 32,966 1
Subtotal 26 5,218,096 5,662,757 34
Total 128 $ 16,164,801 $ 16,965,864 100%
(1) In certain instances, we finance our loans through the non-recourse non-consolidated
(2) Excludes investment exposure to the $930.0 million 2018 Single Asset Securitization. See Note 4 for details of the subordinated risk retention interest we own in the 2018 Single Asset Securitization. Loan Risk Ratings As further described in Note 2, our Manager evaluates our loan portfolio on a quarterly basis. In conjunction with our quarterly loan portfolio review, our Manager assesses the risk factors of each loan, and assigns a risk rating based on several factors. Factors considered in the assessment include, but are not limited to, risk of loss, current LTV, debt yield, collateral performance, structure, exit plan, and sponsorship. Loans are rated “1” (less risk) through “5” (greater risk), which ratings are defined in Note 2. The following table allocates the principal balance and net book value of our loans receivable based on our internal risk ratings ($ in thousands):
March 31, 2020 December 31, 2019
Risk Rating Number of Loans Net Book Value Total Loan Exposure (1)(2) Number of Loans Net Book Value Total Loan Exposure (1)(2)
1 5 $ 353,112 $ 354,879 6 $ 376,379 $ 378,427
2 26 3,095,443 3,115,300 30 3,481,123 3,504,972
3 85 9,659,154 10,416,291 89 12,137,963 12,912,722
4 16 3,255,899 3,274,565 3 169,336 169,743
5 — — — — — —
Total loans receivable 132 $ 16,363,608 $ 17,161,035 128 $ 16,164,801 $ 16,965,864
CECL reserve (112,694 ) —
Loans receivable, net $ 16,250,914 $ 16,164,801
(1) In certain instances, we finance our loans through the non-recourse non-consolidated
(2) Excludes investment exposure to the 2018 Single Asset Securitization of $880.7 million and $930.0 million as of March 31, 2020 and December 31, 2019, respectively. See Note 4 for details of the subordinated risk retention interest we own in the 2018 Single Asset Securitization. The weighted-average risk rating of our total loan exposure was 3.0 and 2.8 as of March 31, 2020 and December 31, 2019, respectively. The increase in the risk rating was primarily the result of $ 3.1 COVID-19 During the three months ended March 31, 2020, we entered into a loan modification, which is classified as a troubled debt restructuring under GAAP, for one of our loans with a net book value of $52.8 million. This modification includes, among other changes, an additional borrower contribution of capital, a reduction in loan spread, and an extension of the maturity date to November 9, 2020. As of March 31, 2020, we had no commitments to lend additional funds to the borrower, the borrower was current with all terms of the loan, and we expect to collect all contractual amounts due thereunder. We did not have any impaired loans, nonaccrual loans, or loans in maturity default as of March 31, 2020 or December 31, 2019. Current Expected Credit Loss Reserve The CECL reserve required under GAAP reflects our current estimate of potential credit losses related to the loans and debt securities included in our consolidated balance sheets. Refer to Note 2 for further discussion of our CECL reserve. The following table presents the activity in our loans receivable CECL reserve by investment pool for the three months ended March 31, 2020 ($ in thousands):
U.S. Loans Non-U.S. Loans Unique Loans Total
Loans Receivable, Net
CECL reserve as of December 31, 2019 $ — $ — $ — $ —
Initial CECL reserve on January 1, 2020 8,955 3,631 1,356 13,942
Increase in CECL reserve 55,906 18,194 24,652 98,752
CECL reserve as of March 31, 2020 $ 64,861 $ 21,825 $ 26,008 $ 112,694
Our initial CECL reserve against our loans receivable portfolio of $13.9 million recorded on January 1, 2020 is reflected as a direct charge to retained earnings on our consolidated statements of changes in equity; however subsequent changes to the CECL reserve are recognized through net income on our consolidated statements of operations. During the three months ended March 31, 2020, we recorded a $98.8 million increase in expected credit loss reserve against our loans receivable portfolio, bringing our total CECL reserve to $112.7 million as of March 31, 2020. This CECL reserve reflects the macroeconomic impact of the COVID-19 COVID-19. Our primary credit quality indicator is our risk ratings, which are further discussed above. The following table presents the net book value of our loan portfolio as of March 31, 2020 by year of origination, investment pool, and risk rating ($ in thousands):
Net Book Value of Loans Receivable by Year of Origination (1)(2)
As of March 31, 2020
2020 2019 2018 2017 2016 Prior Total
U.S. loans
1 $ — $ 195,684 $ — $ 43,964 $ 24,001 $ — $ 263,649
2 — 93,895 1,879,598 732,338 79,668 224,393 3,009,892
3 591,842 2,352,919 1,668,359 1,224,994 227,892 228,405 6,294,411
4 65,806 174,541 1,311,942 63,173 110,089 52,784 1,778,335
5 — — — — — — —
Total U.S. loans $ 657,648 $ 2,817,039 $ 4,859,899 $ 2,064,469 $ 441,650 $ 505,582 $ 11,346,287
Non-U.S. loans
1 $ — $ — $ 89,463 $ — $ — $ — $ 89,463
2 — — — 85,551 — — 85,551
3 94,791 2,386,534 403,821 — 104,431 — 2,989,577
4 — 224,225 — — — — 224,225
5 — — — — — — —
Total Non-U.S. loans $ 94,791 $ 2,610,759 $ 493,284 $ 85,551 $ 104,431 $ — $ 3,388,816
Unique loans
1 $ — $ — $ — $ — $ — $ — $ —
2 — — — — — — —
3 — — 291,681 — — 83,485 375,166
4 — 294,734 958,605 — — — 1,253,339
5 — — — — — — —
Total unique loans $ — $ 294,734 $ 1,250,286 $ — $ — $ 83,485 $ 1,628,505
Total loans receivable
1 $ — $ 195,684 $ 89,463 $ 43,964 $ 24,001 $ — $ 353,112
2 — 93,895 1,879,598 817,889 79,668 224,393 3,095,443
3 686,633 4,739,453 2,363,861 1,224,994 332,323 311,890 9,659,154
4 65,806 693,500 2,270,547 63,173 110,089 52,784 3,255,899
5 — — — — — — —
Total loans receivable $ 752,439 $ 5,722,532 $ 6,603,469 $ 2,150,020 $ 546,081 $ 589,067 $ 16,363,608
CECL reserve (112,694 )
Loans receivable, net $ 16,250,914
(1) Date loan was originated or acquired by us. Origination dates are subsequently updated to reflect material loan modifications.
(2) Excludes the $76.9 million net book value of our held-to-maturity Multifamily Joint Venture As discussed in Note 2, we entered into a Multifamily Joint Venture in April 2017. As of March 31, 2020 and December 31, 2019, our Multifamily Joint Venture held $731.4 </t>
  </si>
  <si>
    <t>Other Assets and Liabilities</t>
  </si>
  <si>
    <t>Text Block [Abstract]</t>
  </si>
  <si>
    <t>4. OTHER ASSETS AND LIABILITIES Other Assets The following table details the components of our other assets ($ in thousands):
March 31, 2020 December 31, 2019
Debt securities held-to-maturity (1) $ 82,058 $ 86,638
CECL reserve (5,122 ) —
Debt securities held-to-maturity, 76,936 86,638
Accrued interest receivable 72,578 66,649
Loan portfolio payments held by servicer (2) 656 49,584
Prepaid expenses 616 739
Prepaid taxes 376 376
Derivative assets 1 1,079
Collateral deposited under derivative agreements — 30,800
Other 994 1,115
Total $ 152,157 $ 236,980
(1) Represents the subordinate risk retention interest in the 2018 Single Asset Securitization, which held aggregate loan assets of $880.7 million and $930.0 million as of March 31, 2020 and December 31, 2019, respectively, with a yield to full maturity of L+10.0% and a maximum maturity date of June 9, 2025, assuming all extension options are exercised by the borrower. Refer to Note 15 for additional discussion.
( 2 Represents loan principal and interest payments held by our third-party loan servicer as of the balance sheet date which were remitted to us during the subsequent remittance cycle. Current Expected Credit Loss Reserve The CECL reserve required under GAAP reflects our current estimate of potential credit losses related to the loans and debt securities included in our consolidated balance sheets. Refer to Note 2 for further discussion of our CECL reserve. The following table presents the activity in our debt securities CECL reserve by investment pool for the three months ended March 31, 2020 ($ in thousands):
U.S. Loans Non-U.S. Unique Loans Total
Debt Securities Held-To-Maturity
CECL reserve as of December 31, 2019 $ — $ — $ — $ —
Initial CECL reserve on January 1, 2020 445 — — 445
Increase in CECL reserve 4,677 — — 4,677
CECL reserve as of March 31, 2020 $ 5,122 $ — $ — $ 5,122
Our initial CECL reserve against our debt securities held-to-maturity held-to-maturity, COVID-19 COVID-19. Other Liabilities The following table details the components of our other liabilities ($ in thousands):
December 31, 2019
Accrued dividends payable $ 83,920 $ 83,702
Accrued interest payable 27,549 24,831
Current expected credit loss reserve for unfunded loan commitments (1) 22,536 —
Accrued management and incentive fees payable 19,277 20,159
Accounts payable and other liabilities 6,453 5,008
Derivative liabilities 1 42,263
Total $ 159,736 $ 175,963
(1) Represents the CECL reserve related to our unfunded loan commitments. See Note 2 for further discussion of the CECL reserve. As of March 31, 2020, we had unfunded commitments of $3.9 billion related to 94 loans receivable. The expected credit losses over the contractual period of our loans are subject to the obligation to extend credit through our unfunded loan commitments. See Note 2 for further discussion of the CECL reserve related to our unfunded loan commitments, and Note 17 for further discussion of our unfunded loan commitments. The following table presents the activity in the CECL reserve related to our unfunded loan commitments by investment pool for the three months ended March 31, 2020 ($ in thousands):
U.S. Loans Non-U.S. Loans Unique Loans Total
Unfunded Loan Commitments
CECL reserve as of December 31, 2019 $ — $ — $ — $ —
Initial CECL reserve on January 1, 2020 2,801 453 9 3,263
Increase in CECL reserve 16,992 2,219 62 19,273
CECL reserve as of March 31, 2020 $ 19,793 $ 2,672 $ 71 $ 22,536
Our initial CECL reserve against our unfunded loan commitments of $3.3 million recorded on January 1, 2020 is reflected as a direct charge to retained earnings on our consolidated statements of changes in equity; however subsequent changes to the CECL reserve are recognized through net income on our consolidated statements of operations. During the three months ended March 31, 2020, we recorded a $19.3 million increase in expected credit loss reserve against our unfunded loan commitments, bringing our total CECL reserve to $22.5 million as of March 31, 2020. This CECL reserve reflects the macroeconomic impact of the COVID-19</t>
  </si>
  <si>
    <t>Secured Debt Agreements, Net</t>
  </si>
  <si>
    <t>Debt Disclosure [Abstract]</t>
  </si>
  <si>
    <t xml:space="preserve">5. SECURED DEBT AGREEMENTS, NET During the three months ended March 31, 2020, we increased the size of one of our credit facilities and added a multi-currency facility with one of our existing lenders, providing an aggregate additional $650.0 million of credit capacity. Our secured debt agreements include secured credit facilities, asset-specific financings, and a revolving credit agreement. The following table details our secured debt agreements ($ in thousands):
Secured Debt Agreements
Borrowings Outstanding
March 31, 2020 December 31, 2019
Secured credit facilities $ 9,019,652 $ 9,753,059
Asset-specific financings 347,618 330,879
Revolving credit agreement — —
Total secured debt agreements $ 9,367,270 $ 10,083,938
Deferred financing costs (1) (31,561 ) (29,008 )
Net book value of secured debt $ 9,335,709 $ 10,054,930
(1) Costs incurred in connection with our secured debt agreements are recorded on our consolidated balance sheet when incurred and recognized as a component of interest expense over the life of each related agreement. Secured Credit Facilities The following table details our secured credit facilities as of March 31, 2020 ($ in thousands):
March 31, 2020
Credit Facility Borrowings Collateral
Lender Potential (1) Outstanding Available (1) Assets (2)
Deutsche Bank $ 1,958,510 $ 1,870,556 $ 87,954 $ 2,494,270
Barclays 1,618,795 1,529,553 89,242 2,023,495
Wells Fargo 1,492,906 1,464,938 27,968 1,928,798
Citibank 919,790 875,416 44,374 1,178,568
Goldman Sachs 555,612 555,612 — 727,728
Bank of America 538,473 443,473 95,000 749,127
Morgan Stanley 493,208 438,202 55,006 670,544
MetLife 434,131 434,131 — 545,573
JP Morgan 401,865 357,639 44,226 509,766
US Bank - Multi. JV (3) 281,872 279,552 2,320 352,340
Goldman Sachs - Multi. JV (3) 240,263 240,263 — 306,367
Société Générale 236,698 236,698 — 300,386
Santander 235,447 235,447 — 298,865
Bank of America - Multi. JV (3) 58,172 58,172 — 72,715
$ 9,465,742 $ 9,019,652 $ 446,090 $ 12,158,542
(1) Potential borrowings represents the total amount we could draw under each facility based on collateral already approved and pledged. When undrawn, these amounts are immediately available to us at our sole discretion under the terms of each credit facility.
(2) Represents the principal balance of the collateral assets.
(3) These facilities finance the loan investments of our consolidated Multifamily Joint Venture. Refer to Note 2 for additional discussion of our Multifamily Joint Venture. The weighted-average outstanding balance of our secured credit facilities was $9.3 billion for the three months ended March 31, 2020. As of March 31, 2020, we had aggregate borrowings of $9.0 billion outstanding under our secured credit facilities, with a weighted-average cash coupon of LIBOR plus 1.60% per annum, a weighted-average all-in The following table details our secured credit facilities as of December 31, 2019 ($ in thousands):
December 31, 2019
Credit Facility Borrowings Collateral
Lender Potential (1) Outstanding Available (1) Assets (2)
Wells Fargo $ 2,056,769 $ 2,018,057 $ 38,712 $ 2,621,806
Deutsche Bank 2,037,795 1,971,860 65,935 2,573,447
Barclays 1,629,551 1,442,083 187,468 2,044,654
Citibank 1,159,888 1,109,837 50,051 1,473,745
Bank of America 603,660 513,660 90,000 775,678
Morgan Stanley 524,162 468,048 56,114 706,080
Goldman Sachs 474,338 450,000 24,338 632,013
MetLife 417,677 417,677 — 536,553
Société Générale 333,473 333,473 — 437,130
US Bank - Multi. JV (3) 279,838 279,552 286 350,034
JP Morgan 303,288 259,062 44,226 386,545
Santander 239,332 239,332 — 299,597
Goldman Sachs - Multi. JV (3) 203,846 203,846 — 261,461
Bank of America - Multi. JV (3) 46,572 46,572 — 58,957
$ 10,310,189 $ 9,753,059 $ 557,130 $ 13,157,700
(1) Potential borrowings represents the total amount we could draw under each facility based on collateral already approved and pledged. When undrawn, these amounts are immediately available to us at our sole discretion under the terms of each credit facility.
(2) Represents the principal balance of the collateral assets.
(3) These facilities finance the loan investments of our consolidated Multifamily Joint Venture. Refer to Note 2 for additional discussion of our Multifamily Joint Venture. The weighted-average outstanding balance of our secured credit facilities was $9.4 billion for the three months ended December 31, 2019. As of December 31, 2019, we had aggregate borrowings of $9.8 billion outstanding under our secured credit facilities, with a weighted-average cash coupon of LIBOR plus 1.60% per annum, a weighted-average all-in Borrowings under each facility are subject to the initial approval of eligible collateral loans by the lender and the maximum advance rate and pricing rate of individual advances are determined with reference to the attributes of the respective collateral loan. The following tables outline the key terms of our credit facilities as of March 31, 2020:
Lender Currency Guarantee (1) Margin Call (2) Term/Maturity
Morgan Stanley $ / £ / € 25% Collateral marks only March 1, 2022
Goldman Sachs - Multi. JV (3) $ 25% Collateral marks only July 12, 2022 ( 6)
Bank of America - Multi. JV (3) $ 43% Collateral marks only July 19, 2023 (7)
JP Morgan $ / £ 42% Collateral marks only January 7, 2024 (8)
Bank of America $ 50% Collateral marks only May 21, 2024 (9)
Barclays $ / £ / € 25% Collateral marks only June 18, 2024 ( 10)
Goldman Sachs $ / £ / € 25% Collateral marks only October 22, 2024 (11)
MetLife $ 61% Collateral marks only September 23, 2025 (12)
Deutsche Bank $ / € 62% (4) Collateral marks only Term matched (13)
Citibank $ / £ / € / A$ / C$ 25% Collateral marks only Term matched (13)
Société Générale $ / £ / € 25% Collateral marks only Term matched (13)
Santander € 50% Collateral marks only Term matched (13)
Wells Fargo $ / C$ 25% (5) Collateral marks only Term matched (13)
US Bank - Multi. JV (3) $ 25% Collateral marks only Term matched (13)
(1) Other than amounts guaranteed based on specific collateral asset types, borrowings under our credit facilities are non-recourse
(2) Margin call provisions under our credit facilities do not permit valuation adjustments based on capital markets events, and are limited to collateral-specific credit marks.
(3) These facilities finance the loan investments of our consolidated Multifamily Joint Venture. Refer to Note 2 for additional discussion of our Multifamily Joint Venture.
(4) Specific borrowings outstanding of $914.2 million are 100% guaranteed. The remainder of the credit facility borrowings are 25% guaranteed.
(5) In addition to the 25% guarantee across all borrowings, there is an incremental guarantee of $146.2 million related to $194.9 million of specific borrowings outstanding.
(6) Includes a one-year
(7) Includes two one-year
(8) Includes t wo one-year
(9) Includes two one-year
(10) Includes four one-year
(11) Includes three one-year
(12) Includes five one-year
(13) These secured credit facilities have various availability periods during which new advances can be made and which are generally subject to each lender’s discretion. Maturity dates for advances outstanding are tied to the term of each respective collateral asset.
Currency Potential (1) Outstanding Floating Rate Index (2) Spread Advance (3)
$ $ 5,736,519 $ 5,322,859 USD LIBOR L + 1.60% 78.8%
€ € 2,204,821 € 2,175,406 EURIBOR E + 1.41% 80.0%
£ £ 874,118 £ 874,118 GBP LIBOR L + 1.98% 77.9%
A$ A$ 255,270 A$ 255,270 BBSY BBSY + 1.90% 78.0%
C$ C$ 77,264 C$ 77,259 CDOR CDOR + 1.80% 78.3%
$ 9,465,742 $ 9,019,652 INDEX + 1.60% 79.0%
(1) Potential borrowings represents the total amount we could draw under each facility based on collateral already approved and pledged. When undrawn, these amounts are immediately available to us at our sole discretion under the terms of each credit facility.
(2) Floating rate indices are generally matched to the payment timing under the terms of each secured credit facility and its respective collateral assets.
(3) Represents weighted-average advance rate based on the approved outstanding principal balance of the collateral assets pledged. Asset-Specific Financings The following tables detail our asset-specific financings ($ in thousands):
March 31, 2020
Asset-Specific Financings Count Principal Book Value Wtd. Avg. Yield/Cost (1) Guarantee (2) Wtd. Avg. Term (3)
Collateral assets 4 $ 445,917 $ 434,409 L+4.90 % n/a Mar. 2023
Financing provided 4 $ 347,618 $ 340,407 L+3.42 % $ 95,721 Mar. 2023
December 31, 2019
Asset-Specific Financings Count Principal Book Value Wtd. Avg. Yield/Cost (1) Guarantee (2) Wtd. Avg. Term (3)
Collateral assets 4 $ 429,983 $ 417,820 L+4.90 % n/a Mar. 2023
Financing provided 4 $ 330,879 $ 323,504 L+3.42 % $ 97,930 Mar. 2023
____________
(1) These floating rate loans and related liabilities are indexed to the various benchmark rates relevant in each arrangement in terms of currency and payment frequency. Therefore the net exposure to each benchmark rate is in direct proportion to our net assets indexed to that rate. In addition to cash coupon, yield/cost includes the amortization of deferred origination fees / financing costs.
(2) Other than amounts guaranteed on an asset by asset basis, borrowings under our asset-specific financings are non-recourse
(3) The weighted-average term is determined based on the maximum maturity of the corresponding loans, assuming all extension options are exercised by the borrower. Each of our asset-specific financings is term-matched to the corresponding collateral loans. The weighted-average outstanding balance of our asset-specific financings was $342.1 million for the three months ended March 31, 2020 and $293.9 million for the three months ended December 31, 2019. Revolving Credit Agreement We have a $250.0 million full recourse secured revolving credit agreement with Barclays that is designed to finance first mortgage originations for up to nine months as a bridge to term financing or syndication. Advances under the agreement are subject to availability under a specified borrowing base and accrue interest at a per annum pricing rate equal to the sum of (i) an applicable base rate or Eurodollar rate and (ii) an applicable margin, in each case, dependent on the applicable type of loan collateral. The maturity date of the facility is April 4, 2023. During the three months ended March 31, 2020, we had no During the three months ended December 31, 2019, we had no Debt Covenants The guarantees related to our secured debt agreements contain the following financial covenants: (i) our ratio of earnings before interest, taxes, depreciation, and amortization, or EBITDA, to fixed charges, as defined in the agreements, shall be not less than 1.4 to 1.0; (ii) our tangible net worth, as defined in the agreements, shall not be less than $2.8 billion as of each measurement date plus 75% of the net cash proceeds of future equity issuances subsequent to March 31, 2020; (iii) cash liquidity shall not be less than the greater of (x) $10.0 million or (y) no more than 5% of our recourse indebtedness; and (iv) our indebtedness shall not exceed 83.33% of our total assets. As of March 31, 2020 and December 31, 2019, we were in compliance with these covenants. Refer to Note 7 for information regarding financial covenants contained in the agreements governing our senior secured term loan facility. </t>
  </si>
  <si>
    <t>Securitized Debt Obligations, Net</t>
  </si>
  <si>
    <t xml:space="preserve">6. SECURITIZED DEBT OBLIGATIONS, NET In the first quarter of 2020 and the fourth quarter of 2017, we financed certain pools of our loans through collateralized loan obligations, which we refer to as the 2020 CLO and 2017 CLO, respectively, or collectively, the CLOs. We have also financed one of our loans through a single asset securitization vehicle, or the 2017 Single Asset Securitization. The 2020 CLO, 2017 CLO, and the 2017 Single Asset Securitization have issued securitized debt obligations that are non-recourse The following tables detail our securitized debt obligations ($ in thousands):
March 31, 2020
Securitized Debt Obligations Count Principal Book Value Wtd. Avg. Yield/Cost (1) Term (2)
2020 Collateralized Loan Obligation
Collateral assets 34 $ 1,500,000 $ 1,500,000 L+3.22 % December 2023
Financing provided 1 1,243,125 1,231,186 L+1.47 % February 2038
2017 Collateralized Loan Obligation
Collateral assets 16 717,763 717,763 L+3.35 % January 2023
Financing provided 1 535,263 533,857 L+1.82 % June 2035
2017 Single Asset Securitization
Collateral assets (3) 1 716,884 716,240 L+3.60 % June 2023
Financing provided 1 474,620 474,597 L+1.63 % June 2033
Total
Collateral assets 51 $ 2,934,647 $ 2,934,003 L+3.36 %
Financing provided (4) 3 $ 2,253,008 $ 2,239,640 L+1.59 %
December 31, 2019
Securitized Debt Obligations Count Principal Book Value Wtd. Avg. Yield/Cost (1) Term (2)
2017 Collateralized Loan Obligation
Collateral assets 18 $ 897,522 $ 897,522 L+3.43 % September 2022
Financing provided 1 715,022 712,517 L+1.98 % June 2035
2017 Single Asset Securitization
Collateral assets (3) 1 711,738 710,260 L+3.60 % June 2023
Financing provided 1 474,620 474,567 L+1.64 % June 2033
Total
Collateral assets 19 $ 1,609,260 $ 1,607,782 L+3.51 %
Financing provided (4) 2 $ 1,189,642 $ 1,187,084 L+1.84 %
(1) In addition to cash coupon, all-in All-in
(2) Loan term represents weighted-average final maturity, assuming all extension options are exercised by the borrower. Repayments of securitized debt obligations are tied to timing of the related collateral loan asset repayments. The term of these obligations represents the rated final distribution date of the securitizations.
(3) The collateral assets for the 2017 Single Asset Securitization include the total loan amount, of which we securitized $500.0 million.
(4) During the three months ended March 31, 2020 and 2019, we recorded $12.0 million and $13.5 million, respectively, of interest expense related to our securitized debt obligations. </t>
  </si>
  <si>
    <t>Secured Term Loan, Net</t>
  </si>
  <si>
    <t xml:space="preserve"> 7. SECURED TERM LOAN, NET As of March 31, 2020, the following senior secured term loan facility, or Secured Term Loan, was outstanding ($ in thousands):
Term Loan Issuance Face Value Net Book Value (1) Interest Rate All-in (2) Maturity
Term Loan B $ 745,006 $ 734,695 L+2.25 % L+2.52 % April 23, 2026
(1) The net book value of our Secured Term Loan was $736.1 million as of December 31, 2019.
(2) Includes issue discount and transaction expenses that are amortized through interest expense over the life of the Secured Term Loan. The Secured Term Loan is partially amortizing, with an amount equal to 1.0% per annum of the aggregate principal balance due in quarterly installments. The issue discount and transaction expenses on the Secured Term Loan were $1.6 million and $10.1 million, respectively, which will be amortized into interest expense over the life of the Secured Term Loan. The guarantee under our Secured Term Loan contains the financial covenant that our indebtedness shall not exceed 83.33</t>
  </si>
  <si>
    <t>Convertible Notes, Net</t>
  </si>
  <si>
    <t xml:space="preserve">8. CONVERTIBLE NOTES, NET As of March 31, 2020, the following convertible senior notes, or Convertible Notes, were outstanding ($ in thousands):
Convertible Notes Issuance Face Value Coupon Rate All-in (1) Conversion Rate (2) Maturity
May 2017 $ 402,500 4.38 % 4.85 % 28.0324 May 5, 2022
March 2018 $ 4.75 % 5.33 % 27.6052 March 15, 2023
(1) Includes issuance costs that are amortized through interest expense over the life of the Convertible Notes using the effective interest method.
(2) Represents the shares of class A common stock per $1,000 principal amount of Convertible Notes, which is equivalent to a conversion price of $35.67 and $36.23 per share of class A common stock, respectively, for the May 2017 and March 2018 convertible notes. The cumulative dividend threshold as defined in the respective May 2017 and March 2018 convertible notes supplemental indentures have not been exceeded as of March 31, 2020. The Convertible Notes are convertible at the holders’ option into shares of our class A common stock, only under specific circumstances, prior to the close of business on January 31, 2022 and December 14, 2022 for the May 2017 and March 2018 convertible notes, respectively, at the applicable conversion rate in effect on the conversion date. Thereafter, the Convertible Notes are convertible at the option of the holder at any time until the second scheduled trading day immediately preceding the maturity date. We may not redeem the Convertible Notes prior to maturity. The last reported sale price of our class A common stock of $18.62 on March 31, 2020 was less than the per share conversion price of the May 2017 and March 2018 convertible notes. We have the intent and ability to settle each series of the Convertible Notes in cash and, as a result, the potential conversion of the Convertible Notes did not have any impact on our diluted earnings per share. Upon our issuance of the May 2017 convertible notes, we recorded a $979,000 discount based on the implied value of the conversion option and an assumed effective interest rate of 4.57%, as well as $8.4 million of issue discount and issuance costs. Including the amortization of the discount and issuance costs, our total cost of the May 2017 convertible notes issuance is 4.91% per annum. Upon our issuance of the March 2018 convertible notes, we recorded a $1.5 million discount based on the implied value of the conversion option and an assumed effective interest rate of 5.25%, as well as $5.2 million of issue discount and issuance costs. Including the amortization of the discount and issuance costs, our total cost of the March 2018 convertible notes issuance is 5.49% per annum. The following table details the net book value of our Convertible Notes on our consolidated balance sheets ($ in thousands):
March 31, 2020 December 31, 2019
Face value $ 622,500 $ 622,500
Unamortized discount (8,047 ) (8,801 )
Deferred financing costs (571 ) (628 )
Net book value $ 613,882 $ 613,071
The following table details our interest expense related to the Convertible Notes ($ in thousands):
Three Months Ended
March 31,
2020 2019
Cash coupon $ 7,015 $ 7,015
Discount and issuance cost amortization 811 772
Total interest expense $ 7,826 $ 7,787
Accrued interest payable for the Convertible Notes was $7.8 million and $6.0 million as of March 31, 2020 and December 31, 2019, respectively. Refer to Note 2 for additional discussion of our accounting policies for the Convertible Notes. </t>
  </si>
  <si>
    <t>Derivative Financial Instruments</t>
  </si>
  <si>
    <t>Derivative Instruments and Hedging Activities Disclosure [Abstract]</t>
  </si>
  <si>
    <t>9. DERIVATIVE FINANCIAL INSTRUMENTS The sole objective of our use of derivative financial instruments is to minimize the risks and/or costs associated with our investments and/or financing transactions. These derivatives may or may not qualify as net investment, cash flow, or fair value hedges under the hedge accounting requirements of ASC 815 – “Derivatives and Hedging.” Derivatives not designated as hedges are not speculative and are used to manage our exposure to interest rate movements and other identified risks. Refer to Note 2 for additional discussion of the accounting for designated and non-designated The use of derivative financial instruments involves certain risks, including the risk that the counterparties to these contractual arrangements do not perform as agreed. To mitigate this risk, we only enter into derivative financial instruments with counterparties that have appropriate credit ratings and are major financial institutions with which we and our affiliates may also have other financial relationships. Net Investment Hedges of Foreign Currency Risk Certain of our international investments expose us to fluctuations in foreign interest rates and currency exchange rates. These fluctuations may impact the value of our cash receipts and payments in terms of our functional currency, the U.S. dollar. We may use foreign currency forward contracts to protect the value or fix the amount of certain investments or cash flows in terms of the U.S. dollar. During the three months ended March 31, 2020, we terminated all of our outstanding foreign currency forward contracts, with aggregate notional amounts of € As of March 31, 2020, we did not have any outstanding foreign exchange derivatives designated as net investment hedges of foreign currency risk. The following table details our outstanding foreign exchange derivatives that were designated as net investment hedges of foreign currency risk (notional amount in thousands):
December 31, 2019
Foreign Currency Number of Notional
Derivatives Instruments Amount
Sell GBP Forward 4 £ 527,100
Sell EUR Forward 5 € 525,600
Sell AUD Forward 3 A$ 135,600
Sell CAD Forward 1 C$ 23,200 Cash Flow Hedges of Interest Rate Risk Certain of our transactions expose us to interest rate risks, which include a fixed versus floating rate mismatch between our assets and liabilities. We use derivative financial instruments, which include interest rate caps and swaps, and may also include interest rate options, floors, and other interest rate derivative contracts, to hedge interest rate risk. The following tables detail our outstanding interest rate derivatives that were designated as cash flow hedges of interest rate risk (notional amount in thousands):
March 31, 2020
Interest Rate Derivatives Number of Notional Strike Index Wtd.-Avg.
Interest Rate Swaps 2 C$ 17,273 1.0% CDOR 0.4
Interest Rate Caps 1 C$ 21,387 3.0% CDOR 0.7
December 31, 2019
Interest Rate Derivatives Number of Notional Strike Index Wtd.-Avg.
Interest Rate Swaps 2 C$ 17,273 1.0% CDOR 0.7
Interest Rate Caps 1 C$ 21,387 3.0% CDOR 1.0 Amounts reported in accumulated other comprehensive income (loss) related to derivatives will be reclassified to interest expense as interest payments are made on our floating rate debt. During the twelve months following March 31, 2020, we estimate that an additional $5,000 will be reclassified from accumulated other comprehensive income (loss) as an increase to interest expense Non-designated As of March 31, 2020, we did not have any outstanding non-designated losses and gains of non-designated The following tables summarize our non-designated
December 31, 2019
Number of Notional
Non-designated Instruments Amount
Buy CAD / Sell USD Forward 1 C$ 15,900
Buy USD / Sell CAD Forward 1 C$ 15,900
Buy GBP / Sell EUR Forward 1 € 12,857
Buy AUD / Sell USD Forward 1 A$ 10,000
Buy USD / Sell AUD Forward 1 A$ 10,000 Valuation of Derivative Instruments The following table summarizes the fair value of our derivative financial instruments ($ in thousands):
Fair Value of Derivatives in an Fair Value of Derivatives in a
Asset Position (1) Liability Position (2)
March 31, 2020 December 31, 2019 March 31, 2020 December 31, 2019
Derivatives designated as hedging instruments:
Interest rate derivatives $ 1 $ 96 $ 1 $ —
Foreign exchange contracts — — — 41,728
Total $ 1 $ 96 $ 1 $ 41,728
Derivatives not designated as hedging instruments:
Interest rate derivatives $ — $ — $ — $ —
Foreign exchange contracts — 983 — 535
Total $ — $ 983 $ — $ 535
Total Derivatives $ 1 $ 1,079 $ 1 $ 42,263
(1) Included in other assets in our consolidated balance sheets.
(2) Included in other liabilities in our consolidated balance sheets. The following table presents the effect of our derivative financial instruments on our consolidated statements of operations ($ in thousands):
Amount of Gain (Loss) OCI on Derivatives Location of Gain Amount of Gain Reclassified from Accumulated OCI into Income
Three Months Ended Reclassified from Accumulated Three Months Ended
Derivatives in Hedging Relationships 2020 2019 OCI into Income 2020 2019
Net Investment Hedges
Foreign exchange contracts (1) $ 104,086 $ (1,646 ) Interest Expense $ — $ —
Cash Flow Hedges
Interest rate derivatives (67 ) (134 ) Interest Expense (2) 28 168
Total $ 104,019 $ (1,780 ) $ 28 $ 168
(1) During the three months ended March 31, 2020 and 2019, we received net cash settlements of $61.7 million and paid $2.0 million, respectively, on our foreign currency forward contracts. Those amounts are included as a component of accumulated other comprehensive loss on our consolidated balance sheets.
(2) During the three months ended March 31, 2020 and 2019, we recorded total interest and related expenses of $104.2 million and $118.7 million, respectively, which were reduced by $28,000 and $168,000, respectively, related to income generated by our cash flow hedges. Credit-Risk Related Contingent Features We have entered into agreements with certain of our derivative counterparties that contain provisions where if we were to default on any of our indebtedness, including default where repayment of the indebtedness has not been accelerated by the lender, we may also be declared in default on our derivative obligations. In addition, certain of our agreements with our derivative counterparties require that we post collateral to secure net liability positions. As of March 31, 2020, we were in a net liabilit y</t>
  </si>
  <si>
    <t>Equity [Abstract]</t>
  </si>
  <si>
    <t>10. EQUITY Stock and Stock Equivalents Authorized Capital As of March 31, 2020, we had the authority to issue up to 300,000,000 shares of stock, consisting of 200,000,000 shares of class A common stock and 100,000,000 shares of preferred stock. Subject to applicable NYSE listing requirements, our board of directors is authorized to cause us to issue additional shares of authorized stock without stockholder approval. In addition, to the extent not issued, currently authorized stock may be reclassified between class A common stock and preferred stock. We did not have any shares of preferred stock issued and outstanding as of March 31, 2020. Class A Common Stock and Deferred Stock Units Holders of shares of our class A common stock are entitled to vote on all matters submitted to a vote of stockholders and are entitled to receive such dividends as may be authorized by our board of directors and declared by us, in all cases subject to the rights of the holders of shares of outstanding preferred stock, if any. We also issue restricted class A common stock under our stock-based incentive plans. Refer to Note 13 for additional discussion of these long-term incentive plans. In addition to our class A common stock, we also issue deferred stock units to certain members of our board of directors in lieu of cash compensation for services rendered. These deferred stock units are non-voting, The following table details the movement in our outstanding shares of class A common stock, including restricted class A common stock and deferred stock units:
Three Months Ended March 31,
Common Stock Outstanding (1) 2020 2019
Beginning balance 135,263,728 123,664,577
Issuance of class A common stock (2) 325 1,909,909
Issuance of restricted class A common stock, net 351,333 320,903
Issuance of deferred stock units 7,983 7,964
Ending balance 135,623,369 125,903,353
(1) Includes deferred stock units held by members of our board of directors of 268,049 and 236,803 as of March 31, 2020 and 2019, respectively.
(2) Includes 325 and 281 shares issued under our dividend reinvestment program during the three months ended March 31, 2020 and 2019, respectively. Dividend Reinvestment and Direct Stock Purchase Plan On March 25, 2014, we adopted a dividend reinvestment and direct stock purchase plan, under which we registered and reserved for issuance, in the aggregate, 10,000,000 shares of class A common stock. Under the dividend reinvestment component of this plan, our class A common stockholders can designate all or a portion of their cash dividends to be reinvested in additional shares of class A common stock. The direct stock purchase component allows stockholders and new investors, subject to our approval, to purchase shares of class A common stock directly from us. During the three months ended March 31, 2020 and 2019, we issued 325 shares and 281 shares, respectively, of class A common stock under the dividend reinvestment component of the plan. As of March 31, 2020, a total of 9,993,699 shares of class A common stock remained available for issuance under the dividend reinvestment and direct stock purchase plan. At the Market Stock Offering Program On November 14, 2018, we entered into six equity distribution agreements, or ATM Agreements, pursuant to which we may sell, from time to time, up to an aggregate sales price of $500.0 million of our class A common stock. On July 26, 2019, we amended our existing ATM Agreements and entered into one additional ATM Agreement. Sales of class A common stock made pursuant to our ATM Agreements may be made in negotiated transactions or transactions that are deemed to be “at the market” offerings as defined in Rule 415 under the Securities Act of 1933, as amended. Actual sales depend on a variety of factors including market conditions, the trading price of our class A common stock, our capital needs, and our determination of the appropriate sources of funding to meet such needs. We did not sell any shares of our class A common stock under ATM Agreements during the three months ended March 31, 2020. During the three months ended March 31, 2019, we issued and sold 1,909,628 shares of class A common stock under ATM Agreements, generating net proceeds totaling $65.4 million. As of March 31, 2020, sales of our class A common stock with an aggregate sales price of $363.8 million remained available for issuance under our ATM Agreements. Dividends We generally intend to distribute substantially all of our taxable income, which does not necessarily equal net income as calculated in accordance with GAAP, to our stockholders each year to comply with the REIT provisions of the Internal Revenue Code of 1986, as amended, or the Internal Revenue Code. Our On March 13, 2020, we declared a dividend of $0.62 per share, or $83.9 million in aggregate, that was paid on April 15, 2020, to stockholders of record as of March 31, 2020. The following table details our dividend activity ($ in thousands, except per share data):
Three Months Ended
2020 2019
Dividends declared per share of common stock $ 0.62 $ 0.62
Total dividends declared $ 83,920 $ 77,913 Earnings Per Share We calculate our basic and diluted earnings per share using the two-class The following table sets forth the calculation of basic and diluted net income per share of class A common stock based on the weighted-average of both restricted and unrestricted class A common stock outstanding ($ in thousands, except per share data):
Three Months Ended March 31,
2020 2019
Net (loss) income (1) $ (53,350 ) $ 76,565
Weighted-average shares outstanding, basic and diluted 135,619,264 124,333,048
Per share amount, basic and diluted $ (0.39 ) $ 0.62
(1) Represents net (loss) income attributable to Blackstone Mortgage Trust. Other Balance Sheet Items Accumulated Other Comprehensive Incom e As of March 31, 2020, total accumulated other comprehensive income was $18.2 million, primarily representing $168.5 million of net realized and unrealized gains related to changes in the fair value of derivative instruments, offset by $ 150.3 million of cumulative unrealized currency translation adjustments on assets and liabilities denominated in foreign currencies. As of December 31, 2019, total accumulated other comprehensive loss was $ 16.2 million, primarily representing $ 80.7 million of cumulative unrealized currency translation adjustments on assets and liabilities denominated in foreign currencies, offset by $ 64.5 million of net realized and unrealized gains related to changes in the fair value of derivative instruments. Non-Controlling The non-controlling non-controlling non-controlling non-controlling</t>
  </si>
  <si>
    <t>Other Expenses</t>
  </si>
  <si>
    <t>Other Income and Expenses [Abstract]</t>
  </si>
  <si>
    <t xml:space="preserve">11. OTHER EXPENSES Our other expenses consist of the management and incentive fees we pay to our Manager and our general and administrative expenses. Management and Incentive Fees Pursuant to a management agreement between our Manager and us, or our Management Agreement, our Manager earns a base management fee in an amount equal to 1.50% per annum multiplied by our outstanding equity balance, as defined in the Management Agreement. In addition, our Manager is entitled to an incentive fee in an amount equal to the product 12-month non-cash During the three months ended March 31, 2020 and 2019, we incurred $14.5 million and $13.1 million, respectively, of management fees payable to our Manager. In addition, during the three months ended March 31, 2020 and 2019, we incurred $4.8 million and $6.7 million, respectively, of incentive fees payable to our Manager. As of March 31, 2020 and December 31, 2019 we had accrued management and incentive fees payable to our Manager of $19.3 million and $20.2 million, respectively. General and Administrative Expenses General and administrative expenses consisted of the following ($ in thousands):
Three Months Ended
2020 2019
Professional services (1) $ 1,662 $ 1,096
Operating and other costs (1) 1,451 449
Subtotal 3,113 1,545
Non-cash compensation expenses
Restricted class A common stock earned 8,553 7,643
Director stock-based compensation 125 125
Subtotal 8,678 7,768
Total general and administrative expenses $ 11,791 $ 9,313
(1) </t>
  </si>
  <si>
    <t>Income Taxes</t>
  </si>
  <si>
    <t>Income Tax Disclosure [Abstract]</t>
  </si>
  <si>
    <t>12. INCOME TAXES We have elected to be taxed as a REIT under the Internal Revenue Code for U.S. federal income tax purposes. We generally must distribute annually at least 90% of our net taxable income, subject to certain adjustments and excluding any net capital gain, in order for U.S. federal income tax not to apply to our earnings that we distribute. To the extent that we satisfy this distribution requirement, but distribute less than 100% of our net taxable income, we will be subject to U.S. federal income tax on our undistributed taxable income. In addition, we will be subject to a 4% nondeductible excise tax if the actual amount that we pay out to our stockholders in a calendar year is less than a minimum amount specified under U.S. federal tax laws. Our qualification as a REIT also depends on our ability to meet various other requirements imposed by the Internal Revenue Code, which relate to organizational structure, diversity of stock ownership, and certain restrictions with regard to the nature of our assets and the sources of our income. Even if we qualify as a REIT, we may be subject to certain U.S. federal income and excise taxes and state and local taxes on our income and assets. If we fail to maintain our qualification as a REIT for any taxable year, we may be subject to material penalties as well as federal, state, and local income tax on our taxable income at regular corporate rates and we would not be able to qualify as a REIT for the subsequent four full taxable years. As of March 31, 2020 and December 31, 2019, we were in compliance with all REIT requirements. Securitization transactions could result in the creation of taxable mortgage pools for federal income tax purposes. As a REIT, so long as we own 100 tax-exempt During the three months ended March 31, 2020 and 2019, we recorded a current income tax provision of $149,000 and $101,000, respectively, primarily related to activities of our taxable REIT subsidiaries and various state and local taxes. We did not have any deferred tax assets or liabilities as of March 31, 2020 or December 31, 2019. Effective January 1, 2018, under legislation from the Tax Cuts and Jobs Act of 2017, the maximum U.S. federal corporate income tax rate was reduced from % to %. Accordingly, to the extent that the activities of our taxable REIT subsidiaries generate taxable income in future periods, they may be subject to lower U.S. federal income tax rates. We have net operating losses, or NOLs, generated by our predecessor business that may be carried forward and utilized in current or future periods. As a result of our issuance of 25,875,000 shares of class A common stock in May 2013, the availability of our NOLs is generally limited to $2.0 million per annum by change of control provisions promulgated by the Internal Revenue Service with respect to the ownership of Blackstone Mortgage Trust. As of December 31, 2019, we had estimated NOLs of $159.0 million that will expire in 2029 As of March 31, 2020, tax years 2016 through 2019</t>
  </si>
  <si>
    <t>Stock-Based Incentive Plans</t>
  </si>
  <si>
    <t>Disclosure of Compensation Related Costs, Share-based Payments [Abstract]</t>
  </si>
  <si>
    <t>13. STOCK-BASED INCENTIVE PLANS We are externally managed by our Manager and do not currently have any employees. However, as of March 31, 2020, our Manager, certain individuals employed by an affiliate of our Manager, and certain members of our board of directors were compensated, in part, through our issuance of stock-based instruments. We had stock-based incentive awards outstanding under nine benefit plans as of March 31, 2020. Seven of such benefit plans have expired and no new awards may be issued under them. Under our two current benefit plans, a maximum of 5,000,000 shares of our class A common stock may be issued to our Manager, our directors and officers, and certain employees of affiliates of our Manager. As of March 31, 2020, there were 2,884,030 shares available under our current benefit plans. The following table details the movement in our outstanding shares of restricted class A common stock and the weighted-average grant date fair value per share:
Restricted Class A Weighted-Average
Balance as of December 31, 2019 1,698,582 $ 34.52
Granted 351,582 37.19
Vested (162,848 ) 33.02
Forfeited (249 ) 35.83
Balance as of March 31, 2020 1,887,067 $ 35.15
These shares generally vest in installments over a three-year</t>
  </si>
  <si>
    <t>Fair Values</t>
  </si>
  <si>
    <t>Fair Value Disclosures [Abstract]</t>
  </si>
  <si>
    <t xml:space="preserve">14. FAIR VALUES Assets and Liabilities Measured at Fair Value The following table summarizes our assets and liabilities measured at fair value on a recurring basis ($ in thousands):
March 31, 2020 December 31, 2019
Level 1 Level 2 Level 3 Total Level 1 Level 2 Level 3 Total
Assets
Derivatives $ — $ 1 $ — $ 1 $ — $ 1,079 $ — $ 1,079
Liabilities
Derivatives $ — $ 1 $ — $ 1 $ — $ 42,263 $ — $ 42,263 Refer to Note 2 for further discussion regarding fair value measurement. Fair Value of Financial Instruments As discussed in Note 2, GAAP requires disclosure of fair value information about financial instruments, whether or not recognized in the statement of financial position, for which it is practicable to estimate that value. The following table details the book value, face amount, and fair value of the financial instruments described in Note 2 ($ in thousands):
March 31, 2020 December 31, 2019
Book Face Fair Book Face Fair
Value Amount Value Value Amount Value
Financial assets
Cash and cash equivalents $ 355,018 $ 355,018 $ 355,018 $ 150,090 $ 150,090 $ 150,090
Loans receivable, net 16,250,914 16,468,767 16,316,003 16,164,801 16,277,343 16,279,904
Debt securities held-to-maturity (1) 76,936 84,244 73,656 86,638 88,958 88,305
Financial liabilities
Secured debt agreements, net 9,335,709 9,367,270 9,367,270 10,054,930 10,083,938 10,083,938
Securitized debt obligations, net 2,239,640 2,253,008 1,993,068 1,187,084 1,189,642 1,189,368
Secured term loan, net 734,695 745,006 640,705 736,142 746,878 750,769
Convertible notes, net 613,882 622,500 490,378 613,071 622,500 665,900
(1) Included in other assets on our consolidated balance sheets. Estimates of fair value for cash and cash equivalents and convertible notes are measured using observable, quoted market prices, or Level 1 inputs. Estimates of fair value for debt securities held to maturity, securitized debt obligations, and the secured term loan are measured using observable, quoted market prices, in inactive markets, or Level 2 inputs. All other fair value significant estimates are measured using unobservable inputs, or Level 3 inputs. See Note 2 for further discussion regarding fair value measurement of certain of our assets and liabilities. </t>
  </si>
  <si>
    <t>Variable Interest Entities</t>
  </si>
  <si>
    <t>15. VARIABLE INTEREST ENTITIES Consolidated Variable Interest Entities We have financed a portion of our loans through the CLOs and the 2017 Single Asset Securitization, all of which are VIEs. We are the primary beneficiary of, and therefore consolidate, the CLOs and the 2017 Single Asset Securitization on our balance sheet as we (i) control the relevant interests of the CLOs and the 2017 Single Asset Securitization that give us power to direct the activities that most significantly affect the CLOs and the 2017 Single Asset Securitization, and (ii) have the right to receive benefits and obligation to absorb losses of the CLOs and the 2017 Single Asset Securitization through the subordinate interests we own. The following table details the assets and liabilities of our consolidated CLOs and 2017 Single Asset Securitization VIEs ($ in thousands):
March 31, 2020 December 31, 2019
Assets:
Loans receivable $ 2,717,763 $ 1,349,903
Current expected credit loss reserve (15,107 ) —
Loans receivable, net 2,702,656 1,349,903
Other assets 6,877 51,788
Total assets $ 2,709,533 $ 1,401,691
Liabilities:
Securitized debt obligations, net $ 2,239,640 $ 1,187,084
Other liabilities 2,086 1,648
Total liabilities $ 2,241,726 $ 1,188,732
Assets held by these VIEs are restricted and can be used only to settle obligations of the VIEs, including the subordinate interests owned by us. The liabilities of these VIEs are non-recourse Non-Consolidated In the third quarter of 2018, we contributed a $517.5 million loan to the $1.0 billion 2018 Single Asset Securitization, which is a VIE, and invested in the related $99.0 million subordinate risk retention position. We are not the primary beneficiary of the VIE because we do not have the power to direct the activities that most significantly affect the VIE’s economic performance and, therefore, do not consolidate the 2018 Single Asset Securitization on our balance sheet. We have classified the subordinate risk retention position as a held-to-maturity We are not obligated to provide, have not provided, and do not intend to provide financial support to these consolidated and non-consolidated</t>
  </si>
  <si>
    <t>Transactions With Related Parties</t>
  </si>
  <si>
    <t>Related Party Transactions [Abstract]</t>
  </si>
  <si>
    <t>16. TRANSACTIONS WITH RELATED PARTIES We are managed by our Manager pursuant to the Management Agreement, the current term of which expires one As of March 31, 2020 and December 31, 2019, our consolidated balance sheet included $19.3 million and $20.2 million of accrued management and incentive fees payable to our Manager, respectively. During the three months ended March 31, 2020, we paid aggregate management and incentive fees of $20.2 million to our Manager, compared to $18.6 million during the same period of 2019. In addition, during the three months ended March 31, 2020, we reimbursed our Manager for expenses incurred on our behalf of $218,000 compared to $188,000 during the same period of 2019. As of March 31, 2020, our Manager held 936,653 shares of unvested restricted class A common stock, which had an aggregate grant date fair value of $32.1 million, and vest in installments over three years from the date of issuance. During the three months ended March 31, 2020 and 2019, we recorded non-cash An affiliate of our Manager is the special servicer of the CLOs. This affiliate did not earn any special servicing fees related to the CLOs during the three months ended March 31, 2020 or 2019. During the three months ended March 31, 2020, we originated two loans whereby the respective borrowers engaged an affiliate of our Manager to act as title insurance agent in connection with these transactions. We did not incur any expenses or receive any revenues as a result of th e e s There w ere no During the three months ended March 31, 2020 and 2019, we incurred expenses for various administrative, compliance, and capital market data services to third-party service providers that are affiliates of our Manager of $133,000 and $86,000, respectively. In the first quarter of 2020, we acquired a $140.0 million interest in non-economic In the first quarter of 2019, we originated £240.1 million of a total £490.0 million senior loan to a borrower that is wholly owned by a Blackstone-advised investment vehicle. We will forgo all non-economic</t>
  </si>
  <si>
    <t>Commitments and Contingencies</t>
  </si>
  <si>
    <t>Commitments and Contingencies Disclosure [Abstract]</t>
  </si>
  <si>
    <t xml:space="preserve">17. COMMITMENTS AND CONTINGENCIES Impact of COVID-19 As further discussed in Note 2, the full extent of the impact of COVID-19 COVID-19, COVID-19. Unfunded Commitments Under Loans Receivable As of March 31, 2020, we had unfunded commitments of $3.9 billion related to 94 loans receivable . We generally finance the funding of our loan commitments on terms consistent with our overall credit facilities, with an average advance rate of 79.0% for such financed loans, resulting in identified financing for $2.4 billion of our aggregate unfunded loan commitments as of March 31, 2020. Some of our lenders, including substantially all of our financing of construction loans, are contractually obligated to fund their ratable portion of these loan commitments over time, while other lenders have some degree of discretion over future loan funding obligations. We expect to fund our loan commitments over the tenor of these loans, which have a weighted-average future funding period of 4.0 years. Our future loan comprise funding for capital expenditures and construction, leasing costs, and interest and carry costs, and will vary depending on the progress of capital projects, leasing, and cash flows at the assets underlying our loans. Therefore, the exact timing and amounts of such future loan are uncertain and will depend on the current and future performance of the underlying collateral assets. As a result of the COVID-19 pandemic, the progress of capital expenditures, construction, and leasing is anticipated to be slower than otherwise expected, and the pace of future funding relating to these capital needs may be commensurately slower. Principal Debt Repayments Our contractual principal debt repayments as of March 31, 2020 were as follows ($ in thousands):
Payment Timing
Total Less Than 1 to 3 3 to 5 More
Obligation 1 Year Years Years 5 Years
Principal repayments under secured debt agreements (1) $ 9,367,270 $ 172,926 $ 2,803,500 $ 6,145,210 $ 245,634
Principal repayments of secured term loans (2) 745,006 5,616 16,847 14,975 707,568
Principal repayments of convertible notes (3) 622,500 — 622,500 — —
Total (4) $ 10,734,776 $ 178,542 $ 3,442,847 $ 6,160,185 $ 953,202
(1) The allocation of repayments under our secured debt agreements is based on the earlier of (i) the maturity date of each facility, or (ii) the maximum maturity date of the collateral loans, assuming all extension options are exercised by the borrower.
(2) The Secured Term Loan is partially amortizing, with an amount equal to 1.0% per annum of the principal balance due in quarterly installments. Refer to Note 7 for further details on our secured term loan.
(3) Reflects the outstanding principal balance of Convertible Notes, excluding any potential conversion premium. Refer to Note 8 for further details on our Convertible Notes.
(4) Does not include $692.3 million of non-consolidated Board of Directors’ Compensation As of March 31, 2020, of the eight members of our board of directors, our five independent directors are entitled to annual compensation of $175,000 each, $75,000 of which will be paid in the form of cash and $100,000 in the form of deferred stock units. The other three board members, including our chairman and our chief executive officer, are not compensated by us for their service as directors. In addition, (i) the chair of our audit committee receives additional annual cash compensation of $20,000, (ii) the other members of our audit committee receive additional annual cash compensation of $10,000, and (iii) the chairs of each of our compensation and corporate governance committees receive additional annual cash compensation of $10,000. Litigation From time to time, we may be involved in various claims and legal actions arising in the ordinary course of business. As of March 31, 2020, we were not involved in any material legal proceedings. </t>
  </si>
  <si>
    <t>Summary of Significant Accounting Policies (Policies)</t>
  </si>
  <si>
    <t>Basis of Presentation</t>
  </si>
  <si>
    <t xml:space="preserve">Basis of Presentation The accompanying consolidated financial statements include, on a consolidated basis, our accounts, the accounts of our wholly-owned subsidiaries, majority-owned subsidiaries, and variable interest entities, or VIEs, of which we are the primary beneficiary. All intercompany balances and transactions have been eliminated in consolidation. </t>
  </si>
  <si>
    <t>Principles of Consolidation</t>
  </si>
  <si>
    <t>Principles of Consolidation We consolidate all entities that we control through either majority ownership or voting rights. In addition, we consolidate all VIEs of which we are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In the third quarter of 2018, we contributed a loan to a single asset securitization vehicle, or the 2018 Single Asset Securitization, which is a VIE, and invested in the related subordinate risk retention position. We are not the primary beneficiary of the VIE because we do not have the power to direct the activities that most significantly affect the VIE’s economic performance and, therefore, do not consolidate the 2018 Single Asset Securitization on our balance sheet. We have classified the subordinate risk retention position as a held-to-maturity In April 2017, we entered into a joint venture, or our Multifamily Joint Venture, with Walker &amp; Dunlop Inc. to originate, hold, and finance multifamily bridge loans. Pursuant to the terms of the agreements governing the joint venture, Walker &amp; Dunlop contributed 15% of the venture’s equity capital and we contributed 85%. We consolidate the Multifamily Joint Venture as we have a controlling financial interest. The non-controlling non-controlling</t>
  </si>
  <si>
    <t>Use of Estimates</t>
  </si>
  <si>
    <t>Use of Estimates The preparation of consolidated financial statements in conformity with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During the first quarter of 2020, there was a global outbreak of a novel coronavirus, or COVID-19, COVID-19 COVID-19. COVID-19 non-essential COVID-19 COVID-19 COVID-19.</t>
  </si>
  <si>
    <t>Revenue Recognition</t>
  </si>
  <si>
    <t xml:space="preserve">Revenue Recognition Interest income from our loans receivable portfolio and debt securities is recognized over the life of each investment using the effective interest method and is recorded on the accrual basis. Recognition of fees, premiums, and discounts associated with these investments is deferred and recorded over the term of the loan or debt security as an adjustment to yield. Income accrual is generally suspended for loans at the earlier of the date at which payments become 90 days past due or when, in the opinion of our Manager, recovery of income and principal becomes doubtful. Income is then recorded on the basis of cash received until accrual is resumed when the loan becomes contractually current and performance is demonstrated to be resumed. In addition, for loans we originate, the related origination expenses are deferred and recognized as a component of interest income, however expenses related to loans we acquire are included in general and administrative expenses as incurred. </t>
  </si>
  <si>
    <t>Cash and Cash Equivalents</t>
  </si>
  <si>
    <t xml:space="preserve">Cash and Cash Equivalents Cash and cash equivalents represent cash held in banks and liquid investments with original maturities of three months or less. We may have bank balances in excess of federally insured amounts; however, we deposit our cash and cash equivalents with high credit-quality institutions to minimize credit risk exposure. We have not experienced, and do not expect, any losses on our cash or cash equivalents. As of both March 31, 2020 and December 31, 2019, we had no restricted cash on our consolidated balance sheets. Through our subsidiaries, we have oversight of certain servicing accounts held with third-party servicers, or Servicing Accounts, which relate to borrower escrows and other cash balances aggregating $459.1 million and $450.8 million as of March 31, 2020 and December 31, 2019, respectively. This cash is maintained in segregated bank accounts, and these amounts are not included in the assets and liabilities presented in our consolidated balance sheets. Cash in these Servicing Accounts will be transferred by the respective third-party servicer to the borrower or us under the terms of the applicable loan agreement upon occurrence of certain future events. We do not generate any revenue or incur any expenses as a result of these Servicing Accounts. </t>
  </si>
  <si>
    <t>Loans Receivable and Provision for Loan Losses</t>
  </si>
  <si>
    <t>Loans Receivable and Provision for Loan Losses We originate and purchase commercial real estate debt and related instruments generally to be held as long-term investments at amortized cost. We are required to periodically evaluate each of these loans for possible impairment. Impairment is indicated when it is deemed probable that we will not be able to collect all amounts due to us pursuant to the contractual terms of the loan. If a loan is determined to be impaired, we write down the loan through a charge to the provision for loan losses. Impairment of these loans, which are collateral dependent, is measured by comparing the estimated fair value of the underlying collateral, less costs to sell, to the book value of the respective loan. These valuations require significant judgments, which include assumptions regarding capitalization rates, leasing, creditworthiness of major tenants, occupancy rates, availability of financing, exit plan, loan sponsorship, actions of other lenders, and other factors deemed necessary by our Manager. Actual losses, if any, could ultimately differ from these estimates.</t>
  </si>
  <si>
    <t>Debt Securities Held-to-Maturity</t>
  </si>
  <si>
    <t xml:space="preserve">Debt Securities Held-to-Maturity We classify our debt securities as held-to-maturity, </t>
  </si>
  <si>
    <t>Current Expected Credit Losses Reserve</t>
  </si>
  <si>
    <t xml:space="preserve">Current Expected Credit Losses Reserve The current expected credit loss, or CECL, reserve required under Accounting Standard Update, or ASU , 2016-13 “Financial Instruments – Credit Losses – Measurement of Credit Losses on Financial Instruments (Topic ,” or ASU 2016-13, reflects our current estimate of potential credit losses related to our loans and debt securities included in our consolidated balance sheets. The initial CECL reserve recorded on January , is reflected as a direct charge to retained earnings on our consolidated statements of changes in equity; however subsequent changes to the CECL reserve are recognized through net income on our consolidated statements of operations. While ASU 2016-13 does not require any particular method for determining the CECL reserve, it does specify the reserve should be based on relevant information about past events, including historical loss experience, current portfolio and market conditions, and reasonable and supportable forecasts for the duration of each respective loan. In addition, other than a few narrow exceptions, ASU 2016-13 requires that all financial instruments subject to the CECL model have some amount of loss reserve to reflect the GAAP principal underlying the CECL model that all loans, debt securities, and similar assets have some inherent risk of loss, regardless of credit quality, subordinate capital, or other mitigating factors. We estimate our CECL reserve primarily using the Weighted Average Remaining Maturity, or WARM method, which has been identified as an acceptable loss-rate method for estimating CECL reserves in the Financial Accounting Standards Board Staff Q&amp;A Topic 326, No. 1. The WARM method requires us to reference historic loan loss data across a comparable data set and apply such loss rate to each of our loans over their expected remaining term, taking into consideration expected economic conditions over the relevant timeframe. We apply the WARM method for the majority of our loan portfolio, which loans share similar risk characteristics. In certain instances, for loans with unique risk characteristics, we may instead use a probability-weighted model that considers the likelihood of default and expected loss given default for each such individual loan. Application of the WARM method to estimate a CECL reserve requires judgment, including (i) the appropriate historical loan loss reference data, (ii) the expected timing and amount of future loan fundings and repayments, and (iii) the current credit quality of our portfolio and our expectations of performance and market conditions over the relevant time period. To estimate the historic loan losses relevant to our portfolio, we have augmented our historical loan performance, which includes zero loan losses since the launch of our senior loan origination business in 2013, with market loan loss data licensed from Trepp LLC. This database includes commercial mortgage-backed securities, or CMBS, issued since January 1, 1999 through February 29, 2020. Within this database, we focused our historical loss reference calculations on the most relevant subset of available CMBS data, which we determined based on loan metrics that are most comparable to our loan portfolio including asset type, geography, and loan-to-value, Our loans typically include commitments to fund incremental proceeds to our borrowers over the life of the loan, which future funding commitments are also subject to the CECL model. The CECL reserve related to future loan fundings is recorded as a component of Other Liabilities on our consolidated balance sheets. This CECL reserve is estimated using the same process outlined above for our outstanding loan balances, and changes in this component of the CECL reserve will similarly impact our consolidated net income. For both the funded and unfunded portions of our loans, we consider our internal risk rating of each loan as the primary credit quality indicator underlying our assessment. The CECL reserve is measured on a collective basis wherever similar risk characteristics exist within a pool of similar assets. We have identified the following pools and measure the reserve for credit losses using the following methods:
• U . .
• Non-U . .
• Unique Loans
• Impaired Loans We adopted ASU 2016-13
Impact of ASU 2016-13 Adoption
Assets:
Loans
U . . $ 8,955
Non-U . . 3,631
Unique 1,356
CECL reserve on loans $ 13,942
CECL reserve on held-to-maturity 445
Liabilities:
CECL reserve on unfunded loan commitments 3,263
Total impact of ASU 2016-13 $ 17,650
Contractual Term and Unfunded Loan Commitments Expected credit losses are estimated over the contractual term of each loan, adjusted for expected prepayments. As part of our quarterly review of our loan portfolio, we assess the expected repayment date of each loan, which is used to determine the contractual term for purpose s Additionally, the expected credit losses over the contractual period of our loans are subject to the obligation to extend credit through our unfunded loan commitments. The CECL reserve for unfunded loan commitments is adjusted quarterly, as we consider the expected timing of future funding obligations over the estimated life of the loan. The considerations in estimating our CECL reserve for unfunded loan commitments are similar to those used for the related outstanding loan receivables. Credit Quality Indicator Our risk rating is our primary credit quality indicator in assessing our current expected credit loss reserve. Our Manager performs a quarterly risk review of our portfolio of loans, and assigns each loan a risk rating based on a variety of factors, including, without limitation, LTV, debt yield, property type, geographic and local market dynamics, physical condition, cash flow volatility, leasing and tenant profile, loan structure and exit plan, and project sponsorship. Based on a 5-point
1 - Very Low Risk
2 - Low Risk
3 - Medium Risk
4 - High Risk/Potential for Loss:
5 - Impaired/Loss Likely: Estimation of Economic Conditions In addition to the WARM method computations and probability-weighted models described above, our CECL reserve is also adjusted to reflect our estimation of the current and future economic conditions that impact the performance of the commercial real estate assets securing our loans. These estimations include unemployment rates, interest rates, and other macroeconomic factors impacting the likelihood and magnitude of potential credit losses for our loans during their anticipated term. In addition to the CMBS data we have licensed from Trepp LLC, we have also licensed certain macroeconomic financial forecasts to inform our view of the potential future impact that broader economic conditions may have on our loan portfolio’s performance. These estimations require significant judgments about future events that, while based on the information available to us as of the balance sheet date, are ultimately indeterminate and the actual economic condition impacting our portfolio could vary significantly from the estimates we made as of March 31, 2020. </t>
  </si>
  <si>
    <t>Derivative Financial Instruments We classify all derivative financial instruments as either other assets or other liabilities on our consolidated balance sheets at fair value. On the date we enter into a derivative contract, we designate each contract as (i) a hedge of a net investment in a foreign operation, or net investment hedge, (ii) a hedge of a forecasted transaction or of the variability of cash flows to be received or paid related to a recognized asset or liability, or cash flow hedge, (iii) a hedge of a recognized asset or liability, or fair value hedge, or (iv) a derivative instrument not to be designated as a hedging derivative, or non-designated non-designated On a quarterly basis, we also formally assess whether the derivative we designated in each hedging relationship is expected to be, and has been, highly effective in offsetting changes in the value or cash flows of the hedged items. If it is determined that a derivative is not highly effective at hedging the designated exposure, hedge accounting is discontinued and the changes in fair value of the instrument are included in net income prospectively. Changes in the fair value of our derivative instruments that qualify as hedges are reported as a component of accumulated other comprehensive income (loss) on our consolidated financial statements. Deferred gains and losses are reclassified out of accumulated other comprehensive income (loss) and into net income in the same period or periods during which the hedged transaction affects earnings, and are presented in the same line item as the earnings effect of the hedged item. For cash flow hedges, this is typically when the periodic swap settlements are made, while for net investment hedges, this occurs when the hedged item is sold or substantially liquidated. To the extent a derivative does not qualify for hedge accounting and is deemed a non-designated</t>
  </si>
  <si>
    <t>Secured Debt Agreements</t>
  </si>
  <si>
    <t xml:space="preserve">Secured Debt Agreements Where applicable, we record investments financed with secured debt agreements as separate assets and the related borrowings under any secured debt agreements are recorded as separate liabilities on our consolidated balance sheets. Interest income earned on the investments and interest expense incurred on the secured debt agreements are reported separately on our consolidated statements of operations. </t>
  </si>
  <si>
    <t>Senior Loan Participations</t>
  </si>
  <si>
    <t>Senior Loan Participations In certain instances, we finance our loans through the non-recourse non-consolidated</t>
  </si>
  <si>
    <t>Secured Term Loan</t>
  </si>
  <si>
    <t>Secured Term Loan We record our secured term loans as liabilities on our consolidated balance sheets. Where applicable, any issue discount or transaction expenses are deferred and amortized through the maturity date of the secured term loan as additional non-cash</t>
  </si>
  <si>
    <t>Convertible Notes</t>
  </si>
  <si>
    <t>Convertible Notes The “Debt with Conversion and Other Options” Topic of the Financial Accounting Standards Board, or FASB, Accounting Standards Codification, or ASC, requires the liability and equity components of convertible debt instruments that may be settled in cash upon conversion, including partial cash settlement, to be separately accounted for in a manner that reflects the issuer’s nonconvertible debt borrowing rate. The initial proceeds from the sale of convertible notes are allocated between a liability component and an equity component in a manner that reflects interest expense at the rate of similar nonconvertible debt that could have been issued at such time. The equity component represents the excess initial proceeds received over the fair value of the liability component of the notes as of the date of issuance. We measured the estimated fair value of the debt component of our convertible notes as of the respective issuance dates based on our nonconvertible debt borrowing rate. The equity component of each series of our convertible notes is reflected within additional paid-in non-cash non-cash</t>
  </si>
  <si>
    <t>Deferred Financing Costs</t>
  </si>
  <si>
    <t xml:space="preserve">Deferred Financing Costs The deferred financing costs that are included as a reduction in the net book value of the related liability on our consolidated balance sheets include issuance and other costs related to our debt obligations. These costs are amortized as interest expense using the effective interest method over the life of the related obligations. </t>
  </si>
  <si>
    <t>Fair Value of Financial Instruments</t>
  </si>
  <si>
    <t xml:space="preserve">Fair Value of Financial Instruments The “Fair Value Measurements and Disclosures” Topic of the FASB, or ASC 820, defines fair value, establishes a framework for measuring fair value, and requires certain disclosures about fair value measurements under GAAP. Specifically, this guidance defines fair value based on exit price, or the price that would be received upon the sale of an asset or the transfer of a liability in an orderly transaction between market participants at the measurement date. AS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 Level 1: Generally includes only unadjusted quoted prices that are available in active markets for identical financial instruments as of the reporting date.
• Level 2: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
• Level 3: Pricing inputs are unobservable for the financial instruments and include situations where there is little, if any, market activity for the financial instrument. These inputs require significant judgment or estimation by management of third-parties when determining fair value and generally represent anything that does not meet the criteria of Levels 1 and 2. The estimated value of each asset reported at fair value using Level 3 inputs is determined by an internal committee composed of members of senior management of our Manager, including our Chief Executive Officer, Chief Financial Officer, and other senior officers. Certain of our other assets are reported at fair value either (i) on a recurring basis, as of each quarter-end, We are also required by GAAP to disclose fair value information about financial instruments, which are not otherwise reported at fair value in our consolidated balance sheet, to the extent it is practicable to estimate a fair value for those instruments. These disclosure requirements exclude certain financial instruments and all non-financial The following methods and assumptions are used to estimate the fair value of each class of financial instruments, for which it is practicable to estimate that value:
• Cash and cash equivalents: The carrying amount of cash and cash equivalents approximates fair value.
• Loans receivable, net: The fair values of these loans were estimated by our Manager based on a discounted cash flow methodology, taking into consideration various factors including capitalization rates, discount rates, leasing, occupancy rates, availability and cost of financing, exit plan, sponsorship, actions of other lenders, and indications of market value from other market participants.
• Debt securities held-to-maturity:
• Derivative financial instruments: The fair value of our foreign currency and interest rate contracts was estimated using advice from a third-party derivative specialist, based on contractual cash flows and observable inputs comprising foreign currency rates and credit spreads.
• Secured debt agreements, net: The fair value of these instruments was estimated based on the rate at which a similar credit facility would currently be priced.
• Securitized debt obligations, net: The fair value of these instruments was estimated by utilizing third-party pricing service providers. In determining the value of a particular investment, pricing service providers may use broker-dealer quotations, reported trades, or valuation estimates from their internal pricing models to determine the reported price.
• Secured term loan, net: The fair value of these instruments was estimated by utilizing third-party pricing service providers. In determining the value of a particular investment, pricing service providers may use broker-dealer quotations, reported trades, or valuation estimates from their internal pricing models to determine the reported price.
• Convertible notes, net: Each series of the convertible notes is actively traded and their fair values were obtained using quoted market prices. </t>
  </si>
  <si>
    <t xml:space="preserve"> Income Taxes Our financial results generally do not reflect provisions for current or deferred income taxes on our REIT taxable income. We believe that we operate in a manner that will continue to allow us to be taxed as a REIT and, as a result, we generally do not expect to pay substantial corporate level taxes other than those payable by our taxable REIT subsidiaries. If we were to fail to meet these requirements, we may be subject to federal, state, and local income tax on current and past income, and penalties. Refer to Note 12 for additional information. </t>
  </si>
  <si>
    <t>Stock-Based Compensation</t>
  </si>
  <si>
    <t xml:space="preserve"> Stock-Based Compensation Our stock-based compensation consists of awards issued to our Manager and certain individuals employed by an affiliate of our Manager that vest over the life of the awards, as well as deferred stock units issued to certain members of our board of directors. Stock-based compensation expense is recognized for these awards in net income on a variable basis over the applicable vesting period of the awards, based on the value of our class A common stock. Refer to Note 13 for additional information. </t>
  </si>
  <si>
    <t>Earnings per Share</t>
  </si>
  <si>
    <t xml:space="preserve"> Earnings per Share Basic earnings per share, or Basic EPS, is computed in accordance with the two-class two-class Diluted earnings per share, or Diluted EPS, is determined using the treasury stock method, and is based on the net earnings allocable to our class A common stock, including restricted class A common stock and deferred stock units, divided by the weighted-average number of shares of our class A common stock, including restricted class A common stock and deferred stock units. Refer to Note 10 for additional discussion of earnings per share. </t>
  </si>
  <si>
    <t>Foreign Currency</t>
  </si>
  <si>
    <t xml:space="preserve"> Foreign Currency In the normal course of business, we enter into transactions not denominated in United States, or U.S., dollars. Foreign exchange gains and losses arising on such transactions are recorded as a gain or loss in our consolidated statements of operations. In addition, we consolidate entities that have a non-U.S. Non-U.S. non-U.S.</t>
  </si>
  <si>
    <t>Underwriting Commissions and Offering Costs</t>
  </si>
  <si>
    <t xml:space="preserve"> Underwriting Commissions and Offering Costs Underwriting commissions and offering costs incurred in connection with common stock offerings are reflected as a reduction of additional paid-in</t>
  </si>
  <si>
    <t>Recent Accounting Pronouncements</t>
  </si>
  <si>
    <t xml:space="preserve"> Recent Accounting Pronouncements In June 2016, the FASB issued ASU 2016-13 2016-13. 2016-13 2016-13 available-for-sale 2016-13 In March 2020, the FASB issued ASU 2020-04 2020-04. 2020-04 2020-04 2020-04 2020-04 2020-04</t>
  </si>
  <si>
    <t>Summary of Significant Accounting Policies (Tables)</t>
  </si>
  <si>
    <t>Schedule Of Cumulative Effective Adjustment To The Opening Retained Earnings</t>
  </si>
  <si>
    <t>The following table details the impact of this adoption ($ in thousands):
Impact of ASU 2016-13 Adoption
Assets:
Loans
U . . $ 8,955
Non-U . . 3,631
Unique 1,356
CECL reserve on loans $ 13,942
CECL reserve on held-to-maturity 445
Liabilities:
CECL reserve on unfunded loan commitments 3,263
Total impact of ASU 2016-13 $ 17,650</t>
  </si>
  <si>
    <t>Loans Receivable, Net (Tables)</t>
  </si>
  <si>
    <t>12 Months Ended</t>
  </si>
  <si>
    <t>Overall Statistics for Loans Receivable Portfolio</t>
  </si>
  <si>
    <t xml:space="preserve">The following table details overall statistics for our loans receivable portfolio ($ in thousands):
March 31, 2020 December 31, 2019
Number of loans 132 128
Principal balance $ $ 16,277,343
Net book value $ 16,250,914 $ 16,164,801
Unfunded loan commitments (1) $ 3,905,323 $ 3,911,868
Weighted-average cash coupon (2) L + 3.16 % L + 3.20 %
Weighted-average all-in (2) L + 3.51 % L + 3.55 %
Weighted-average maximum maturity (years) (3) 3.7 3.8
(1) Unfunded commitments will primarily be funded to finance our borrowers’ construction or development of real estate-related assets, capital improvements of existing assets, or lease-related expenditures. These commitments will generally be funded over the term of each loan, subject in certain cases to an expiration date.
(2) The weighted-average cash coupon and all-in all-in
(3) Maximum maturity assumes all extension options are exercised by the borrower, however our loans may be repaid prior to such date. As of March 31, 2020, 57% of our loans by principal balance were subject to yield maintenance or other prepayment restrictions and 43% were open to repayment by the borrower without penalty. As of December 31, 2019, 61% of our loans by principal balance were subject to yield maintenance or other prepayment restrictions and 39% were open to repayment by the borrower without penalty. </t>
  </si>
  <si>
    <t>Activity Relating to Loans Receivable Portfolio</t>
  </si>
  <si>
    <t xml:space="preserve">Activity relating to our loans receivable portfolio was as follows ($ in thousands):
Principal Deferred Fees / (1) Net Book
Loans Receivable, as of December 31, 2019 $ 16,277,343 $ (112,542 ) $ 16,164,801
Loan fundings 971,322 — 971,322
Loan repayments (567,352 ) — (567,352 )
Unrealized (loss) gain on foreign currency translation (212,546 ) 1,728 (210,818 )
Deferred fees and other items — (8,610 ) (8,610 )
Amortization of fees and other items — 14,265 14,265
Loans Receivable, as of March 31, 2020 $ 16,468,767 $ (105,159 ) $ 16,363,608
CECL reserve (112,694 )
Loans Receivable, net, as of March 31, 2020 $ 16,250,914
(1) Other items primarily consist of purchase discounts or premiums, exit fees, and deferred origination expenses. </t>
  </si>
  <si>
    <t>Property Type and Geographic Distribution of Properties Securing Loans in Portfolio</t>
  </si>
  <si>
    <t xml:space="preserve">The tables below detail the property type and geographic distribution of the properties securing the loans in our portfolio ($ in thousands):
March 31, 2020
Property Type Number of Net Book Total Loan Exposure (1)(2) Percentage of
Office 60 $ 9,481,796 $ 9,814,730 57%
Hospitality 14 2,194,116 2,271,536 13
Multifamily 39 1,957,101 2,010,565 12
Industrial 7 826,694 832,082 5
Retail 4 520,279 529,997 3
Self-Storage 2 285,471 285,788 2
Condominium 2 228,912 230,466 1
Other 4 869,239 1,185,871 7
Total loans receivable 132 $ 16,363,608 $ 17,161,035 100%
CECL reserve (112,694 )
Loans receivable, net $ 16,250,914
Geographic Location Number of Net Book Total Loan Exposure (1)(2) Percentage of
United States
Northeast 27 $ 4,222,778 $ 4,249,684 25%
West 28 2,853,616 3,188,319 19
Southeast 26 2,481,003 2,493,980 15
Midwest 9 1,014,714 1,019,402 6
Southwest 12 648,949 651,714 4
Northwest 3 53,124 53,187 —
Subtotal 105 11,274,184 11,656,286 69
International
United Kingdom 13 1,631,711 1,971,765 11
Ireland 1 1,298,062 1,309,049 8
Spain 2 1,182,830 1,188,897 7
Australia 3 319,160 320,514 2
Germany 1 195,109 247,447 1
Italy 1 178,606 180,582 1
Netherlands 1 94,791 95,965 1
Belgium 1 85,551 85,786 —
Canada 3 72,103 72,313 —
France 1 31,501 32,431 —
Subtotal 27 5,089,424 5,504,749 31
Total loans receivable 132 $ 16,363,608 $ 17,161,035 100%
CECL reserve (112,694 )
Loans receivable, net $ 16,250,914
(1) In certain instances, we finance our loans through the non-recourse non-consolidated
(2) Excludes investment exposure to the $880.7 million 2018 Single Asset Securitization. See Note 4 for details of the subordinated risk retention interest we own in the 2018 Single Asset Securitization.
December 31, 2019
Property Type Number of Net Book Total Loan Exposure (1)(2) Percentage of
Office 63 $ 9,946,055 $ 10,266,567 61%
Hospitality 14 2,199,220 2,281,718 13
Multifamily 36 1,596,333 1,642,664 10
Industrial 5 603,917 607,423 4
Retail 3 373,045 381,040 2
Self-Storage 2 291,994 292,496 2
Condominium 1 232,778 234,260 1
Other 4 921,459 1,259,696 7
128 $ 16,164,801 $ 16,965,864 100%
Geographic Location Number of Net Book Total Loan Exposure (1)(2) Percentage of
United States
Northeast 25 $ 3,789,477 $ 3,815,580 22%
West 30 3,143,323 3,451,914 20
Southeast 23 2,321,444 2,334,852 14
Midwest 10 1,174,581 1,180,240 7
Southwest 11 464,989 467,532 3
Northwest 3 52,891 52,989 —
Subtotal 102 10,946,705 11,303,107 66
International
United Kingdom 13 1,738,536 2,102,501 12
Ireland 1 1,318,196 1,330,647 8
Spain 2 1,231,061 1,237,809 7
Australia 3 360,047 361,763 2
Germany 1 195,081 251,020 1
Italy 1 178,740 180,897 1
Belgium 1 86,807 87,201 1
Canada 3 77,656 77,953 1
France 1 31,972 32,966 1
Subtotal 26 5,218,096 5,662,757 34
Total 128 $ 16,164,801 $ 16,965,864 100%
(1) In certain instances, we finance our loans through the non-recourse non-consolidated
(2) Excludes investment exposure to the $930.0 million 2018 Single Asset Securitization. See Note 4 for details of the subordinated risk retention interest we own in the 2018 Single Asset Securitization. </t>
  </si>
  <si>
    <t>Principal Balance and Net Book Value of Loans Receivable Based on Internal Risk Ratings</t>
  </si>
  <si>
    <t xml:space="preserve">The following table allocates the principal balance and net book value of our loans receivable based on our internal risk ratings ($ in thousands):
March 31, 2020 December 31, 2019
Risk Rating Number of Loans Net Book Value Total Loan Exposure (1)(2) Number of Loans Net Book Value Total Loan Exposure (1)(2)
1 5 $ 353,112 $ 354,879 6 $ 376,379 $ 378,427
2 26 3,095,443 3,115,300 30 3,481,123 3,504,972
3 85 9,659,154 10,416,291 89 12,137,963 12,912,722
4 16 3,255,899 3,274,565 3 169,336 169,743
5 — — — — — —
Total loans receivable 132 $ 16,363,608 $ 17,161,035 128 $ 16,164,801 $ 16,965,864
CECL reserve (112,694 ) —
Loans receivable, net $ 16,250,914 $ 16,164,801
(1) In certain instances, we finance our loans through the non-recourse non-consolidated
(2) Excludes investment exposure to the 2018 Single Asset Securitization of $880.7 million and $930.0 million as of March 31, 2020 and December 31, 2019, respectively. See Note 4 for details of the subordinated risk retention interest we own in the 2018 Single Asset Securitization. </t>
  </si>
  <si>
    <t>Schedule Of Current Expected Credit Loss Reserve By Pool</t>
  </si>
  <si>
    <t>The following table presents the activity in our loans receivable CECL reserve by investment pool for the three months ended March 31, 2020 ($ in thousands):
U.S. Loans Non-U.S. Loans Unique Loans Total
Loans Receivable, Net
CECL reserve as of December 31, 2019 $ — $ — $ — $ —
Initial CECL reserve on January 1, 2020 8,955 3,631 1,356 13,942
Increase in CECL reserve 55,906 18,194 24,652 98,752
CECL reserve as of March 31, 2020 $ 64,861 $ 21,825 $ 26,008 $ 112,694</t>
  </si>
  <si>
    <t>Schedule of Loans Receivable Based On Our Internal Risk Ratings, Separated By Year Of Origination</t>
  </si>
  <si>
    <t>The following table presents the net book value of our loan portfolio as of March 31, 2020 by year of origination, investment pool, and risk rating ($ in thousands):
Net Book Value of Loans Receivable by Year of Origination (1)(2)
As of March 31, 2020
2020 2019 2018 2017 2016 Prior Total
U.S. loans
1 $ — $ 195,684 $ — $ 43,964 $ 24,001 $ — $ 263,649
2 — 93,895 1,879,598 732,338 79,668 224,393 3,009,892
3 591,842 2,352,919 1,668,359 1,224,994 227,892 228,405 6,294,411
4 65,806 174,541 1,311,942 63,173 110,089 52,784 1,778,335
5 — — — — — — —
Total U.S. loans $ 657,648 $ 2,817,039 $ 4,859,899 $ 2,064,469 $ 441,650 $ 505,582 $ 11,346,287
Non-U.S. loans
1 $ — $ — $ 89,463 $ — $ — $ — $ 89,463
2 — — — 85,551 — — 85,551
3 94,791 2,386,534 403,821 — 104,431 — 2,989,577
4 — 224,225 — — — — 224,225
5 — — — — — — —
Total Non-U.S. loans $ 94,791 $ 2,610,759 $ 493,284 $ 85,551 $ 104,431 $ — $ 3,388,816
Unique loans
1 $ — $ — $ — $ — $ — $ — $ —
2 — — — — — — —
3 — — 291,681 — — 83,485 375,166
4 — 294,734 958,605 — — — 1,253,339
5 — — — — — — —
Total unique loans $ — $ 294,734 $ 1,250,286 $ — $ — $ 83,485 $ 1,628,505
Total loans receivable
1 $ — $ 195,684 $ 89,463 $ 43,964 $ 24,001 $ — $ 353,112
2 — 93,895 1,879,598 817,889 79,668 224,393 3,095,443
3 686,633 4,739,453 2,363,861 1,224,994 332,323 311,890 9,659,154
4 65,806 693,500 2,270,547 63,173 110,089 52,784 3,255,899
5 — — — — — — —
Total loans receivable $ 752,439 $ 5,722,532 $ 6,603,469 $ 2,150,020 $ 546,081 $ 589,067 $ 16,363,608
CECL reserve (112,694 )
Loans receivable, net $ 16,250,914
(1) Date loan was originated or acquired by us. Origination dates are subsequently updated to reflect material loan modifications.
(2) Excludes the $76.9 million net book value of our held-to-maturity</t>
  </si>
  <si>
    <t>Other Assets and Liabilities (Tables)</t>
  </si>
  <si>
    <t>Summary of Components of Other Assets</t>
  </si>
  <si>
    <t xml:space="preserve">The following table details the components of our other assets ($ in thousands):
March 31, 2020 December 31, 2019
Debt securities held-to-maturity (1) $ 82,058 $ 86,638
CECL reserve (5,122 ) —
Debt securities held-to-maturity, 76,936 86,638
Accrued interest receivable 72,578 66,649
Loan portfolio payments held by servicer (2) 656 49,584
Prepaid expenses 616 739
Prepaid taxes 376 376
Derivative assets 1 1,079
Collateral deposited under derivative agreements — 30,800
Other 994 1,115
Total $ 152,157 $ 236,980
(1) Represents the subordinate risk retention interest in the 2018 Single Asset Securitization, which held aggregate loan assets of $880.7 million and $930.0 million as of March 31, 2020 and December 31, 2019, respectively, with a yield to full maturity of L+10.0% and a maximum maturity date of June 9, 2025, assuming all extension options are exercised by the borrower. Refer to Note 15 for additional discussion.
( 2 Represents loan principal and interest payments held by our third-party loan servicer as of the balance sheet date which were remitted to us during the subsequent remittance cycle. </t>
  </si>
  <si>
    <t>Summary of Components of Other Liabilities</t>
  </si>
  <si>
    <t xml:space="preserve">The following table details the components of our other liabilities ($ in thousands):
December 31, 2019
Accrued dividends payable $ 83,920 $ 83,702
Accrued interest payable 27,549 24,831
Current expected credit loss reserve for unfunded loan commitments (1) 22,536 —
Accrued management and incentive fees payable 19,277 20,159
Accounts payable and other liabilities 6,453 5,008
Derivative liabilities 1 42,263
Total $ 159,736 $ 175,963
(1) Represents the CECL reserve related to our unfunded loan commitments. See Note 2 for further discussion of the CECL reserve. </t>
  </si>
  <si>
    <t>Schedule of Unfunded Loan Commitments Reserve</t>
  </si>
  <si>
    <t>The following table presents the activity in the CECL reserve related to our unfunded loan commitments by investment pool for the three months ended March 31, 2020 ($ in thousands):
U.S. Loans Non-U.S. Loans Unique Loans Total
Unfunded Loan Commitments
CECL reserve as of December 31, 2019 $ — $ — $ — $ —
Initial CECL reserve on January 1, 2020 2,801 453 9 3,263
Increase in CECL reserve 16,992 2,219 62 19,273
CECL reserve as of March 31, 2020 $ 19,793 $ 2,672 $ 71 $ 22,536</t>
  </si>
  <si>
    <t>Held To Maturity Debt Securities [Member]</t>
  </si>
  <si>
    <t>The following table presents the activity in our debt securities CECL reserve by investment pool for the three months ended March 31, 2020 ($ in thousands):
U.S. Loans Non-U.S. Unique Loans Total
Debt Securities Held-To-Maturity
CECL reserve as of December 31, 2019 $ — $ — $ — $ —
Initial CECL reserve on January 1, 2020 445 — — 445
Increase in CECL reserve 4,677 — — 4,677
CECL reserve as of March 31, 2020 $ 5,122 $ — $ — $ 5,122</t>
  </si>
  <si>
    <t>Secured Debt Agreements, Net (Tables)</t>
  </si>
  <si>
    <t>Schedule of Secured Debt Agreements</t>
  </si>
  <si>
    <t xml:space="preserve">The following table details our secured debt agreements ($ in thousands):
Secured Debt Agreements
Borrowings Outstanding
March 31, 2020 December 31, 2019
Secured credit facilities $ 9,019,652 $ 9,753,059
Asset-specific financings 347,618 330,879
Revolving credit agreement — —
Total secured debt agreements $ 9,367,270 $ 10,083,938
Deferred financing costs (1) (31,561 ) (29,008 )
Net book value of secured debt $ 9,335,709 $ 10,054,930
(1) Costs incurred in connection with our secured debt agreements are recorded on our consolidated balance sheet when incurred and recognized as a component of interest expense over the life of each related agreement. </t>
  </si>
  <si>
    <t>Credit Facilities</t>
  </si>
  <si>
    <t xml:space="preserve">The following table details our secured credit facilities as of March 31, 2020 ($ in thousands):
March 31, 2020
Credit Facility Borrowings Collateral
Lender Potential (1) Outstanding Available (1) Assets (2)
Deutsche Bank $ 1,958,510 $ 1,870,556 $ 87,954 $ 2,494,270
Barclays 1,618,795 1,529,553 89,242 2,023,495
Wells Fargo 1,492,906 1,464,938 27,968 1,928,798
Citibank 919,790 875,416 44,374 1,178,568
Goldman Sachs 555,612 555,612 — 727,728
Bank of America 538,473 443,473 95,000 749,127
Morgan Stanley 493,208 438,202 55,006 670,544
MetLife 434,131 434,131 — 545,573
JP Morgan 401,865 357,639 44,226 509,766
US Bank - Multi. JV (3) 281,872 279,552 2,320 352,340
Goldman Sachs - Multi. JV (3) 240,263 240,263 — 306,367
Société Générale 236,698 236,698 — 300,386
Santander 235,447 235,447 — 298,865
Bank of America - Multi. JV (3) 58,172 58,172 — 72,715
$ 9,465,742 $ 9,019,652 $ 446,090 $ 12,158,542
(1) Potential borrowings represents the total amount we could draw under each facility based on collateral already approved and pledged. When undrawn, these amounts are immediately available to us at our sole discretion under the terms of each credit facility.
(2) Represents the principal balance of the collateral assets.
(3) These facilities finance the loan investments of our consolidated Multifamily Joint Venture. Refer to Note 2 for additional discussion of our Multifamily Joint Venture. </t>
  </si>
  <si>
    <t>Summary of Key Terms of Credit Facilities</t>
  </si>
  <si>
    <t xml:space="preserve">The following tables outline the key terms of our credit facilities as of March 31, 2020:
Lender Currency Guarantee (1) Margin Call (2) Term/Maturity
Morgan Stanley $ / £ / € 25% Collateral marks only March 1, 2022
Goldman Sachs - Multi. JV (3) $ 25% Collateral marks only July 12, 2022 ( 6)
Bank of America - Multi. JV (3) $ 43% Collateral marks only July 19, 2023 (7)
JP Morgan $ / £ 42% Collateral marks only January 7, 2024 (8)
Bank of America $ 50% Collateral marks only May 21, 2024 (9)
Barclays $ / £ / € 25% Collateral marks only June 18, 2024 ( 10)
Goldman Sachs $ / £ / € 25% Collateral marks only October 22, 2024 (11)
MetLife $ 61% Collateral marks only September 23, 2025 (12)
Deutsche Bank $ / € 62% (4) Collateral marks only Term matched (13)
Citibank $ / £ / € / A$ / C$ 25% Collateral marks only Term matched (13)
Société Générale $ / £ / € 25% Collateral marks only Term matched (13)
Santander € 50% Collateral marks only Term matched (13)
Wells Fargo $ / C$ 25% (5) Collateral marks only Term matched (13)
US Bank - Multi. JV (3) $ 25% Collateral marks only Term matched (13)
(1) Other than amounts guaranteed based on specific collateral asset types, borrowings under our credit facilities are non-recourse
(2) Margin call provisions under our credit facilities do not permit valuation adjustments based on capital markets events, and are limited to collateral-specific credit marks.
(3) These facilities finance the loan investments of our consolidated Multifamily Joint Venture. Refer to Note 2 for additional discussion of our Multifamily Joint Venture.
(4) Specific borrowings outstanding of $914.2 million are 100% guaranteed. The remainder of the credit facility borrowings are 25% guaranteed.
(5) In addition to the 25% guarantee across all borrowings, there is an incremental guarantee of $146.2 million related to $194.9 million of specific borrowings outstanding.
(6) Includes a one-year
(7) Includes two one-year
(8) Includes t wo one-year
(9) Includes two one-year
(10) Includes four one-year
(11) Includes three one-year
(12) Includes five one-year
(13) These secured credit facilities have various availability periods during which new advances can be made and which are generally subject to each lender’s discretion. Maturity dates for advances outstanding are tied to the term of each respective collateral asset.
Currency Potential (1) Outstanding Floating Rate Index (2) Spread Advance (3)
$ $ 5,736,519 $ 5,322,859 USD LIBOR L + 1.60% 78.8%
€ € 2,204,821 € 2,175,406 EURIBOR E + 1.41% 80.0%
£ £ 874,118 £ 874,118 GBP LIBOR L + 1.98% 77.9%
A$ A$ 255,270 A$ 255,270 BBSY BBSY + 1.90% 78.0%
C$ C$ 77,264 C$ 77,259 CDOR CDOR + 1.80% 78.3%
$ 9,465,742 $ 9,019,652 INDEX + 1.60% 79.0%
(1) Potential borrowings represents the total amount we could draw under each facility based on collateral already approved and pledged. When undrawn, these amounts are immediately available to us at our sole discretion under the terms of each credit facility.
(2) Floating rate indices are generally matched to the payment timing under the terms of each secured credit facility and its respective collateral assets.
(3) Represents weighted-average advance rate based on the approved outstanding principal balance of the collateral assets pledged. </t>
  </si>
  <si>
    <t>Summary of Asset-Specific Financings</t>
  </si>
  <si>
    <t xml:space="preserve">The following tables detail our asset-specific financings ($ in thousands):
March 31, 2020
Asset-Specific Financings Count Principal Book Value Wtd. Avg. Yield/Cost (1) Guarantee (2) Wtd. Avg. Term (3)
Collateral assets 4 $ 445,917 $ 434,409 L+4.90 % n/a Mar. 2023
Financing provided 4 $ 347,618 $ 340,407 L+3.42 % $ 95,721 Mar. 2023
December 31, 2019
Asset-Specific Financings Count Principal Book Value Wtd. Avg. Yield/Cost (1) Guarantee (2) Wtd. Avg. Term (3)
Collateral assets 4 $ 429,983 $ 417,820 L+4.90 % n/a Mar. 2023
Financing provided 4 $ 330,879 $ 323,504 L+3.42 % $ 97,930 Mar. 2023
____________
(1) These floating rate loans and related liabilities are indexed to the various benchmark rates relevant in each arrangement in terms of currency and payment frequency. Therefore the net exposure to each benchmark rate is in direct proportion to our net assets indexed to that rate. In addition to cash coupon, yield/cost includes the amortization of deferred origination fees / financing costs.
(2) Other than amounts guaranteed on an asset by asset basis, borrowings under our asset-specific financings are non-recourse
(3) The weighted-average term is determined based on the maximum maturity of the corresponding loans, assuming all extension options are exercised by the borrower. Each of our asset-specific financings is term-matched to the corresponding collateral loans. </t>
  </si>
  <si>
    <t>Securitized Debt Obligations, Net (Tables)</t>
  </si>
  <si>
    <t>Schedule of Information on Securitized Debt Obligations</t>
  </si>
  <si>
    <t xml:space="preserve">The following tables detail our securitized debt obligations ($ in thousands):
March 31, 2020
Securitized Debt Obligations Count Principal Book Value Wtd. Avg. Yield/Cost (1) Term (2)
2020 Collateralized Loan Obligation
Collateral assets 34 $ 1,500,000 $ 1,500,000 L+3.22 % December 2023
Financing provided 1 1,243,125 1,231,186 L+1.47 % February 2038
2017 Collateralized Loan Obligation
Collateral assets 16 717,763 717,763 L+3.35 % January 2023
Financing provided 1 535,263 533,857 L+1.82 % June 2035
2017 Single Asset Securitization
Collateral assets (3) 1 716,884 716,240 L+3.60 % June 2023
Financing provided 1 474,620 474,597 L+1.63 % June 2033
Total
Collateral assets 51 $ 2,934,647 $ 2,934,003 L+3.36 %
Financing provided (4) 3 $ 2,253,008 $ 2,239,640 L+1.59 %
December 31, 2019
Securitized Debt Obligations Count Principal Book Value Wtd. Avg. Yield/Cost (1) Term (2)
2017 Collateralized Loan Obligation
Collateral assets 18 $ 897,522 $ 897,522 L+3.43 % September 2022
Financing provided 1 715,022 712,517 L+1.98 % June 2035
2017 Single Asset Securitization
Collateral assets (3) 1 711,738 710,260 L+3.60 % June 2023
Financing provided 1 474,620 474,567 L+1.64 % June 2033
Total
Collateral assets 19 $ 1,609,260 $ 1,607,782 L+3.51 %
Financing provided (4) 2 $ 1,189,642 $ 1,187,084 L+1.84 %
(1) In addition to cash coupon, all-in All-in
(2) Loan term represents weighted-average final maturity, assuming all extension options are exercised by the borrower. Repayments of securitized debt obligations are tied to timing of the related collateral loan asset repayments. The term of these obligations represents the rated final distribution date of the securitizations.
(3) The collateral assets for the 2017 Single Asset Securitization include the total loan amount, of which we securitized $500.0 million.
(4) During the three months ended March 31, 2020 and 2019, we recorded $12.0 million and $13.5 million, respectively, of interest expense related to our securitized debt obligations. </t>
  </si>
  <si>
    <t>Secured Term Loan, Net (Tables)</t>
  </si>
  <si>
    <t>Debt Disclosure [Line Items]</t>
  </si>
  <si>
    <t>Schedule of Debt [Table Text Block]</t>
  </si>
  <si>
    <t>Secured Debt [Member]</t>
  </si>
  <si>
    <t xml:space="preserve">As of March 31, 2020, the following senior secured term loan facility, or Secured Term Loan, was outstanding ($ in thousands):
Term Loan Issuance Face Value Net Book Value (1) Interest Rate All-in (2) Maturity
Term Loan B $ 745,006 $ 734,695 L+2.25 % L+2.52 % April 23, 2026
(1) The net book value of our Secured Term Loan was $736.1 million as of December 31, 2019.
(2) Includes issue discount and transaction expenses that are amortized through interest expense over the life of the Secured Term Loan. </t>
  </si>
  <si>
    <t>Convertible Notes, Net (Tables)</t>
  </si>
  <si>
    <t>Summary of Outstanding Convertible Senior Notes</t>
  </si>
  <si>
    <t xml:space="preserve">As of March 31, 2020, the following convertible senior notes, or Convertible Notes, were outstanding ($ in thousands):
Convertible Notes Issuance Face Value Coupon Rate All-in (1) Conversion Rate (2) Maturity
May 2017 $ 402,500 4.38 % 4.85 % 28.0324 May 5, 2022
March 2018 $ 4.75 % 5.33 % 27.6052 March 15, 2023
(1) Includes issuance costs that are amortized through interest expense over the life of the Convertible Notes using the effective interest method.
(2) Represents the shares of class A common stock per $1,000 principal amount of Convertible Notes, which is equivalent to a conversion price of $35.67 and $36.23 per share of class A common stock, respectively, for the May 2017 and March 2018 convertible notes. The cumulative dividend threshold as defined in the respective May 2017 and March 2018 convertible notes supplemental indentures have not been exceeded as of March 31, 2020. </t>
  </si>
  <si>
    <t>Summary of Details of Net Book Value of Convertible Note</t>
  </si>
  <si>
    <t>The following table details the net book value of our Convertible Notes on our consolidated balance sheets ($ in thousands):
March 31, 2020 December 31, 2019
Face value $ 622,500 $ 622,500
Unamortized discount (8,047 ) (8,801 )
Deferred financing costs (571 ) (628 )
Net book value $ 613,882 $ 613,071</t>
  </si>
  <si>
    <t>Summary of Details about Interest Expense</t>
  </si>
  <si>
    <t>The following table details our interest expense related to the Convertible Notes ($ in thousands):
Three Months Ended
March 31,
2020 2019
Cash coupon $ 7,015 $ 7,015
Discount and issuance cost amortization 811 772
Total interest expense $ 7,826 $ 7,787</t>
  </si>
  <si>
    <t>Derivative Financial Instruments (Tables)</t>
  </si>
  <si>
    <t>Summary of Outstanding Foreign Exchange Derivatives Designated as Net Investment Hedges of Foreign Currency Risk</t>
  </si>
  <si>
    <t xml:space="preserve">The following table details our outstanding foreign exchange derivatives that were designated as net investment hedges of foreign currency risk (notional amount in thousands):
December 31, 2019
Foreign Currency Number of Notional
Derivatives Instruments Amount
Sell GBP Forward 4 £ 527,100
Sell EUR Forward 5 € 525,600
Sell AUD Forward 3 A$ 135,600
Sell CAD Forward 1 C$ 23,200 </t>
  </si>
  <si>
    <t>Summary of Outstanding Interest Rate Derivatives Designated as Cash Flow Hedges of Interest Rate Risk</t>
  </si>
  <si>
    <t xml:space="preserve">The following tables detail our outstanding interest rate derivatives that were designated as cash flow hedges of interest rate risk (notional amount in thousands):
March 31, 2020
Interest Rate Derivatives Number of Notional Strike Index Wtd.-Avg.
Interest Rate Swaps 2 C$ 17,273 1.0% CDOR 0.4
Interest Rate Caps 1 C$ 21,387 3.0% CDOR 0.7
December 31, 2019
Interest Rate Derivatives Number of Notional Strike Index Wtd.-Avg.
Interest Rate Swaps 2 C$ 17,273 1.0% CDOR 0.7
Interest Rate Caps 1 C$ 21,387 3.0% CDOR 1.0 </t>
  </si>
  <si>
    <t>Summary of Non-designated Hedges</t>
  </si>
  <si>
    <t xml:space="preserve">The following tables summarize our non-designated
December 31, 2019
Number of Notional
Non-designated Instruments Amount
Buy CAD / Sell USD Forward 1 C$ 15,900
Buy USD / Sell CAD Forward 1 C$ 15,900
Buy GBP / Sell EUR Forward 1 € 12,857
Buy AUD / Sell USD Forward 1 A$ 10,000
Buy USD / Sell AUD Forward 1 A$ 10,000 </t>
  </si>
  <si>
    <t>Summary of Fair Value of Derivative Financial Instruments</t>
  </si>
  <si>
    <t>The following table summarizes the fair value of our derivative financial instruments ($ in thousands):
Fair Value of Derivatives in an Fair Value of Derivatives in a
Asset Position (1) Liability Position (2)
March 31, 2020 December 31, 2019 March 31, 2020 December 31, 2019
Derivatives designated as hedging instruments:
Interest rate derivatives $ 1 $ 96 $ 1 $ —
Foreign exchange contracts — — — 41,728
Total $ 1 $ 96 $ 1 $ 41,728
Derivatives not designated as hedging instruments:
Interest rate derivatives $ — $ — $ — $ —
Foreign exchange contracts — 983 — 535
Total $ — $ 983 $ — $ 535
Total Derivatives $ 1 $ 1,079 $ 1 $ 42,263
(1) Included in other assets in our consolidated balance sheets.
(2) Included in other liabilities in our consolidated balance sheets.</t>
  </si>
  <si>
    <t>Summary of Effect of Derivative Financial Instruments on Consolidated Statements of Operations</t>
  </si>
  <si>
    <t xml:space="preserve">The following table presents the effect of our derivative financial instruments on our consolidated statements of operations ($ in thousands):
Amount of Gain (Loss) OCI on Derivatives Location of Gain Amount of Gain Reclassified from Accumulated OCI into Income
Three Months Ended Reclassified from Accumulated Three Months Ended
Derivatives in Hedging Relationships 2020 2019 OCI into Income 2020 2019
Net Investment Hedges
Foreign exchange contracts (1) $ 104,086 $ (1,646 ) Interest Expense $ — $ —
Cash Flow Hedges
Interest rate derivatives (67 ) (134 ) Interest Expense (2) 28 168
Total $ 104,019 $ (1,780 ) $ 28 $ 168
(1) During the three months ended March 31, 2020 and 2019, we received net cash settlements of $61.7 million and paid $2.0 million, respectively, on our foreign currency forward contracts. Those amounts are included as a component of accumulated other comprehensive loss on our consolidated balance sheets.
(2) During the three months ended March 31, 2020 and 2019, we recorded total interest and related expenses of $104.2 million and $118.7 million, respectively, which were reduced by $28,000 and $168,000, respectively, related to income generated by our cash flow hedges. </t>
  </si>
  <si>
    <t>Equity (Tables)</t>
  </si>
  <si>
    <t>Schedule of Movement in Outstanding Shares of Class A Common Stock, Restricted Class A Common Stock and Deferred Stock Units</t>
  </si>
  <si>
    <t xml:space="preserve">The following table details the movement in our outstanding shares of class A common stock, including restricted class A common stock and deferred stock units:
Three Months Ended March 31,
Common Stock Outstanding (1) 2020 2019
Beginning balance 135,263,728 123,664,577
Issuance of class A common stock (2) 325 1,909,909
Issuance of restricted class A common stock, net 351,333 320,903
Issuance of deferred stock units 7,983 7,964
Ending balance 135,623,369 125,903,353
(1) Includes deferred stock units held by members of our board of directors of 268,049 and 236,803 as of March 31, 2020 and 2019, respectively.
(2) Includes 325 and 281 shares issued under our dividend reinvestment program during the three months ended March 31, 2020 and 2019, respectively. </t>
  </si>
  <si>
    <t>Schedule of Dividend Activity</t>
  </si>
  <si>
    <t xml:space="preserve">The following table details our dividend activity ($ in thousands, except per share data):
Three Months Ended
2020 2019
Dividends declared per share of common stock $ 0.62 $ 0.62
Total dividends declared $ 83,920 $ 77,913 </t>
  </si>
  <si>
    <t>Schedule of Basic and Diluted Earnings Per Share, or EPS, Based on Weighted-Average of Both Restricted and Unrestricted Class A Common Stock Outstanding</t>
  </si>
  <si>
    <t>The following table sets forth the calculation of basic and diluted net income per share of class A common stock based on the weighted-average of both restricted and unrestricted class A common stock outstanding ($ in thousands, except per share data):
Three Months Ended March 31,
2020 2019
Net (loss) income (1) $ (53,350 ) $ 76,565
Weighted-average shares outstanding, basic and diluted 135,619,264 124,333,048
Per share amount, basic and diluted $ (0.39 ) $ 0.62
(1) Represents net (loss) income attributable to Blackstone Mortgage Trust.</t>
  </si>
  <si>
    <t>Other Expenses (Tables)</t>
  </si>
  <si>
    <t>Schedule of General and Administrative Expenses</t>
  </si>
  <si>
    <t xml:space="preserve"> General and Administrative Expenses General and administrative expenses consisted of the following ($ in thousands):
Three Months Ended
2020 2019
Professional services (1) $ 1,662 $ 1,096
Operating and other costs (1) 1,451 449
Subtotal 3,113 1,545
Non-cash compensation expenses
Restricted class A common stock earned 8,553 7,643
Director stock-based compensation 125 125
Subtotal 8,678 7,768
Total general and administrative expenses $ 11,791 $ 9,313
(1) </t>
  </si>
  <si>
    <t>Stock-Based Incentive Plans (Tables)</t>
  </si>
  <si>
    <t>Movement in Outstanding Shares of Restricted Class A Common Stock and Weighted-Average Grant Date Fair Value Per Share</t>
  </si>
  <si>
    <t>The following table details the movement in our outstanding shares of restricted class A common stock and the weighted-average grant date fair value per share:
Restricted Class A Weighted-Average
Balance as of December 31, 2019 1,698,582 $ 34.52
Granted 351,582 37.19
Vested (162,848 ) 33.02
Forfeited (249 ) 35.83
Balance as of March 31, 2020 1,887,067 $ 35.15</t>
  </si>
  <si>
    <t>Fair Values (Tables)</t>
  </si>
  <si>
    <t>Assets and Liabilities Measured at Fair Value on Recurring Basis</t>
  </si>
  <si>
    <t xml:space="preserve">The following table summarizes our assets and liabilities measured at fair value on a recurring basis ($ in thousands):
March 31, 2020 December 31, 2019
Level 1 Level 2 Level 3 Total Level 1 Level 2 Level 3 Total
Assets
Derivatives $ — $ 1 $ — $ 1 $ — $ 1,079 $ — $ 1,079
Liabilities
Derivatives $ — $ 1 $ — $ 1 $ — $ 42,263 $ — $ 42,263 </t>
  </si>
  <si>
    <t>Schedule of Details of Carrying Amount, Face Amount, and Fair Value of Financial Instruments</t>
  </si>
  <si>
    <t xml:space="preserve">The following table details the book value, face amount, and fair value of the financial instruments described in Note 2 ($ in thousands):
March 31, 2020 December 31, 2019
Book Face Fair Book Face Fair
Value Amount Value Value Amount Value
Financial assets
Cash and cash equivalents $ 355,018 $ 355,018 $ 355,018 $ 150,090 $ 150,090 $ 150,090
Loans receivable, net 16,250,914 16,468,767 16,316,003 16,164,801 16,277,343 16,279,904
Debt securities held-to-maturity (1) 76,936 84,244 73,656 86,638 88,958 88,305
Financial liabilities
Secured debt agreements, net 9,335,709 9,367,270 9,367,270 10,054,930 10,083,938 10,083,938
Securitized debt obligations, net 2,239,640 2,253,008 1,993,068 1,187,084 1,189,642 1,189,368
Secured term loan, net 734,695 745,006 640,705 736,142 746,878 750,769
Convertible notes, net 613,882 622,500 490,378 613,071 622,500 665,900
(1) Included in other assets on our consolidated balance sheets. </t>
  </si>
  <si>
    <t>Variable Interest Entities (Tables)</t>
  </si>
  <si>
    <t>Summary of Assets and Liabilities of Consolidated CLO and Single Asset Securitization VIE</t>
  </si>
  <si>
    <t>The following table details the assets and liabilities of our consolidated CLOs and 2017 Single Asset Securitization VIEs ($ in thousands):
March 31, 2020 December 31, 2019
Assets:
Loans receivable $ 2,717,763 $ 1,349,903
Current expected credit loss reserve (15,107 ) —
Loans receivable, net 2,702,656 1,349,903
Other assets 6,877 51,788
Total assets $ 2,709,533 $ 1,401,691
Liabilities:
Securitized debt obligations, net $ 2,239,640 $ 1,187,084
Other liabilities 2,086 1,648
Total liabilities $ 2,241,726 $ 1,188,732</t>
  </si>
  <si>
    <t>Commitments and Contingencies (Tables)</t>
  </si>
  <si>
    <t>Schedule of Principal Contractual Obligations</t>
  </si>
  <si>
    <t xml:space="preserve">Our contractual principal debt repayments as of March 31, 2020 were as follows ($ in thousands):
Payment Timing
Total Less Than 1 to 3 3 to 5 More
Obligation 1 Year Years Years 5 Years
Principal repayments under secured debt agreements (1) $ 9,367,270 $ 172,926 $ 2,803,500 $ 6,145,210 $ 245,634
Principal repayments of secured term loans (2) 745,006 5,616 16,847 14,975 707,568
Principal repayments of convertible notes (3) 622,500 — 622,500 — —
Total (4) $ 10,734,776 $ 178,542 $ 3,442,847 $ 6,160,185 $ 953,202
(1) The allocation of repayments under our secured debt agreements is based on the earlier of (i) the maturity date of each facility, or (ii) the maximum maturity date of the collateral loans, assuming all extension options are exercised by the borrower.
(2) The Secured Term Loan is partially amortizing, with an amount equal to 1.0% per annum of the principal balance due in quarterly installments. Refer to Note 7 for further details on our secured term loan.
(3) Reflects the outstanding principal balance of Convertible Notes, excluding any potential conversion premium. Refer to Note 8 for further details on our Convertible Notes.
(4) Does not include $692.3 million of non-consolidated </t>
  </si>
  <si>
    <t>Summary of Significant Accounting Policies - Additional Information (Detail)</t>
  </si>
  <si>
    <t>Mar. 31, 2020USD ($)Countries</t>
  </si>
  <si>
    <t>Dec. 31, 2019USD ($)</t>
  </si>
  <si>
    <t>Apr. 30, 2017</t>
  </si>
  <si>
    <t>Accounts, Notes, Loans and Financing Receivable [Line Items]</t>
  </si>
  <si>
    <t>Joint venture capital contribution percentage</t>
  </si>
  <si>
    <t>85.00%</t>
  </si>
  <si>
    <t>Income accrual, description</t>
  </si>
  <si>
    <t>Income accrual is generally suspended for loans at the earlier of the date at which payments become 90 days past due or when, in the opinion of our Manager, recovery of income and principal becomes doubtful.</t>
  </si>
  <si>
    <t>Cash and cash equivalents, description</t>
  </si>
  <si>
    <t>Cash and cash equivalents represent cash held in banks and liquid investments with original maturities of three months or less.</t>
  </si>
  <si>
    <t>Borrower Escrows</t>
  </si>
  <si>
    <t>Restricted cash</t>
  </si>
  <si>
    <t>Number Of Countries | Countries</t>
  </si>
  <si>
    <t>Accounting Standards Update 2016-13 [Member]</t>
  </si>
  <si>
    <t>Cumulative-effect adjustment to retained earnings</t>
  </si>
  <si>
    <t>Walker and Dunlop [Member]</t>
  </si>
  <si>
    <t>15.00%</t>
  </si>
  <si>
    <t>Summary of Significant Accounting Policies - Schedule of Impact of this Adoption (Detail) - USD ($) $ in Thousands</t>
  </si>
  <si>
    <t>Dec. 31, 2018</t>
  </si>
  <si>
    <t>Impact of ASU 2016-13 Adoption [Member]</t>
  </si>
  <si>
    <t>CECL reserve on unfunded loan commitments [Member]</t>
  </si>
  <si>
    <t>CECL reserve on unfunded loan commitments [Member] | Impact of ASU 2016-13 Adoption [Member]</t>
  </si>
  <si>
    <t>US Loans [Member] | Impact of ASU 2016-13 Adoption [Member]</t>
  </si>
  <si>
    <t>US Loans [Member] | CECL reserve on unfunded loan commitments [Member]</t>
  </si>
  <si>
    <t>US Loans [Member] | CECL reserve on unfunded loan commitments [Member] | Impact of ASU 2016-13 Adoption [Member]</t>
  </si>
  <si>
    <t>Non-US Loans [Member] | Impact of ASU 2016-13 Adoption [Member]</t>
  </si>
  <si>
    <t>Non-US Loans [Member] | CECL reserve on unfunded loan commitments [Member]</t>
  </si>
  <si>
    <t>Non-US Loans [Member] | CECL reserve on unfunded loan commitments [Member] | Impact of ASU 2016-13 Adoption [Member]</t>
  </si>
  <si>
    <t>Unique Loans [Member] | Impact of ASU 2016-13 Adoption [Member]</t>
  </si>
  <si>
    <t>Unique Loans [Member] | CECL reserve on unfunded loan commitments [Member]</t>
  </si>
  <si>
    <t>Unique Loans [Member] | CECL reserve on unfunded loan commitments [Member] | Impact of ASU 2016-13 Adoption [Member]</t>
  </si>
  <si>
    <t>CECL reserve on loans [Member] | Impact of ASU 2016-13 Adoption [Member]</t>
  </si>
  <si>
    <t>CECL reserve on held-to-maturity debt securities [Member]</t>
  </si>
  <si>
    <t>CECL reserve on held-to-maturity debt securities [Member] | Impact of ASU 2016-13 Adoption [Member]</t>
  </si>
  <si>
    <t>Loans Receivable, Net - Overall Statistics for Loans Receivable Portfolio (Detail) $ in Thousands</t>
  </si>
  <si>
    <t>Mar. 31, 2020USD ($)SecurityLoan</t>
  </si>
  <si>
    <t>Dec. 31, 2019USD ($)SecurityLoan</t>
  </si>
  <si>
    <t>Number of Loans | SecurityLoan</t>
  </si>
  <si>
    <t>Net book value</t>
  </si>
  <si>
    <t>Loans Receivable [Member]</t>
  </si>
  <si>
    <t>Principal balance</t>
  </si>
  <si>
    <t>Unfunded loan commitments</t>
  </si>
  <si>
    <t>Weighted-average maximum maturity (years)</t>
  </si>
  <si>
    <t>3 years 8 months 12 days</t>
  </si>
  <si>
    <t>3 years 9 months 18 days</t>
  </si>
  <si>
    <t>Loans Receivable [Member] | LIBOR [Member]</t>
  </si>
  <si>
    <t>Weighted-average all-in yield, rate</t>
  </si>
  <si>
    <t>3.55%</t>
  </si>
  <si>
    <t>Weighted-average cash coupon, rate description</t>
  </si>
  <si>
    <t>L + 3.16</t>
  </si>
  <si>
    <t>L + 3.20</t>
  </si>
  <si>
    <t>Weighted-average all-in yield, rate description</t>
  </si>
  <si>
    <t>L + 3.51</t>
  </si>
  <si>
    <t>L + 3.55</t>
  </si>
  <si>
    <t>Loans Receivable, Net - Overall Statistics for Loans Receivable Portfolio (Parenthetical) (Detail) - USD ($) $ in Billions</t>
  </si>
  <si>
    <t>Percentage of loans subject to yield maintenance, or other prepayment restrictions</t>
  </si>
  <si>
    <t>57.00%</t>
  </si>
  <si>
    <t>61.00%</t>
  </si>
  <si>
    <t>Percentage of loans open to repayment by borrower without penalty</t>
  </si>
  <si>
    <t>43.00%</t>
  </si>
  <si>
    <t>39.00%</t>
  </si>
  <si>
    <t>USD LIBOR [Member]</t>
  </si>
  <si>
    <t>Percentage of loans receivable by type</t>
  </si>
  <si>
    <t>99.00%</t>
  </si>
  <si>
    <t>Percentage of loans, fixed rate</t>
  </si>
  <si>
    <t>1.00%</t>
  </si>
  <si>
    <t>Additional loan receivable of floating rate</t>
  </si>
  <si>
    <t>Loans Receivable, Net - Activity Relating to Loans Receivable Portfolio (Detail) - USD ($) $ in Thousands</t>
  </si>
  <si>
    <t>Loans Receivable, Beginning Balance</t>
  </si>
  <si>
    <t>Amortization of fees and other items</t>
  </si>
  <si>
    <t>Loans Receivable, Ending Balance</t>
  </si>
  <si>
    <t>CECL reserve</t>
  </si>
  <si>
    <t>Net book value of restructured loan</t>
  </si>
  <si>
    <t>Net Book Value [Member]</t>
  </si>
  <si>
    <t>Loan fundings</t>
  </si>
  <si>
    <t>Loans repayments</t>
  </si>
  <si>
    <t>Deferred fees and other items</t>
  </si>
  <si>
    <t>Deferred Fees/Other Items [Member]</t>
  </si>
  <si>
    <t>Loans Receivable, Net - Property Type and Geographic Distribution of Properties Securing Loans in Portfolio (Detail) $ in Thousands</t>
  </si>
  <si>
    <t>Dec. 31, 2018USD ($)</t>
  </si>
  <si>
    <t>Total Loan Exposure</t>
  </si>
  <si>
    <t>Percentage of Portfolio</t>
  </si>
  <si>
    <t>100.00%</t>
  </si>
  <si>
    <t>Office [Member]</t>
  </si>
  <si>
    <t>Hospitality [Member]</t>
  </si>
  <si>
    <t>13.00%</t>
  </si>
  <si>
    <t>Multifamily [Member]</t>
  </si>
  <si>
    <t>12.00%</t>
  </si>
  <si>
    <t>10.00%</t>
  </si>
  <si>
    <t>Industrial [Member]</t>
  </si>
  <si>
    <t>5.00%</t>
  </si>
  <si>
    <t>4.00%</t>
  </si>
  <si>
    <t>Retail [Member]</t>
  </si>
  <si>
    <t>3.00%</t>
  </si>
  <si>
    <t>2.00%</t>
  </si>
  <si>
    <t>Condominium [Member]</t>
  </si>
  <si>
    <t>Other [Member]</t>
  </si>
  <si>
    <t>7.00%</t>
  </si>
  <si>
    <t>Self-Storage [Member]</t>
  </si>
  <si>
    <t>United States Northeast [Member]</t>
  </si>
  <si>
    <t>25.00%</t>
  </si>
  <si>
    <t>22.00%</t>
  </si>
  <si>
    <t>United States West [Member]</t>
  </si>
  <si>
    <t>19.00%</t>
  </si>
  <si>
    <t>20.00%</t>
  </si>
  <si>
    <t>United States Southeast [Member]</t>
  </si>
  <si>
    <t>14.00%</t>
  </si>
  <si>
    <t>United States Midwest [Member]</t>
  </si>
  <si>
    <t>6.00%</t>
  </si>
  <si>
    <t>United States Southwest [Member]</t>
  </si>
  <si>
    <t>United States Northwest [Member]</t>
  </si>
  <si>
    <t>0.00%</t>
  </si>
  <si>
    <t>United States [Member]</t>
  </si>
  <si>
    <t>69.00%</t>
  </si>
  <si>
    <t>66.00%</t>
  </si>
  <si>
    <t>United Kingdom [Member]</t>
  </si>
  <si>
    <t>11.00%</t>
  </si>
  <si>
    <t>Spain [Member]</t>
  </si>
  <si>
    <t>Canada [Member]</t>
  </si>
  <si>
    <t>Australia [Member]</t>
  </si>
  <si>
    <t>Belgium [Member]</t>
  </si>
  <si>
    <t>Germany [Member]</t>
  </si>
  <si>
    <t>Netherlands [Member]</t>
  </si>
  <si>
    <t>International [Member]</t>
  </si>
  <si>
    <t>31.00%</t>
  </si>
  <si>
    <t>34.00%</t>
  </si>
  <si>
    <t>Ireland [Member]</t>
  </si>
  <si>
    <t>8.00%</t>
  </si>
  <si>
    <t>France [Member]</t>
  </si>
  <si>
    <t>Italy [Member]</t>
  </si>
  <si>
    <t>Loans Receivable, Net - Property Type and Geographic Distribution of Properties Securing Loans in Portfolio (Parenthetical) (Detail) - USD ($) $ in Millions</t>
  </si>
  <si>
    <t>Sep. 30, 2018</t>
  </si>
  <si>
    <t>Total loan exposure including senior interests</t>
  </si>
  <si>
    <t>2018 Single Asset Securitization [Member]</t>
  </si>
  <si>
    <t>Single asset securitization principal amount</t>
  </si>
  <si>
    <t>Loans Receivable, Net - Principal Balance and Net Book Value of Loans Receivable Based on Internal Risk Ratings (Detail) $ in Thousands</t>
  </si>
  <si>
    <t>Risk Rating 1 [Member]</t>
  </si>
  <si>
    <t>Risk Rating 1 [Member] | Loans Receivable [Member]</t>
  </si>
  <si>
    <t>Risk Rating 1 [Member] | Net Book Value [Member]</t>
  </si>
  <si>
    <t>Risk Rating 2 [Member]</t>
  </si>
  <si>
    <t>Risk Rating 2 [Member] | Loans Receivable [Member]</t>
  </si>
  <si>
    <t>Risk Rating 2 [Member] | Net Book Value [Member]</t>
  </si>
  <si>
    <t>Risk Rating 3 [Member]</t>
  </si>
  <si>
    <t>Risk Rating 3 [Member] | Loans Receivable [Member]</t>
  </si>
  <si>
    <t>Risk Rating 3 [Member] | Net Book Value [Member]</t>
  </si>
  <si>
    <t>Risk Rating 4 [Member]</t>
  </si>
  <si>
    <t>Risk Rating 4 [Member] | Loans Receivable [Member]</t>
  </si>
  <si>
    <t>Risk Rating 4 [Member] | Net Book Value [Member]</t>
  </si>
  <si>
    <t>Risk Rating 5 [Member]</t>
  </si>
  <si>
    <t>Risk Rating 5 [Member] | Loans Receivable [Member]</t>
  </si>
  <si>
    <t>Risk Rating 5 [Member] | Net Book Value [Member]</t>
  </si>
  <si>
    <t>Loans Receivable, Net - Principal Balance and Net Book Value of Loans Receivable Based on Internal Risk Ratings (Parenthetical) (Detail) - USD ($) $ in Millions</t>
  </si>
  <si>
    <t>Loans Receivable, Net - Additional Information (Detail)</t>
  </si>
  <si>
    <t>Mar. 31, 2020USD ($)</t>
  </si>
  <si>
    <t>Weighted-average risk rating on loan exposure</t>
  </si>
  <si>
    <t>Impaired loans</t>
  </si>
  <si>
    <t>Loans held</t>
  </si>
  <si>
    <t>Troubled debt restructuring under GAAP, for one of our loans</t>
  </si>
  <si>
    <t>Initial CECL reserve</t>
  </si>
  <si>
    <t>Increase in CECL reserve</t>
  </si>
  <si>
    <t>COVID-19 pandemic [Member]</t>
  </si>
  <si>
    <t>Joint Venture [Member] | Multifamily [Member]</t>
  </si>
  <si>
    <t>Loans Receivable, Net - Schedule Of Current Expected Credit Loss Reserve By Pool (Detail) $ in Thousands</t>
  </si>
  <si>
    <t>CECL reserve,Begining</t>
  </si>
  <si>
    <t>CECL reserve, Ending</t>
  </si>
  <si>
    <t>US Loans [Member]</t>
  </si>
  <si>
    <t>Non-US Loans [Member]</t>
  </si>
  <si>
    <t>Unique Loans [Member]</t>
  </si>
  <si>
    <t>Loans Receivable, Net - Loans Receivable Based On Our Internal Risk Ratings, Separated By Year Of Origination (Detail) - USD ($) $ in Thousands</t>
  </si>
  <si>
    <t>Mar. 31, 2018</t>
  </si>
  <si>
    <t>Mar. 31, 2017</t>
  </si>
  <si>
    <t>Mar. 31, 2016</t>
  </si>
  <si>
    <t>Financing receivable, originated in current fiscal year</t>
  </si>
  <si>
    <t>Financing receivable, originated in fiscal year before latest fiscal year</t>
  </si>
  <si>
    <t>Financing receivable, originated two years before latest fiscal year</t>
  </si>
  <si>
    <t>Financing receivable, originated three years before latest fiscal year</t>
  </si>
  <si>
    <t>Financing receivable, originated four years before latest fiscal year</t>
  </si>
  <si>
    <t>Financing receivable, originated five or more years before latest fiscal year</t>
  </si>
  <si>
    <t>U.S. Loans [Member]</t>
  </si>
  <si>
    <t>Risk Rating One [Member] | Loans Receivable [Member]</t>
  </si>
  <si>
    <t>Risk Rating One [Member] | U.S. Loans [Member]</t>
  </si>
  <si>
    <t>Risk Rating One [Member] | Non-US Loans [Member]</t>
  </si>
  <si>
    <t>Risk Rating One [Member] | Unique Loans [Member]</t>
  </si>
  <si>
    <t>Risk Rating Two [Member] | Loans Receivable [Member]</t>
  </si>
  <si>
    <t>Risk Rating Two [Member] | U.S. Loans [Member]</t>
  </si>
  <si>
    <t>Risk Rating Two [Member] | Non-US Loans [Member]</t>
  </si>
  <si>
    <t>Risk Rating Two [Member] | Unique Loans [Member]</t>
  </si>
  <si>
    <t>Risk Rating Three [Member] | Loans Receivable [Member]</t>
  </si>
  <si>
    <t>Risk Rating Three [Member] | U.S. Loans [Member]</t>
  </si>
  <si>
    <t>Risk Rating Three [Member] | Non-US Loans [Member]</t>
  </si>
  <si>
    <t>Risk Rating Three [Member] | Unique Loans [Member]</t>
  </si>
  <si>
    <t>Risk Rating Four [Member] | Loans Receivable [Member]</t>
  </si>
  <si>
    <t>Risk Rating Four [Member] | U.S. Loans [Member]</t>
  </si>
  <si>
    <t>Risk Rating Four [Member] | Non-US Loans [Member]</t>
  </si>
  <si>
    <t>Risk Rating Four [Member] | Unique Loans [Member]</t>
  </si>
  <si>
    <t>Risk Rating Five [Member] | Loans Receivable [Member]</t>
  </si>
  <si>
    <t>Risk Rating Five [Member] | U.S. Loans [Member]</t>
  </si>
  <si>
    <t>Risk Rating Five [Member] | Non-US Loans [Member]</t>
  </si>
  <si>
    <t>Risk Rating Five [Member] | Unique Loans [Member]</t>
  </si>
  <si>
    <t>Loans Receivable, Net - Loans Receivable Based On Our Internal Risk Ratings, Separated By Year Of Origination (Parenthetical) (Detail) - USD ($) $ in Thousands</t>
  </si>
  <si>
    <t>Debt Securities, Held-to-maturity</t>
  </si>
  <si>
    <t>Two Thousand And Eighteen Single Asset Securitization [Member]</t>
  </si>
  <si>
    <t>Other Assets and Liabilities - Summary of Components of Other Assets (Detail) - USD ($) $ in Thousands</t>
  </si>
  <si>
    <t>Debt Securities, Held-to-maturity, Past Due [Line Items]</t>
  </si>
  <si>
    <t>Debt securities held-to-maturity</t>
  </si>
  <si>
    <t>Debt securities held-to-maturity, net</t>
  </si>
  <si>
    <t>Accrued interest receivable</t>
  </si>
  <si>
    <t>Loan portfolio payments held by servicer</t>
  </si>
  <si>
    <t>Prepaid expenses</t>
  </si>
  <si>
    <t>Prepaid taxes</t>
  </si>
  <si>
    <t>Derivative assets</t>
  </si>
  <si>
    <t>Other</t>
  </si>
  <si>
    <t>Other Assets and Liabilities - Summary of Components of Other Assets (Parenthetical) (Detail) - USD ($) $ in Millions</t>
  </si>
  <si>
    <t>Schedule Of Other Assets [Line Items]</t>
  </si>
  <si>
    <t>Percentage of yield in subordinate risk retention interest</t>
  </si>
  <si>
    <t>Single asset securitization maximum maturity date</t>
  </si>
  <si>
    <t>Jun. 9,
		2025</t>
  </si>
  <si>
    <t>Other Assets and Liabilities - Summary Of Current Expected Credit Loss Reserve By Pool (Detail) $ in Thousands</t>
  </si>
  <si>
    <t>Current Expected Credit Loss Reserve</t>
  </si>
  <si>
    <t>Accounting Standards Update 2016-13 [Member] | CECL reserve on held-to-maturity debt securities [Member]</t>
  </si>
  <si>
    <t>U.S. Loans [Member] | CECL reserve on held-to-maturity debt securities [Member]</t>
  </si>
  <si>
    <t>U.S. Loans [Member] | Accounting Standards Update 2016-13 [Member]</t>
  </si>
  <si>
    <t>U.S. Loans [Member] | Accounting Standards Update 2016-13 [Member] | CECL reserve on held-to-maturity debt securities [Member]</t>
  </si>
  <si>
    <t>Non-US Loans [Member] | CECL reserve on held-to-maturity debt securities [Member]</t>
  </si>
  <si>
    <t>Non-US Loans [Member] | Accounting Standards Update 2016-13 [Member]</t>
  </si>
  <si>
    <t>Non-US Loans [Member] | Accounting Standards Update 2016-13 [Member] | CECL reserve on held-to-maturity debt securities [Member]</t>
  </si>
  <si>
    <t>Unique Loans [Member] | CECL reserve on held-to-maturity debt securities [Member]</t>
  </si>
  <si>
    <t>Unique Loans [Member] | Accounting Standards Update 2016-13 [Member]</t>
  </si>
  <si>
    <t>Unique Loans [Member] | Accounting Standards Update 2016-13 [Member] | CECL reserve on held-to-maturity debt securities [Member]</t>
  </si>
  <si>
    <t>Other Assets and Liabilities - Additional Information (Detail)</t>
  </si>
  <si>
    <t>Jan. 01, 2020USD ($)</t>
  </si>
  <si>
    <t>Mar. 31, 2020USD ($)Loans</t>
  </si>
  <si>
    <t>Number of loans receivable | Loans</t>
  </si>
  <si>
    <t>Credit Loss Reserve [Member]</t>
  </si>
  <si>
    <t>Unfunded Loan Commitments [Member]</t>
  </si>
  <si>
    <t>Accounting Standards Update 2016-13 [Member] | Unfunded Loan Commitments [Member]</t>
  </si>
  <si>
    <t>Accounting Standards Update 2016-13 [Member] | Held To Maturity Debt Securities [Member]</t>
  </si>
  <si>
    <t>Other Assets and Liabilities - Summary of Components of Other Liabilities (Detail) - USD ($) $ in Thousands</t>
  </si>
  <si>
    <t>Accrued dividends payable</t>
  </si>
  <si>
    <t>Accrued interest payable</t>
  </si>
  <si>
    <t>Current expected credit loss reserve for unfunded loan commitments</t>
  </si>
  <si>
    <t>Accrued management and incentive fees payable</t>
  </si>
  <si>
    <t>Accounts payable and other liabilities</t>
  </si>
  <si>
    <t>Derivative liabilities</t>
  </si>
  <si>
    <t>Other Assets and Liabilities - Summary of Unfunded Loan Commitement (Detail) - USD ($)</t>
  </si>
  <si>
    <t>Jan. 01, 2020</t>
  </si>
  <si>
    <t>Unfunded Loan Commitment [Member]</t>
  </si>
  <si>
    <t>Accounting Standards Update 2016-13 [Member] | Unfunded Loan Commitment [Member]</t>
  </si>
  <si>
    <t>U.S. Loans [Member] | Unfunded Loan Commitment [Member]</t>
  </si>
  <si>
    <t>U.S. Loans [Member] | Accounting Standards Update 2016-13 [Member] | Unfunded Loan Commitment [Member]</t>
  </si>
  <si>
    <t>Non-US Loans [Member] | Unfunded Loan Commitment [Member]</t>
  </si>
  <si>
    <t>Non-US Loans [Member] | Accounting Standards Update 2016-13 [Member] | Unfunded Loan Commitment [Member]</t>
  </si>
  <si>
    <t>Non-Standard Loans [Member] | Unfunded Loan Commitment [Member]</t>
  </si>
  <si>
    <t>Non-Standard Loans [Member] | Accounting Standards Update 2016-13 [Member]</t>
  </si>
  <si>
    <t>Non-Standard Loans [Member] | Accounting Standards Update 2016-13 [Member] | Unfunded Loan Commitment [Member]</t>
  </si>
  <si>
    <t>Secured Debt Agreements, Net - Additional Information (Detail) - USD ($)</t>
  </si>
  <si>
    <t>Debt Instrument [Line Items]</t>
  </si>
  <si>
    <t>Aggregate borrowings</t>
  </si>
  <si>
    <t>Interest expense</t>
  </si>
  <si>
    <t>Covenants, minimum tangible net worth</t>
  </si>
  <si>
    <t>Covenants, percentage of tangible assets on cash proceeds from equity issuances</t>
  </si>
  <si>
    <t>75.00%</t>
  </si>
  <si>
    <t>Covenants, percentage of recourse indebtedness</t>
  </si>
  <si>
    <t>Joint Venture [Member]</t>
  </si>
  <si>
    <t>Additional credit capacity</t>
  </si>
  <si>
    <t>Maximum [Member]</t>
  </si>
  <si>
    <t>Covenants, indebtedness to total assets, in percent</t>
  </si>
  <si>
    <t>83.33%</t>
  </si>
  <si>
    <t>Minimum [Member]</t>
  </si>
  <si>
    <t>Covenants, EBITDA to fixed charges, in percent</t>
  </si>
  <si>
    <t>1.40%</t>
  </si>
  <si>
    <t>Covenants, minimum cash liquidity amount</t>
  </si>
  <si>
    <t>Revolving Credit Facility [Member]</t>
  </si>
  <si>
    <t>Weighted-average outstanding balance</t>
  </si>
  <si>
    <t>Amortization of deferred fees and expenses</t>
  </si>
  <si>
    <t>Revolving Credit Facility [Member] | Barclays [Member]</t>
  </si>
  <si>
    <t>Maximum Facility Size</t>
  </si>
  <si>
    <t>Credit Facilities [Member]</t>
  </si>
  <si>
    <t>Basis spread on debt obligation, in percent</t>
  </si>
  <si>
    <t>1.60%</t>
  </si>
  <si>
    <t>Weighted-average advance rate</t>
  </si>
  <si>
    <t>79.00%</t>
  </si>
  <si>
    <t>79.40%</t>
  </si>
  <si>
    <t>Weighted-average future funding period</t>
  </si>
  <si>
    <t>3 years 6 months</t>
  </si>
  <si>
    <t>3 years 7 months 6 days</t>
  </si>
  <si>
    <t>Credit Facilities [Member] | Barclays [Member]</t>
  </si>
  <si>
    <t>Asset-Specific Financings [Member]</t>
  </si>
  <si>
    <t>LIBOR [Member] | Credit Facilities [Member] | Weighted-Average Cash Coupon [Member]</t>
  </si>
  <si>
    <t>LIBOR [Member] | Credit Facilities [Member] | Weighted-Average All-in Cost of Credit [Member]</t>
  </si>
  <si>
    <t>1.81%</t>
  </si>
  <si>
    <t>1.79%</t>
  </si>
  <si>
    <t>Secured Debt Agreements, Net - Schedule of Secured Debt Agreements (Detail) - USD ($) $ in Thousands</t>
  </si>
  <si>
    <t>Secured debt agreements borrowings outstanding</t>
  </si>
  <si>
    <t>Deferred financing costs</t>
  </si>
  <si>
    <t>Net book value of secured debt</t>
  </si>
  <si>
    <t>Secured Debt Agreements, Net - Credit Facilities (Detail) - USD ($) $ in Thousands</t>
  </si>
  <si>
    <t>Line of Credit Facility [Line Items]</t>
  </si>
  <si>
    <t>Potential</t>
  </si>
  <si>
    <t>Repurchase Borrowings Outstanding</t>
  </si>
  <si>
    <t>Available</t>
  </si>
  <si>
    <t>Collateral Assets</t>
  </si>
  <si>
    <t>Deutsche Bank [Member]</t>
  </si>
  <si>
    <t>Deutsche Bank [Member] | Credit Facilities [Member]</t>
  </si>
  <si>
    <t>Barclays [Member] | Credit Facilities [Member]</t>
  </si>
  <si>
    <t>Wells Fargo [Member]</t>
  </si>
  <si>
    <t>Wells Fargo [Member] | Credit Facilities [Member]</t>
  </si>
  <si>
    <t>Citibank [Member] | Credit Facilities [Member]</t>
  </si>
  <si>
    <t>Goldman Sachs [Member] | Credit Facilities [Member]</t>
  </si>
  <si>
    <t>Bank of America [Member] | Credit Facilities [Member]</t>
  </si>
  <si>
    <t>Morgan Stanley [Member] | Credit Facilities [Member]</t>
  </si>
  <si>
    <t>MetLife [Member] | Credit Facilities [Member]</t>
  </si>
  <si>
    <t>JP Morgan [Member] | Credit Facilities [Member]</t>
  </si>
  <si>
    <t>US Bank - Multi. JV [Member] | Credit Facilities [Member]</t>
  </si>
  <si>
    <t>Goldman Sachs - Multi. JV [Member] | Credit Facilities [Member]</t>
  </si>
  <si>
    <t>Societe Generale [Member] | Credit Facilities [Member]</t>
  </si>
  <si>
    <t>Santander [Member] | Credit Facilities [Member]</t>
  </si>
  <si>
    <t>Bank of America - Multi. JV [Member] | Credit Facilities [Member]</t>
  </si>
  <si>
    <t>Secured Debt Agreements, Net - Summary of Key Terms of Credit Facilities (Detail) € in Thousands, £ in Thousands, $ in Thousands, $ in Thousands, $ in Thousands</t>
  </si>
  <si>
    <t>Mar. 31, 2020AUD ($)</t>
  </si>
  <si>
    <t>Mar. 31, 2020EUR (€)</t>
  </si>
  <si>
    <t>Mar. 31, 2020GBP (£)</t>
  </si>
  <si>
    <t>Mar. 31, 2020CAD ($)</t>
  </si>
  <si>
    <t>Guarantee</t>
  </si>
  <si>
    <t>Potential Borrowings</t>
  </si>
  <si>
    <t>Outstanding Borrowings</t>
  </si>
  <si>
    <t>Morgan Stanley [Member]</t>
  </si>
  <si>
    <t>Term/Maturity</t>
  </si>
  <si>
    <t>Mar. 1,
		2022</t>
  </si>
  <si>
    <t>Goldman Sachs - Multi. JV [Member]</t>
  </si>
  <si>
    <t>Jul. 12,
		2022</t>
  </si>
  <si>
    <t>Bank of America - Multi. JV [Member]</t>
  </si>
  <si>
    <t>Jul. 19,
		2023</t>
  </si>
  <si>
    <t>JP Morgan [Member]</t>
  </si>
  <si>
    <t>Jan. 7,
		2024</t>
  </si>
  <si>
    <t>Bank of America [Member]</t>
  </si>
  <si>
    <t>May 21,
		2024</t>
  </si>
  <si>
    <t>Barclays [Member]</t>
  </si>
  <si>
    <t>Jun. 18,
		2024</t>
  </si>
  <si>
    <t>Goldman Sachs [Member]</t>
  </si>
  <si>
    <t>Oct. 22,
		2024</t>
  </si>
  <si>
    <t>MetLife [Member]</t>
  </si>
  <si>
    <t>Sep. 23,
		2025</t>
  </si>
  <si>
    <t>Spread</t>
  </si>
  <si>
    <t>INDEX + 1.60%</t>
  </si>
  <si>
    <t>Average Rate</t>
  </si>
  <si>
    <t>Credit Facilities [Member] | USD LIBOR</t>
  </si>
  <si>
    <t>L + 1.60%</t>
  </si>
  <si>
    <t>78.80%</t>
  </si>
  <si>
    <t>Credit Facilities [Member] | EUR LIBOR</t>
  </si>
  <si>
    <t>Potential Borrowings | €</t>
  </si>
  <si>
    <t>Outstanding Borrowings | €</t>
  </si>
  <si>
    <t>E + 1.41%</t>
  </si>
  <si>
    <t>80.00%</t>
  </si>
  <si>
    <t>Credit Facilities [Member] | GBP LIBOR</t>
  </si>
  <si>
    <t>Potential Borrowings | £</t>
  </si>
  <si>
    <t>Outstanding Borrowings | £</t>
  </si>
  <si>
    <t>L + 1.98%</t>
  </si>
  <si>
    <t>77.90%</t>
  </si>
  <si>
    <t>Credit Facilities [Member] | BBSY</t>
  </si>
  <si>
    <t>BBSY + 1.90%</t>
  </si>
  <si>
    <t>78.00%</t>
  </si>
  <si>
    <t>Credit Facilities [Member] | CDOR</t>
  </si>
  <si>
    <t>CDOR + 1.80%</t>
  </si>
  <si>
    <t>78.30%</t>
  </si>
  <si>
    <t>Credit Facilities [Member] | Morgan Stanley [Member]</t>
  </si>
  <si>
    <t>Margin Call</t>
  </si>
  <si>
    <t>Collateral marks only</t>
  </si>
  <si>
    <t>Credit Facilities [Member] | Goldman Sachs - Multi. JV [Member]</t>
  </si>
  <si>
    <t>Collateral marks only</t>
  </si>
  <si>
    <t>Credit Facilities [Member] | Bank of America - Multi. JV [Member]</t>
  </si>
  <si>
    <t>Credit Facilities [Member] | JP Morgan [Member]</t>
  </si>
  <si>
    <t>42.00%</t>
  </si>
  <si>
    <t>Credit Facilities [Member] | Bank of America [Member]</t>
  </si>
  <si>
    <t>50.00%</t>
  </si>
  <si>
    <t>Credit Facilities [Member] | Goldman Sachs [Member]</t>
  </si>
  <si>
    <t>Credit Facilities [Member] | MetLife [Member]</t>
  </si>
  <si>
    <t>Credit Facilities [Member] | Deutsche Bank [Member]</t>
  </si>
  <si>
    <t>62.00%</t>
  </si>
  <si>
    <t>Term matched</t>
  </si>
  <si>
    <t>Credit Facilities [Member] | Citibank [Member]</t>
  </si>
  <si>
    <t>Credit Facilities [Member] | Societe Generale [Member]</t>
  </si>
  <si>
    <t>Credit Facilities [Member] | Santander [Member]</t>
  </si>
  <si>
    <t>Credit Facilities [Member] | Wells Fargo [Member]</t>
  </si>
  <si>
    <t>Credit Facilities [Member] | US Bank - Multi. JV [Member]</t>
  </si>
  <si>
    <t>Secured Debt Agreements, Net - Summary of Asset-Specific Financings (Detail) $ in Thousands</t>
  </si>
  <si>
    <t>Participating Mortgage Loans [Line Items]</t>
  </si>
  <si>
    <t>Financing provided</t>
  </si>
  <si>
    <t>2023-03</t>
  </si>
  <si>
    <t>Financing provided, Principal Balance</t>
  </si>
  <si>
    <t>Collateral Assets [Member]</t>
  </si>
  <si>
    <t>Count | SecurityLoan</t>
  </si>
  <si>
    <t>LIBOR [Member] | Collateral Assets [Member]</t>
  </si>
  <si>
    <t>Weighted Average Yield/Cost Rate</t>
  </si>
  <si>
    <t>4.90%</t>
  </si>
  <si>
    <t>Collateral assets, Book Value</t>
  </si>
  <si>
    <t>Financing provided, Book Value</t>
  </si>
  <si>
    <t>Collateral assets, Principal Balance</t>
  </si>
  <si>
    <t>Asset-Specific Financings [Member] | LIBOR [Member]</t>
  </si>
  <si>
    <t>3.42%</t>
  </si>
  <si>
    <t>Securitized Debt Obligations, Net - Schedule of Information on Securitized Debt Obligations (Detail) $ in Thousands</t>
  </si>
  <si>
    <t>Dec. 31, 2019USD ($)Loans</t>
  </si>
  <si>
    <t>Financing Provided [Member]</t>
  </si>
  <si>
    <t>Count | Loans</t>
  </si>
  <si>
    <t>[1]</t>
  </si>
  <si>
    <t>Principal Balance</t>
  </si>
  <si>
    <t>Book Value</t>
  </si>
  <si>
    <t>Financing Provided [Member] | 2020 Collateralized Loan Obligation [Member]</t>
  </si>
  <si>
    <t>Financing Provided [Member] | 2017 Collateralized Loan Obligations [Member]</t>
  </si>
  <si>
    <t>Financing Provided [Member] | Single Asset Securitization [Member]</t>
  </si>
  <si>
    <t>Collateral Assets [Member] | 2020 Collateralized Loan Obligation [Member]</t>
  </si>
  <si>
    <t>Collateral Assets [Member] | 2017 Collateralized Loan Obligations [Member]</t>
  </si>
  <si>
    <t>Collateral Assets [Member] | Single Asset Securitization [Member]</t>
  </si>
  <si>
    <t>[2]</t>
  </si>
  <si>
    <t>LIBOR [Member] | Financing Provided [Member]</t>
  </si>
  <si>
    <t>Wtd. Avg. Yield/Cost</t>
  </si>
  <si>
    <t>[1],[3]</t>
  </si>
  <si>
    <t>1.59%</t>
  </si>
  <si>
    <t>1.84%</t>
  </si>
  <si>
    <t>LIBOR [Member] | Financing Provided [Member] | 2020 Collateralized Loan Obligation [Member]</t>
  </si>
  <si>
    <t>[3]</t>
  </si>
  <si>
    <t>1.47%</t>
  </si>
  <si>
    <t>Term</t>
  </si>
  <si>
    <t>2038-02</t>
  </si>
  <si>
    <t>LIBOR [Member] | Financing Provided [Member] | 2017 Collateralized Loan Obligations [Member]</t>
  </si>
  <si>
    <t>1.82%</t>
  </si>
  <si>
    <t>1.98%</t>
  </si>
  <si>
    <t>2035-06</t>
  </si>
  <si>
    <t>LIBOR [Member] | Financing Provided [Member] | Single Asset Securitization [Member]</t>
  </si>
  <si>
    <t>1.63%</t>
  </si>
  <si>
    <t>1.64%</t>
  </si>
  <si>
    <t>2033-06</t>
  </si>
  <si>
    <t>3.36%</t>
  </si>
  <si>
    <t>3.51%</t>
  </si>
  <si>
    <t>LIBOR [Member] | Collateral Assets [Member] | 2020 Collateralized Loan Obligation [Member]</t>
  </si>
  <si>
    <t>3.22%</t>
  </si>
  <si>
    <t>2023-12</t>
  </si>
  <si>
    <t>LIBOR [Member] | Collateral Assets [Member] | 2017 Collateralized Loan Obligations [Member]</t>
  </si>
  <si>
    <t>3.35%</t>
  </si>
  <si>
    <t>3.43%</t>
  </si>
  <si>
    <t>2023-01</t>
  </si>
  <si>
    <t>2022-09</t>
  </si>
  <si>
    <t>[4]</t>
  </si>
  <si>
    <t>LIBOR [Member] | Collateral Assets [Member] | Single Asset Securitization [Member]</t>
  </si>
  <si>
    <t>[2],[3]</t>
  </si>
  <si>
    <t>3.60%</t>
  </si>
  <si>
    <t>2023-06</t>
  </si>
  <si>
    <t>During the three months ended March 31, 2020 and 2019, we recorded $7.4 million and $13.5 million, respectively, of interest expense related to our securitized debt obligations.</t>
  </si>
  <si>
    <t>The collateral assets for the 2017 Single Asset Securitization include the total loan amount, of which we securitized $500.0 million.</t>
  </si>
  <si>
    <t>As of both March 31, 2020 and December 31, 2019, all of our loans financed by securitized debt obligations earned a floating rate of interest. In addition to cash coupon, all-in yield includes the amortization of deferred origination and extension fees, loan origination costs, purchase discounts, and accrual of exit fees. All-in yield for the total portfolio assume applicable floating benchmark rates for weighted-average calculation.</t>
  </si>
  <si>
    <t>Loan term represents weighted-average final maturity, assuming all extension options are exercised by the borrower. Repayments of securitized debt obligations are tied to timing of the related collateral loan asset repayments. The term of these obligations represents the rated final distribution date of the securitizations.</t>
  </si>
  <si>
    <t>Securitized Debt Obligations, Net - Schedule of Information on Securitized Debt Obligations (Parenthetical) (Detail) - USD ($) $ in Millions</t>
  </si>
  <si>
    <t>Interest expense on securitized debt obligations</t>
  </si>
  <si>
    <t>Total loan amount, securitized</t>
  </si>
  <si>
    <t>Secured Term Loan, Net (Detail) - USD ($) $ in Thousands</t>
  </si>
  <si>
    <t>Term Loan B</t>
  </si>
  <si>
    <t>Face Value</t>
  </si>
  <si>
    <t>Interest rate</t>
  </si>
  <si>
    <t>L+2.25</t>
  </si>
  <si>
    <t>All-in Cost</t>
  </si>
  <si>
    <t>L+2.52</t>
  </si>
  <si>
    <t>Maturity</t>
  </si>
  <si>
    <t>Apr. 23,
		2026</t>
  </si>
  <si>
    <t>Secured Term Loan, Net - (Parenthetical) (Detail) - USD ($) $ in Thousands</t>
  </si>
  <si>
    <t>Secured Term Loan [Member]</t>
  </si>
  <si>
    <t>Secured Term Loan, Net - Additional Information (Detail) $ in Millions</t>
  </si>
  <si>
    <t>Secured term loan percentage of partially amortizing</t>
  </si>
  <si>
    <t>Discount upon issuance of Secured term loan</t>
  </si>
  <si>
    <t>Secured term loan transaction expenses</t>
  </si>
  <si>
    <t>Secured term loan covenant description</t>
  </si>
  <si>
    <t>The guarantee under our Secured Term Loan contains the financial covenant that our indebtedness shall not exceed 83.33% of our total assets.</t>
  </si>
  <si>
    <t>Convertible Notes, Net - Summary of Outstanding Convertible Senior Notes (Detail) $ in Thousands</t>
  </si>
  <si>
    <t>4.38% Convertible Senior Notes [Member]</t>
  </si>
  <si>
    <t>Convertible Note Issuance</t>
  </si>
  <si>
    <t>2017-05</t>
  </si>
  <si>
    <t>Coupon Rate</t>
  </si>
  <si>
    <t>4.38%</t>
  </si>
  <si>
    <t>4.85%</t>
  </si>
  <si>
    <t>Conversion Rate</t>
  </si>
  <si>
    <t>May 5,
		2022</t>
  </si>
  <si>
    <t>4.75% Convertible Senior Notes [Member]</t>
  </si>
  <si>
    <t>2018-03</t>
  </si>
  <si>
    <t>4.75%</t>
  </si>
  <si>
    <t>5.33%</t>
  </si>
  <si>
    <t>Mar. 15,
		2023</t>
  </si>
  <si>
    <t>Convertible Notes, Net - Summary of Outstanding Convertible Senior Notes (Parenthetical) (Detail)</t>
  </si>
  <si>
    <t>Mar. 31, 2020USD ($)$ / shares</t>
  </si>
  <si>
    <t>5.25% Convertible Senior Notes [Member]</t>
  </si>
  <si>
    <t>Debt instrument, conversion price</t>
  </si>
  <si>
    <t>5.25% Convertible Senior Notes [Member] | Class A Common Stock [Member]</t>
  </si>
  <si>
    <t>Convertible Notes, debt conversion, principal amount | $</t>
  </si>
  <si>
    <t>4.38% Convertible Senior Notes [Member] | Class A Common Stock [Member]</t>
  </si>
  <si>
    <t>4.75% Convertible Senior Notes Issued In March 2018 [Member] | Class A Common Stock [Member]</t>
  </si>
  <si>
    <t>4.38% Convertible Senior Notes Issued in May 2017 [Member] | Class A Common Stock [Member]</t>
  </si>
  <si>
    <t>Convertible Notes, Net - Additional Information (Detail) - USD ($)</t>
  </si>
  <si>
    <t>May 31, 2017</t>
  </si>
  <si>
    <t>Description of Convertible Notes conversion</t>
  </si>
  <si>
    <t>The Convertible Notes are convertible at the holders’ option into shares of our class A common stock, only under specific circumstances, prior to the close of business on January 31, 2022 and December 14, 2022 for the May 2017 and March 2018 convertible notes, respectively, at the applicable conversion rate in effect on the conversion date.</t>
  </si>
  <si>
    <t>Discount upon issuance of Convertible Notes</t>
  </si>
  <si>
    <t>Debt issuance costs</t>
  </si>
  <si>
    <t>Convertible Notes, assumed effective interest rate</t>
  </si>
  <si>
    <t>5.25%</t>
  </si>
  <si>
    <t>Convertible Senior Notes, Interest rate including amortization of discount upon issuance</t>
  </si>
  <si>
    <t>5.49%</t>
  </si>
  <si>
    <t>4.57%</t>
  </si>
  <si>
    <t>4.91%</t>
  </si>
  <si>
    <t>Convertible Notes, Net - Summary of Details of Net Book Value of Convertible Note (Detail) - USD ($) $ in Thousands</t>
  </si>
  <si>
    <t>Convertible Senior Note [Member]</t>
  </si>
  <si>
    <t>Unamortized discount</t>
  </si>
  <si>
    <t>Convertible Notes, Net - Summary of Details about Interest Expense (Detail) - USD ($) $ in Thousands</t>
  </si>
  <si>
    <t>Discount and issuance cost amortization</t>
  </si>
  <si>
    <t>Cash coupon</t>
  </si>
  <si>
    <t>Total interest expense</t>
  </si>
  <si>
    <t>Derivative Financial Instruments - Summary of Outstanding Foreign Exchange Derivatives Designated as Net Investment Hedges of Foreign Currency Risk (Detail) - Sell [Member] - Designated as Hedging Instrument [Member] - Foreign Exchange Forward [Member] - Net Investment Hedges [Member] € in Thousands, £ in Thousands, $ in Thousands, $ in Thousands</t>
  </si>
  <si>
    <t>Dec. 31, 2019AUD ($)DerivativeInstrument</t>
  </si>
  <si>
    <t>Dec. 31, 2019GBP (£)DerivativeInstrument</t>
  </si>
  <si>
    <t>Dec. 31, 2019EUR (€)DerivativeInstrument</t>
  </si>
  <si>
    <t>Dec. 31, 2019CAD ($)DerivativeInstrument</t>
  </si>
  <si>
    <t>GBP [Member]</t>
  </si>
  <si>
    <t>Derivative [Line Items]</t>
  </si>
  <si>
    <t>Number of Instruments</t>
  </si>
  <si>
    <t>Notional Amount | £</t>
  </si>
  <si>
    <t>EUR [Member]</t>
  </si>
  <si>
    <t>Notional Amount | €</t>
  </si>
  <si>
    <t>AUD [Member]</t>
  </si>
  <si>
    <t>Notional Amount | $</t>
  </si>
  <si>
    <t>CAD [Member]</t>
  </si>
  <si>
    <t>Derivative Financial Instruments - Summary of Outstanding Interest Rate Derivatives Designated as Cash Flow Hedges of Interest Rate Risk (Detail) - Cash Flow Hedges [Member] - Designated as Hedging Instrument [Member] - CAD [Member] - CDOR [Member] $ in Thousands</t>
  </si>
  <si>
    <t>Mar. 31, 2020CAD ($)DerivativeInstrument</t>
  </si>
  <si>
    <t>Interest Rate Caps [Member]</t>
  </si>
  <si>
    <t>Number of Instruments | DerivativeInstrument</t>
  </si>
  <si>
    <t>Strike</t>
  </si>
  <si>
    <t>Wtd. Avg. Maturity (Years)</t>
  </si>
  <si>
    <t>8 months 12 days</t>
  </si>
  <si>
    <t>1 year</t>
  </si>
  <si>
    <t>Interest Rate Swaps [Member]</t>
  </si>
  <si>
    <t>4 months 24 days</t>
  </si>
  <si>
    <t>Derivative Financial Instruments - Additional Information (Detail) € in Millions, £ in Millions, $ in Millions, $ in Millions</t>
  </si>
  <si>
    <t>Mar. 31, 2019USD ($)</t>
  </si>
  <si>
    <t>Derivative Instruments and Hedging Activities Disclosures [Line Items]</t>
  </si>
  <si>
    <t>Amount of collateral posted for the net assets/liability positions</t>
  </si>
  <si>
    <t>Not Designated as Hedging Instrument [Member]</t>
  </si>
  <si>
    <t>Derivatives recorded gains (losses) during the period</t>
  </si>
  <si>
    <t>Interest Rate Swaps/Derivatives [Member]</t>
  </si>
  <si>
    <t>Reclassification from accumulated other comprehensive income (loss) as increase to interest income</t>
  </si>
  <si>
    <t>Foreign Currency Contracts [Member] | EUR [Member]</t>
  </si>
  <si>
    <t>Foreign currency derivatives cancelled | €</t>
  </si>
  <si>
    <t>Foreign Currency Contracts [Member] | GBP [Member]</t>
  </si>
  <si>
    <t>Foreign currency derivatives cancelled | £</t>
  </si>
  <si>
    <t>Foreign Currency Contracts [Member] | AUD [Member]</t>
  </si>
  <si>
    <t>Foreign currency derivatives cancelled</t>
  </si>
  <si>
    <t>Foreign Currency Contracts [Member] | CAD [Member]</t>
  </si>
  <si>
    <t>Derivative Financial Instruments - Summary of Non-designated Hedges (Detail) - Not Designated as Hedging Instrument [Member] € in Thousands, $ in Thousands, $ in Thousands</t>
  </si>
  <si>
    <t>CAD [Member] | Buy CAD / Sell USD Forward [Member]</t>
  </si>
  <si>
    <t>CAD [Member] | Buy USD / Sell CAD Forward [Member]</t>
  </si>
  <si>
    <t>EUR [Member] | Buy GBP / Sell EUR Forward [Member]</t>
  </si>
  <si>
    <t>AUD [Member] | Buy AUD / Sell USD Forward [Member]</t>
  </si>
  <si>
    <t>AUD [Member] | Buy USD / Sell AUD Forward [Member]</t>
  </si>
  <si>
    <t>Derivative Financial Instruments - Summary of Fair Value of Derivative Financial Instruments (Detail) - USD ($) $ in Thousands</t>
  </si>
  <si>
    <t>Fair Value of Derivatives in an Asset Position</t>
  </si>
  <si>
    <t>Fair Value of Derivatives in a Liability Position</t>
  </si>
  <si>
    <t>Designated as Hedging Instrument [Member]</t>
  </si>
  <si>
    <t>Designated as Hedging Instrument [Member] | Foreign Currency Contracts [Member]</t>
  </si>
  <si>
    <t>Not Designated as Hedging Instrument [Member] | Foreign Currency Contracts [Member]</t>
  </si>
  <si>
    <t>Derivative Financial Instruments - Summary of Effect of Derivative Financial Instruments on Consolidated Statements of Operations (Detail) - USD ($) $ in Thousands</t>
  </si>
  <si>
    <t>Amount of Gain (Loss) Recognized in OCI on Derivatives</t>
  </si>
  <si>
    <t>Amount of Gain Reclassified from Accumulated OCI into Income</t>
  </si>
  <si>
    <t>Net Investment [Member] | Foreign Currency Contracts [Member] | Interest Expense [Member]</t>
  </si>
  <si>
    <t>Cash Flow Hedges [Member] | Interest Rate Swaps/Derivatives [Member] | Interest Expense [Member]</t>
  </si>
  <si>
    <t>Derivative Financial Instruments - Summary of Effect of Derivative Financial Instruments on Consolidated Statements of Operations (Parenthetical) (Detail) - USD ($) $ in Thousands</t>
  </si>
  <si>
    <t>Interest and related expenses</t>
  </si>
  <si>
    <t>Amount of Loss Reclassified from Accumulated OCI into Income</t>
  </si>
  <si>
    <t>Interest Rate Swaps/Derivatives [Member] | Cash Flow Hedges [Member] | Interest Expense [Member]</t>
  </si>
  <si>
    <t>Foreign Currency Contracts [Member]</t>
  </si>
  <si>
    <t>Net cash settlements on our foreign currency forward contracts</t>
  </si>
  <si>
    <t>Equity - Additional Information (Detail) - USD ($) $ / shares in Units, $ in Thousands</t>
  </si>
  <si>
    <t>Apr. 15, 2020</t>
  </si>
  <si>
    <t>Nov. 14, 2018</t>
  </si>
  <si>
    <t>May 31, 2013</t>
  </si>
  <si>
    <t>Mar. 25, 2014</t>
  </si>
  <si>
    <t>Class of Stock [Line Items]</t>
  </si>
  <si>
    <t>Total stock, shares authorized</t>
  </si>
  <si>
    <t>Preferred stock, shares authorized</t>
  </si>
  <si>
    <t>Plan adoption date</t>
  </si>
  <si>
    <t>Mar. 25,
		2014</t>
  </si>
  <si>
    <t>Number of shares sold during period</t>
  </si>
  <si>
    <t>Dividends paid</t>
  </si>
  <si>
    <t>Dividends paid per common stock</t>
  </si>
  <si>
    <t>Date of dividend paid</t>
  </si>
  <si>
    <t>Apr. 15,
		2020</t>
  </si>
  <si>
    <t>Date of dividend declared</t>
  </si>
  <si>
    <t>Mar. 13,
		2020</t>
  </si>
  <si>
    <t>Record date of dividend paid</t>
  </si>
  <si>
    <t>Net realized and unrealized gains related to changes in fair value of derivative instruments</t>
  </si>
  <si>
    <t>Cumulative unrealized currency translation adjustment on assets and liabilities denominated in foreign currencies</t>
  </si>
  <si>
    <t>Multifamily [Member] | Joint Venture [Member]</t>
  </si>
  <si>
    <t>Total equity</t>
  </si>
  <si>
    <t>Equity interests owned by Blackstone Mortgage Trust, Inc.</t>
  </si>
  <si>
    <t>Dividend Reinvestment and Direct Stock Purchase Plan [Member]</t>
  </si>
  <si>
    <t>Reserved for issuance of class A common stock</t>
  </si>
  <si>
    <t>Common stock, shares issued under dividend reinvestment program</t>
  </si>
  <si>
    <t>Class A Common Stock [Member] | Dividend Reinvestment and Direct Stock Purchase Plan [Member]</t>
  </si>
  <si>
    <t>Class A Common Stock [Member] | ATM Agreements [Member]</t>
  </si>
  <si>
    <t>Aggregate sales price</t>
  </si>
  <si>
    <t>Aggregate sales price remaining available</t>
  </si>
  <si>
    <t>Class A Common Stock [Member] | BXMT At The Market Agreement [Member]</t>
  </si>
  <si>
    <t>Equity - Schedule of Movement in Outstanding Shares of Class A Common Stock, Restricted Class A Common Stock and Deferred Stock Units (Detail) - shares</t>
  </si>
  <si>
    <t>1 Months Ended</t>
  </si>
  <si>
    <t>Beginning balance</t>
  </si>
  <si>
    <t>Issuance of class A common stock</t>
  </si>
  <si>
    <t>Issuance of restricted class A common stock, net</t>
  </si>
  <si>
    <t>Issuance of deferred stock units</t>
  </si>
  <si>
    <t>Ending balance</t>
  </si>
  <si>
    <t>Equity - Schedule of Movement in Outstanding Shares of Class A Common Stock, Restricted Class A Common Stock and Deferred Stock Units (Parenthetical) (Detail) - Class A Common Stock [Member] - shares</t>
  </si>
  <si>
    <t>Deferred stock units held by directors</t>
  </si>
  <si>
    <t>Equity - Schedule of Dividend Activity (Detail) - USD ($) $ / shares in Units, $ in Thousands</t>
  </si>
  <si>
    <t>Dividends declared per share of common stock</t>
  </si>
  <si>
    <t>Total dividends declared</t>
  </si>
  <si>
    <t>Equity - Schedule of Basic and Diluted Earnings Per Share, or EPS, Based on Weighted-Average of Both Restricted and Unrestricted Class A Common Stock Outstanding (Detail) - USD ($) $ / shares in Units, $ in Thousands</t>
  </si>
  <si>
    <t>Earnings Per Share [Abstract]</t>
  </si>
  <si>
    <t>Weighted-average shares outstanding, basic and diluted</t>
  </si>
  <si>
    <t>Per share amount, basic and diluted</t>
  </si>
  <si>
    <t>Other Expenses - Additional Information (Detail) - USD ($) $ in Thousands</t>
  </si>
  <si>
    <t>Employee Service Share-based Compensation, Allocation of Recognized Period Costs [Line Items]</t>
  </si>
  <si>
    <t>Management fee - percent of outstanding equity balance</t>
  </si>
  <si>
    <t>1.50%</t>
  </si>
  <si>
    <t>Incentive fee computation-percent of the product per agreement</t>
  </si>
  <si>
    <t>Incentive fee computation-percent of outstanding Equity per annum</t>
  </si>
  <si>
    <t>Management fees description</t>
  </si>
  <si>
    <t>Manager is entitled to an incentive fee in an amount equal to the product of (i) 20% and (ii) the excess of (a) our Core Earnings (as defined in our Management Agreement) for the previous 12-month period over (b) an amount equal to 7.00% per annum multiplied by our outstanding Equity, provided that our Core Earnings over the prior three-year period is greater than zero. Core Earnings, as defined in our Management Agreement, is generally equal to our net income (loss) prepared in accordance with GAAP, excluding (i) certain non-cash items, (ii) the net income (loss) related to our legacy portfolio, and (iii) incentive management fees.</t>
  </si>
  <si>
    <t>Management fees</t>
  </si>
  <si>
    <t>Manager [Member]</t>
  </si>
  <si>
    <t>Total incentive compensation payments</t>
  </si>
  <si>
    <t>Other Expenses - Schedule of General and Administrative Expenses (Detail) - USD ($) $ in Thousands</t>
  </si>
  <si>
    <t>Professional services</t>
  </si>
  <si>
    <t>Operating and other costs</t>
  </si>
  <si>
    <t>Subtotal</t>
  </si>
  <si>
    <t>Non-cash compensation expenses</t>
  </si>
  <si>
    <t>Director stock-based compensation</t>
  </si>
  <si>
    <t>Total general and administrative expenses</t>
  </si>
  <si>
    <t>Other Expenses - Schedule of General and Administrative Expenses (Parenthetical) (Detail) - USD ($)</t>
  </si>
  <si>
    <t>Expenses related Multifamily Joint Venture.</t>
  </si>
  <si>
    <t>Income Taxes - Additional Information (Detail) - USD ($)</t>
  </si>
  <si>
    <t>Dec. 31, 2017</t>
  </si>
  <si>
    <t>Tax Credit Carryforward [Line Items]</t>
  </si>
  <si>
    <t>Annual distribution of net taxable income for U.S. federal income tax not to apply to our earnings that we distribute (percent)</t>
  </si>
  <si>
    <t>90.00%</t>
  </si>
  <si>
    <t>Net taxable income subject to distribution (percent)</t>
  </si>
  <si>
    <t>Excise tax rate</t>
  </si>
  <si>
    <t>Income tax provision (benefit)</t>
  </si>
  <si>
    <t>Deferred tax assets</t>
  </si>
  <si>
    <t>Deferred tax liabilities</t>
  </si>
  <si>
    <t>U.S. federal corporate income tax rate</t>
  </si>
  <si>
    <t>21.00%</t>
  </si>
  <si>
    <t>35.00%</t>
  </si>
  <si>
    <t>Net operating losses carried forward</t>
  </si>
  <si>
    <t>NOLs expiration date</t>
  </si>
  <si>
    <t>Dec. 31,
		2029</t>
  </si>
  <si>
    <t>Open tax year</t>
  </si>
  <si>
    <t>2016 2017 2018 2019</t>
  </si>
  <si>
    <t>Internal Revenue Service [Member]</t>
  </si>
  <si>
    <t>Net operating losses limit per annum</t>
  </si>
  <si>
    <t>Net operating losses limitations</t>
  </si>
  <si>
    <t>the availability of our NOLs is generally limited to $2.0 million per annum</t>
  </si>
  <si>
    <t>Stock-Based Incentive Plans - Additional Information (Detail) $ / shares in Units, $ in Millions</t>
  </si>
  <si>
    <t>Mar. 31, 2020USD ($)Plansshares</t>
  </si>
  <si>
    <t>Dec. 31, 2019shares</t>
  </si>
  <si>
    <t>Jun. 29, 2018$ / shares</t>
  </si>
  <si>
    <t>Share-based Compensation Arrangement by Share-based Payment Award [Line Items]</t>
  </si>
  <si>
    <t>Number of benefit plans | Plans</t>
  </si>
  <si>
    <t>Restricted Class A Common Stock [Member]</t>
  </si>
  <si>
    <t>Restricted shares, vesting period</t>
  </si>
  <si>
    <t>0 months</t>
  </si>
  <si>
    <t>Number of shares of restricted class A common stock outstanding</t>
  </si>
  <si>
    <t>Unrecognized compensation cost relating to nonvested share-based compensation | $</t>
  </si>
  <si>
    <t>Nonvested share-based compensation, closing price | $ / shares</t>
  </si>
  <si>
    <t>Unrecognized compensation cost expected to be recognized over weighted average period</t>
  </si>
  <si>
    <t>1 year 1 month 6 days</t>
  </si>
  <si>
    <t>Expired Plans [Member]</t>
  </si>
  <si>
    <t>Number of shares available under plan</t>
  </si>
  <si>
    <t>Vest in 2019 [Member] | Restricted Class A Common Stock [Member]</t>
  </si>
  <si>
    <t>Vest in 2020 [Member] | Restricted Class A Common Stock [Member]</t>
  </si>
  <si>
    <t>Vest in 2022 [Member] | Restricted Class A Common Stock [Member]</t>
  </si>
  <si>
    <t>Class A Common Stock [Member] | Stock Incentive Current Plan [Member]</t>
  </si>
  <si>
    <t>Maximum number of shares available under plan</t>
  </si>
  <si>
    <t>Stock-Based Incentive Plans - Movement in Outstanding Shares of Restricted Class A Common Stock and Weighted-Average Grant Date Fair Value Per Share (Detail) - Restricted Class A Common Stock [Member]</t>
  </si>
  <si>
    <t>Mar. 31, 2020$ / sharesshares</t>
  </si>
  <si>
    <t>Restricted Class A Common Stock, Beginning Balance | shares</t>
  </si>
  <si>
    <t>Restricted Class A Common Stock, Granted | shares</t>
  </si>
  <si>
    <t>Restricted Class A Common Stock, Vested | shares</t>
  </si>
  <si>
    <t>Restricted Class A Common Stock, Forfeited | shares</t>
  </si>
  <si>
    <t>Restricted Class A Common Stock, Ending Balance | shares</t>
  </si>
  <si>
    <t>Weighted-Average Grant Date Fair Value Per Share, Beginning Balance | $ / shares</t>
  </si>
  <si>
    <t>Weighted-Average Grant Date Fair Value Per Share, Granted | $ / shares</t>
  </si>
  <si>
    <t>Weighted-Average Grant Date Fair Value Per Share, Vested | $ / shares</t>
  </si>
  <si>
    <t>Weighted-Average Grant Date Fair Value Per Share, Forfeited | $ / shares</t>
  </si>
  <si>
    <t>Weighted-Average Grant Date Fair Value Per Share, Ending Balance | $ / shares</t>
  </si>
  <si>
    <t>Fair Values - Assets and Liabilities Measured at Fair Value on Recurring Basis (Detail) - USD ($) $ in Thousands</t>
  </si>
  <si>
    <t>Derivatives</t>
  </si>
  <si>
    <t>Liabilities</t>
  </si>
  <si>
    <t>Recurring [Member]</t>
  </si>
  <si>
    <t>Level 2 [Member] | Recurring [Member]</t>
  </si>
  <si>
    <t>Fair Values - Schedule of Details of Book Value, Face Amount, and Fair Value of Financial Instruments (Detail) - USD ($) $ in Thousands</t>
  </si>
  <si>
    <t>Financial assets</t>
  </si>
  <si>
    <t>Financial liabilities</t>
  </si>
  <si>
    <t>Secured debt agreements, net, face amount</t>
  </si>
  <si>
    <t>Securitized debt obligations, net,face amount</t>
  </si>
  <si>
    <t>Book Value [Member]</t>
  </si>
  <si>
    <t>Fair Value [Member]</t>
  </si>
  <si>
    <t>Convertible notes, net, face amount</t>
  </si>
  <si>
    <t>Variable Interest Entities - Summary of Assets and Liabilities of Consolidated CLO and Single Asset Securitization VIE (Detail) - USD ($) $ in Thousands</t>
  </si>
  <si>
    <t>Assets:</t>
  </si>
  <si>
    <t>VIE [Member]</t>
  </si>
  <si>
    <t>Liabilities:</t>
  </si>
  <si>
    <t>VIE [Member] | Loans Receivable [Member]</t>
  </si>
  <si>
    <t>VIE [Member] | Current Expected Credit Loss Reserve [Member]</t>
  </si>
  <si>
    <t>VIE [Member] | Other Assets [Member]</t>
  </si>
  <si>
    <t>VIE [Member] | Securitized Debt Obligations, Net [Member]</t>
  </si>
  <si>
    <t>VIE [Member] | Other Liabilities [Member]</t>
  </si>
  <si>
    <t>Variable Interest Entities - Additional Information (Detail) - USD ($) $ in Millions</t>
  </si>
  <si>
    <t>Variable Interest Entity [Line Items]</t>
  </si>
  <si>
    <t>Subordinate risk retention interest notional amount</t>
  </si>
  <si>
    <t>Loan contributed to securitization</t>
  </si>
  <si>
    <t>Maximum exposure to loss</t>
  </si>
  <si>
    <t>Transactions with Related Parties - Additional Information (Detail) £ in Millions</t>
  </si>
  <si>
    <t>Mar. 31, 2020USD ($)shares</t>
  </si>
  <si>
    <t>Dec. 31, 2019USD ($)shares</t>
  </si>
  <si>
    <t>Mar. 31, 2019GBP (£)</t>
  </si>
  <si>
    <t>Related Party Transaction [Line Items]</t>
  </si>
  <si>
    <t>Non-cash expenses</t>
  </si>
  <si>
    <t>Management Agreement renewal term, description</t>
  </si>
  <si>
    <t>the current term of which expires on December 19, 2020, and will be automatically renewed for a one-year term upon such date and each anniversary thereafter unless earlier terminated.</t>
  </si>
  <si>
    <t>Management Agreement renewal term, period</t>
  </si>
  <si>
    <t>Shares held | shares</t>
  </si>
  <si>
    <t>Senior Term Facility [Member]</t>
  </si>
  <si>
    <t>Minority participation in senior term facility</t>
  </si>
  <si>
    <t>49.00%</t>
  </si>
  <si>
    <t>Management Agreement expiration date</t>
  </si>
  <si>
    <t>Dec. 19,
		2020</t>
  </si>
  <si>
    <t>Management fees paid to Manager</t>
  </si>
  <si>
    <t>Expenses reimbursed to Manager</t>
  </si>
  <si>
    <t>Manager [Member] | Class A Common Stock [Member] | Restricted Class A Common Stock [Member]</t>
  </si>
  <si>
    <t>Manager [Member] | Class A Common Stock [Member] | Restricted Class A Common Stock [Member] | Manager [Member]</t>
  </si>
  <si>
    <t>Affiliates of Manager [Member] | Third-Party Service Provider [Member]</t>
  </si>
  <si>
    <t>Administrative services expenses incurred</t>
  </si>
  <si>
    <t>Blackstone-Advised Investment Vehicles, or the Funds [Member] | Senior Term Facility [Member]</t>
  </si>
  <si>
    <t>Loan face amount</t>
  </si>
  <si>
    <t>Senior term facility</t>
  </si>
  <si>
    <t>33.00%</t>
  </si>
  <si>
    <t>Commitments and Contingencies - Additional Information (Detail)</t>
  </si>
  <si>
    <t>Mar. 31, 2020USD ($)LoansDirectors</t>
  </si>
  <si>
    <t>Commitments And Contingencies [Line Items]</t>
  </si>
  <si>
    <t>Number of independent directors entitled to annual compensation | Directors</t>
  </si>
  <si>
    <t>Aggregate unfunded loan commitments</t>
  </si>
  <si>
    <t>4 years</t>
  </si>
  <si>
    <t>Five Independent Board of Directors [Member]</t>
  </si>
  <si>
    <t>Annual cash compensation</t>
  </si>
  <si>
    <t>Annual cash compensation paid in the form of deferred stock units</t>
  </si>
  <si>
    <t>Annual cash compensation paid in cash</t>
  </si>
  <si>
    <t>Chairperson of Audit Committee [Member]</t>
  </si>
  <si>
    <t>Audit Committee Members [Member]</t>
  </si>
  <si>
    <t>Compensation and Corporate Governance Committees [Member]</t>
  </si>
  <si>
    <t>Commitments and Contingencies - Schedule of Principal Debt Repayments (Detail) $ in Thousands</t>
  </si>
  <si>
    <t>Total Obligation</t>
  </si>
  <si>
    <t>Less Than 1 Year</t>
  </si>
  <si>
    <t>1 to 3 Years</t>
  </si>
  <si>
    <t>3 to 5 Years</t>
  </si>
  <si>
    <t>More Than 5 Years</t>
  </si>
  <si>
    <t>Secured Debt agreements[Member]</t>
  </si>
  <si>
    <t>Secured Term Loans [Member]</t>
  </si>
  <si>
    <t>Convertible Notes [Member]</t>
  </si>
  <si>
    <t>Commitments and Contingencies - Schedule of Principal Debt Repayments (Parenthetical) (Detail) $ in Millions</t>
  </si>
  <si>
    <t>Non-consolidated senior interests excluded from contractual obligations</t>
  </si>
  <si>
    <t>Securitized debt obligations excluded from contractual obligations</t>
  </si>
  <si>
    <t>Debt Instrument Amortization Percentage</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_);_(&quot;£ &quot;(#,##0)" numFmtId="169"/>
    <numFmt formatCode="#,##0.0000_);(#,##0.0000)" numFmtId="170"/>
    <numFmt formatCode="_(&quot;€ &quot;#,##0.0_);_(&quot;€ &quot;(#,##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C16" s="5" t="n">
        <v>135355966</v>
      </c>
    </row>
    <row r="17" spans="1:3">
      <c r="A17" s="4" t="s">
        <v>29</v>
      </c>
      <c r="B17" s="4" t="s">
        <v>30</v>
      </c>
    </row>
    <row r="18" spans="1:3">
      <c r="A18" s="4" t="s">
        <v>31</v>
      </c>
      <c r="B18" s="4" t="s">
        <v>26</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33</v>
      </c>
    </row>
    <row r="24" spans="1:3">
      <c r="A24" s="4" t="s">
        <v>41</v>
      </c>
      <c r="B24" s="4" t="s">
        <v>26</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25</v>
      </c>
      <c r="B1" s="2" t="s">
        <v>1</v>
      </c>
    </row>
    <row r="2" spans="1:2">
      <c r="B2" s="2" t="s">
        <v>507</v>
      </c>
    </row>
    <row r="3" spans="1:2">
      <c r="A3" s="3" t="s">
        <v>610</v>
      </c>
    </row>
    <row r="4" spans="1:2">
      <c r="A4" s="4" t="s">
        <v>1126</v>
      </c>
      <c r="B4" s="8" t="n">
        <v>692.3</v>
      </c>
    </row>
    <row r="5" spans="1:2">
      <c r="A5" s="4" t="s">
        <v>1127</v>
      </c>
      <c r="B5" s="6" t="n">
        <v>2300</v>
      </c>
    </row>
    <row r="6" spans="1:2">
      <c r="A6" s="4" t="s">
        <v>1128</v>
      </c>
      <c r="B6" s="4" t="s">
        <v>4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1</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4</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191</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76</v>
      </c>
      <c r="B1" s="2" t="s">
        <v>1</v>
      </c>
    </row>
    <row r="2" spans="1:2">
      <c r="B2" s="2" t="s">
        <v>2</v>
      </c>
    </row>
    <row r="3" spans="1:2">
      <c r="A3" s="3" t="s">
        <v>205</v>
      </c>
    </row>
    <row r="4" spans="1:2">
      <c r="A4" s="4" t="s">
        <v>76</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355018</v>
      </c>
      <c r="C3" s="6" t="n">
        <v>150090</v>
      </c>
    </row>
    <row r="4" spans="1:3">
      <c r="A4" s="4" t="s">
        <v>62</v>
      </c>
      <c r="B4" s="5" t="n">
        <v>16363608</v>
      </c>
      <c r="C4" s="5" t="n">
        <v>16164801</v>
      </c>
    </row>
    <row r="5" spans="1:3">
      <c r="A5" s="4" t="s">
        <v>63</v>
      </c>
      <c r="B5" s="5" t="n">
        <v>-112694</v>
      </c>
      <c r="C5" s="5" t="n">
        <v>-112694</v>
      </c>
    </row>
    <row r="6" spans="1:3">
      <c r="A6" s="4" t="s">
        <v>64</v>
      </c>
      <c r="B6" s="5" t="n">
        <v>16250914</v>
      </c>
      <c r="C6" s="5" t="n">
        <v>16164801</v>
      </c>
    </row>
    <row r="7" spans="1:3">
      <c r="A7" s="4" t="s">
        <v>65</v>
      </c>
      <c r="B7" s="5" t="n">
        <v>152157</v>
      </c>
      <c r="C7" s="5" t="n">
        <v>236980</v>
      </c>
    </row>
    <row r="8" spans="1:3">
      <c r="A8" s="4" t="s">
        <v>66</v>
      </c>
      <c r="B8" s="5" t="n">
        <v>16758089</v>
      </c>
      <c r="C8" s="5" t="n">
        <v>16551871</v>
      </c>
    </row>
    <row r="9" spans="1:3">
      <c r="A9" s="3" t="s">
        <v>67</v>
      </c>
    </row>
    <row r="10" spans="1:3">
      <c r="A10" s="4" t="s">
        <v>68</v>
      </c>
      <c r="B10" s="5" t="n">
        <v>9335709</v>
      </c>
      <c r="C10" s="5" t="n">
        <v>10054930</v>
      </c>
    </row>
    <row r="11" spans="1:3">
      <c r="A11" s="4" t="s">
        <v>69</v>
      </c>
      <c r="B11" s="5" t="n">
        <v>2239640</v>
      </c>
      <c r="C11" s="5" t="n">
        <v>1187084</v>
      </c>
    </row>
    <row r="12" spans="1:3">
      <c r="A12" s="4" t="s">
        <v>70</v>
      </c>
      <c r="B12" s="5" t="n">
        <v>734695</v>
      </c>
      <c r="C12" s="5" t="n">
        <v>736142</v>
      </c>
    </row>
    <row r="13" spans="1:3">
      <c r="A13" s="4" t="s">
        <v>71</v>
      </c>
      <c r="B13" s="5" t="n">
        <v>613882</v>
      </c>
      <c r="C13" s="5" t="n">
        <v>613071</v>
      </c>
    </row>
    <row r="14" spans="1:3">
      <c r="A14" s="4" t="s">
        <v>72</v>
      </c>
      <c r="B14" s="5" t="n">
        <v>159736</v>
      </c>
      <c r="C14" s="5" t="n">
        <v>175963</v>
      </c>
    </row>
    <row r="15" spans="1:3">
      <c r="A15" s="4" t="s">
        <v>73</v>
      </c>
      <c r="B15" s="5" t="n">
        <v>13083662</v>
      </c>
      <c r="C15" s="5" t="n">
        <v>12767190</v>
      </c>
    </row>
    <row r="16" spans="1:3">
      <c r="A16" s="4" t="s">
        <v>74</v>
      </c>
      <c r="B16" s="4" t="s">
        <v>75</v>
      </c>
      <c r="C16" s="4" t="s">
        <v>75</v>
      </c>
    </row>
    <row r="17" spans="1:3">
      <c r="A17" s="3" t="s">
        <v>76</v>
      </c>
    </row>
    <row r="18" spans="1:3">
      <c r="A18" s="4" t="s">
        <v>77</v>
      </c>
      <c r="B18" s="5" t="n">
        <v>1354</v>
      </c>
      <c r="C18" s="5" t="n">
        <v>1350</v>
      </c>
    </row>
    <row r="19" spans="1:3">
      <c r="A19" s="4" t="s">
        <v>78</v>
      </c>
      <c r="B19" s="5" t="n">
        <v>4378851</v>
      </c>
      <c r="C19" s="5" t="n">
        <v>4370014</v>
      </c>
    </row>
    <row r="20" spans="1:3">
      <c r="A20" s="4" t="s">
        <v>79</v>
      </c>
      <c r="B20" s="5" t="n">
        <v>18248</v>
      </c>
      <c r="C20" s="5" t="n">
        <v>-16233</v>
      </c>
    </row>
    <row r="21" spans="1:3">
      <c r="A21" s="4" t="s">
        <v>80</v>
      </c>
      <c r="B21" s="5" t="n">
        <v>-747533</v>
      </c>
      <c r="C21" s="5" t="n">
        <v>-592548</v>
      </c>
    </row>
    <row r="22" spans="1:3">
      <c r="A22" s="4" t="s">
        <v>81</v>
      </c>
      <c r="B22" s="5" t="n">
        <v>3650920</v>
      </c>
      <c r="C22" s="5" t="n">
        <v>3762583</v>
      </c>
    </row>
    <row r="23" spans="1:3">
      <c r="A23" s="4" t="s">
        <v>82</v>
      </c>
      <c r="B23" s="5" t="n">
        <v>23507</v>
      </c>
      <c r="C23" s="5" t="n">
        <v>22098</v>
      </c>
    </row>
    <row r="24" spans="1:3">
      <c r="A24" s="4" t="s">
        <v>83</v>
      </c>
      <c r="B24" s="5" t="n">
        <v>3674427</v>
      </c>
      <c r="C24" s="5" t="n">
        <v>3784681</v>
      </c>
    </row>
    <row r="25" spans="1:3">
      <c r="A25" s="4" t="s">
        <v>84</v>
      </c>
      <c r="B25" s="6" t="n">
        <v>16758089</v>
      </c>
      <c r="C25" s="6" t="n">
        <v>165518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2</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85</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02</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10</v>
      </c>
      <c r="B19" s="4" t="s">
        <v>257</v>
      </c>
    </row>
    <row r="20" spans="1:2">
      <c r="A20" s="4" t="s">
        <v>258</v>
      </c>
      <c r="B20" s="4" t="s">
        <v>259</v>
      </c>
    </row>
    <row r="21" spans="1:2">
      <c r="A21" s="4" t="s">
        <v>260</v>
      </c>
      <c r="B21" s="4" t="s">
        <v>261</v>
      </c>
    </row>
    <row r="22" spans="1:2">
      <c r="A22" s="4" t="s">
        <v>262</v>
      </c>
      <c r="B22" s="4" t="s">
        <v>263</v>
      </c>
    </row>
    <row r="23" spans="1:2">
      <c r="A23" s="4" t="s">
        <v>264</v>
      </c>
      <c r="B23" s="4" t="s">
        <v>265</v>
      </c>
    </row>
    <row r="24" spans="1:2">
      <c r="A24" s="4" t="s">
        <v>266</v>
      </c>
      <c r="B2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8</v>
      </c>
      <c r="B1" s="2" t="s">
        <v>1</v>
      </c>
    </row>
    <row r="2" spans="1:2">
      <c r="B2" s="2" t="s">
        <v>2</v>
      </c>
    </row>
    <row r="3" spans="1:2">
      <c r="A3" s="3" t="s">
        <v>185</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71</v>
      </c>
      <c r="B1" s="2" t="s">
        <v>1</v>
      </c>
      <c r="C1" s="2" t="s">
        <v>272</v>
      </c>
    </row>
    <row r="2" spans="1:3">
      <c r="B2" s="2" t="s">
        <v>2</v>
      </c>
      <c r="C2" s="2" t="s">
        <v>59</v>
      </c>
    </row>
    <row r="3" spans="1:3">
      <c r="A3" s="3" t="s">
        <v>188</v>
      </c>
    </row>
    <row r="4" spans="1:3">
      <c r="A4" s="4" t="s">
        <v>273</v>
      </c>
      <c r="B4" s="4" t="s">
        <v>274</v>
      </c>
    </row>
    <row r="5" spans="1:3">
      <c r="A5" s="4" t="s">
        <v>275</v>
      </c>
      <c r="B5" s="4" t="s">
        <v>276</v>
      </c>
    </row>
    <row r="6" spans="1:3">
      <c r="A6" s="4" t="s">
        <v>277</v>
      </c>
      <c r="B6" s="4" t="s">
        <v>278</v>
      </c>
    </row>
    <row r="7" spans="1:3">
      <c r="A7" s="4" t="s">
        <v>279</v>
      </c>
      <c r="B7" s="4" t="s">
        <v>280</v>
      </c>
    </row>
    <row r="8" spans="1:3">
      <c r="A8" s="4" t="s">
        <v>281</v>
      </c>
      <c r="C8" s="4" t="s">
        <v>282</v>
      </c>
    </row>
    <row r="9" spans="1:3">
      <c r="A9" s="4" t="s">
        <v>283</v>
      </c>
      <c r="B9"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285</v>
      </c>
      <c r="B1" s="2" t="s">
        <v>1</v>
      </c>
      <c r="C1" s="2" t="s">
        <v>272</v>
      </c>
    </row>
    <row r="2" spans="1:3">
      <c r="B2" s="2" t="s">
        <v>2</v>
      </c>
      <c r="C2" s="2" t="s">
        <v>59</v>
      </c>
    </row>
    <row r="3" spans="1:3">
      <c r="A3" s="4" t="s">
        <v>286</v>
      </c>
      <c r="B3" s="4" t="s">
        <v>287</v>
      </c>
    </row>
    <row r="4" spans="1:3">
      <c r="A4" s="4" t="s">
        <v>281</v>
      </c>
      <c r="C4" s="4" t="s">
        <v>282</v>
      </c>
    </row>
    <row r="5" spans="1:3">
      <c r="A5" s="4" t="s">
        <v>288</v>
      </c>
      <c r="B5" s="4" t="s">
        <v>289</v>
      </c>
    </row>
    <row r="6" spans="1:3">
      <c r="A6" s="4" t="s">
        <v>290</v>
      </c>
      <c r="B6" s="4" t="s">
        <v>291</v>
      </c>
    </row>
    <row r="7" spans="1:3">
      <c r="A7" s="4" t="s">
        <v>292</v>
      </c>
    </row>
    <row r="8" spans="1:3">
      <c r="A8" s="4" t="s">
        <v>281</v>
      </c>
      <c r="B8"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5</v>
      </c>
      <c r="B1" s="2" t="s">
        <v>2</v>
      </c>
      <c r="C1" s="2" t="s">
        <v>59</v>
      </c>
    </row>
    <row r="2" spans="1:3">
      <c r="A2" s="3" t="s">
        <v>86</v>
      </c>
    </row>
    <row r="3" spans="1:3">
      <c r="A3" s="4" t="s">
        <v>87</v>
      </c>
      <c r="B3" s="7" t="n">
        <v>0.01</v>
      </c>
      <c r="C3" s="7" t="n">
        <v>0.01</v>
      </c>
    </row>
    <row r="4" spans="1:3">
      <c r="A4" s="4" t="s">
        <v>88</v>
      </c>
      <c r="B4" s="5" t="n">
        <v>200000000</v>
      </c>
      <c r="C4" s="5" t="n">
        <v>200000000</v>
      </c>
    </row>
    <row r="5" spans="1:3">
      <c r="A5" s="4" t="s">
        <v>89</v>
      </c>
      <c r="B5" s="5" t="n">
        <v>135355320</v>
      </c>
      <c r="C5" s="5" t="n">
        <v>135003662</v>
      </c>
    </row>
    <row r="6" spans="1:3">
      <c r="A6" s="4" t="s">
        <v>90</v>
      </c>
      <c r="B6" s="5" t="n">
        <v>135355320</v>
      </c>
      <c r="C6" s="5" t="n">
        <v>135003662</v>
      </c>
    </row>
    <row r="7" spans="1:3">
      <c r="A7" s="4" t="s">
        <v>91</v>
      </c>
      <c r="B7" s="8" t="n">
        <v>2.7</v>
      </c>
      <c r="C7" s="8" t="n">
        <v>1.4</v>
      </c>
    </row>
    <row r="8" spans="1:3">
      <c r="A8" s="4" t="s">
        <v>92</v>
      </c>
      <c r="B8" s="8" t="n">
        <v>2.2</v>
      </c>
      <c r="C8" s="8" t="n">
        <v>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94</v>
      </c>
      <c r="B1" s="2" t="s">
        <v>1</v>
      </c>
    </row>
    <row r="2" spans="1:2">
      <c r="B2" s="2" t="s">
        <v>2</v>
      </c>
    </row>
    <row r="3" spans="1:2">
      <c r="A3" s="4" t="s">
        <v>295</v>
      </c>
      <c r="B3" s="4" t="s">
        <v>296</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3</v>
      </c>
      <c r="B1" s="2" t="s">
        <v>1</v>
      </c>
    </row>
    <row r="2" spans="1:2">
      <c r="B2" s="2" t="s">
        <v>2</v>
      </c>
    </row>
    <row r="3" spans="1:2">
      <c r="A3" s="3" t="s">
        <v>191</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306</v>
      </c>
      <c r="B1" s="2" t="s">
        <v>1</v>
      </c>
    </row>
    <row r="2" spans="1:2">
      <c r="B2" s="2" t="s">
        <v>2</v>
      </c>
    </row>
    <row r="3" spans="1:2">
      <c r="A3" s="3" t="s">
        <v>307</v>
      </c>
    </row>
    <row r="4" spans="1:2">
      <c r="A4" s="4" t="s">
        <v>308</v>
      </c>
      <c r="B4" s="4" t="s">
        <v>298</v>
      </c>
    </row>
    <row r="5" spans="1:2">
      <c r="A5" s="4" t="s">
        <v>309</v>
      </c>
    </row>
    <row r="6" spans="1:2">
      <c r="A6" s="3" t="s">
        <v>307</v>
      </c>
    </row>
    <row r="7" spans="1:2">
      <c r="A7" s="4" t="s">
        <v>308</v>
      </c>
      <c r="B7"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11</v>
      </c>
      <c r="B1" s="2" t="s">
        <v>1</v>
      </c>
    </row>
    <row r="2" spans="1:2">
      <c r="B2" s="2" t="s">
        <v>2</v>
      </c>
    </row>
    <row r="3" spans="1:2">
      <c r="A3" s="3" t="s">
        <v>191</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3</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05</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6</v>
      </c>
      <c r="B1" s="2" t="s">
        <v>1</v>
      </c>
    </row>
    <row r="2" spans="1:2">
      <c r="B2" s="2" t="s">
        <v>2</v>
      </c>
    </row>
    <row r="3" spans="1:2">
      <c r="A3" s="3" t="s">
        <v>208</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4</v>
      </c>
    </row>
    <row r="4" spans="1:2">
      <c r="A4" s="4" t="s">
        <v>340</v>
      </c>
      <c r="B4"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17</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182</v>
      </c>
    </row>
    <row r="4" spans="1:2">
      <c r="A4" s="4" t="s">
        <v>348</v>
      </c>
      <c r="B4"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3</v>
      </c>
      <c r="B1" s="2" t="s">
        <v>1</v>
      </c>
    </row>
    <row r="2" spans="1:3">
      <c r="B2" s="2" t="s">
        <v>2</v>
      </c>
      <c r="C2" s="2" t="s">
        <v>94</v>
      </c>
    </row>
    <row r="3" spans="1:3">
      <c r="A3" s="3" t="s">
        <v>95</v>
      </c>
    </row>
    <row r="4" spans="1:3">
      <c r="A4" s="4" t="s">
        <v>96</v>
      </c>
      <c r="B4" s="6" t="n">
        <v>204875</v>
      </c>
      <c r="C4" s="6" t="n">
        <v>224759</v>
      </c>
    </row>
    <row r="5" spans="1:3">
      <c r="A5" s="4" t="s">
        <v>97</v>
      </c>
      <c r="B5" s="5" t="n">
        <v>104239</v>
      </c>
      <c r="C5" s="5" t="n">
        <v>118688</v>
      </c>
    </row>
    <row r="6" spans="1:3">
      <c r="A6" s="4" t="s">
        <v>98</v>
      </c>
      <c r="B6" s="5" t="n">
        <v>100636</v>
      </c>
      <c r="C6" s="5" t="n">
        <v>106071</v>
      </c>
    </row>
    <row r="7" spans="1:3">
      <c r="A7" s="3" t="s">
        <v>99</v>
      </c>
    </row>
    <row r="8" spans="1:3">
      <c r="A8" s="4" t="s">
        <v>100</v>
      </c>
      <c r="B8" s="5" t="n">
        <v>19277</v>
      </c>
      <c r="C8" s="5" t="n">
        <v>19790</v>
      </c>
    </row>
    <row r="9" spans="1:3">
      <c r="A9" s="4" t="s">
        <v>101</v>
      </c>
      <c r="B9" s="5" t="n">
        <v>11791</v>
      </c>
      <c r="C9" s="5" t="n">
        <v>9313</v>
      </c>
    </row>
    <row r="10" spans="1:3">
      <c r="A10" s="4" t="s">
        <v>102</v>
      </c>
      <c r="B10" s="5" t="n">
        <v>31068</v>
      </c>
      <c r="C10" s="5" t="n">
        <v>29103</v>
      </c>
    </row>
    <row r="11" spans="1:3">
      <c r="A11" s="4" t="s">
        <v>103</v>
      </c>
      <c r="B11" s="5" t="n">
        <v>-122702</v>
      </c>
    </row>
    <row r="12" spans="1:3">
      <c r="A12" s="4" t="s">
        <v>104</v>
      </c>
      <c r="B12" s="5" t="n">
        <v>-53134</v>
      </c>
      <c r="C12" s="5" t="n">
        <v>76968</v>
      </c>
    </row>
    <row r="13" spans="1:3">
      <c r="A13" s="4" t="s">
        <v>105</v>
      </c>
      <c r="B13" s="5" t="n">
        <v>149</v>
      </c>
      <c r="C13" s="5" t="n">
        <v>101</v>
      </c>
    </row>
    <row r="14" spans="1:3">
      <c r="A14" s="4" t="s">
        <v>106</v>
      </c>
      <c r="B14" s="5" t="n">
        <v>-53283</v>
      </c>
      <c r="C14" s="5" t="n">
        <v>76867</v>
      </c>
    </row>
    <row r="15" spans="1:3">
      <c r="A15" s="4" t="s">
        <v>107</v>
      </c>
      <c r="B15" s="5" t="n">
        <v>-67</v>
      </c>
      <c r="C15" s="5" t="n">
        <v>-302</v>
      </c>
    </row>
    <row r="16" spans="1:3">
      <c r="A16" s="4" t="s">
        <v>108</v>
      </c>
      <c r="B16" s="6" t="n">
        <v>-53350</v>
      </c>
      <c r="C16" s="6" t="n">
        <v>76565</v>
      </c>
    </row>
    <row r="17" spans="1:3">
      <c r="A17" s="4" t="s">
        <v>109</v>
      </c>
      <c r="B17" s="7" t="n">
        <v>-0.39</v>
      </c>
      <c r="C17" s="7" t="n">
        <v>0.62</v>
      </c>
    </row>
    <row r="18" spans="1:3">
      <c r="A18" s="4" t="s">
        <v>110</v>
      </c>
      <c r="B18" s="5" t="n">
        <v>135619264</v>
      </c>
      <c r="C18" s="5" t="n">
        <v>1243330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0</v>
      </c>
      <c r="B1" s="2" t="s">
        <v>1</v>
      </c>
    </row>
    <row r="2" spans="1:2">
      <c r="B2" s="2" t="s">
        <v>2</v>
      </c>
    </row>
    <row r="3" spans="1:2">
      <c r="A3" s="3" t="s">
        <v>225</v>
      </c>
    </row>
    <row r="4" spans="1:2">
      <c r="A4" s="4" t="s">
        <v>351</v>
      </c>
      <c r="B4"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14"/>
  </cols>
  <sheetData>
    <row r="1" spans="1:4">
      <c r="A1" s="1" t="s">
        <v>353</v>
      </c>
      <c r="B1" s="2" t="s">
        <v>1</v>
      </c>
    </row>
    <row r="2" spans="1:4">
      <c r="B2" s="2" t="s">
        <v>354</v>
      </c>
      <c r="C2" s="2" t="s">
        <v>355</v>
      </c>
      <c r="D2" s="2" t="s">
        <v>356</v>
      </c>
    </row>
    <row r="3" spans="1:4">
      <c r="A3" s="3" t="s">
        <v>357</v>
      </c>
    </row>
    <row r="4" spans="1:4">
      <c r="A4" s="4" t="s">
        <v>358</v>
      </c>
      <c r="D4" s="4" t="s">
        <v>359</v>
      </c>
    </row>
    <row r="5" spans="1:4">
      <c r="A5" s="4" t="s">
        <v>360</v>
      </c>
      <c r="B5" s="4" t="s">
        <v>361</v>
      </c>
    </row>
    <row r="6" spans="1:4">
      <c r="A6" s="4" t="s">
        <v>362</v>
      </c>
      <c r="B6" s="4" t="s">
        <v>363</v>
      </c>
    </row>
    <row r="7" spans="1:4">
      <c r="A7" s="4" t="s">
        <v>364</v>
      </c>
      <c r="B7" s="6" t="n">
        <v>459100000</v>
      </c>
      <c r="C7" s="6" t="n">
        <v>450800000</v>
      </c>
    </row>
    <row r="8" spans="1:4">
      <c r="A8" s="4" t="s">
        <v>365</v>
      </c>
      <c r="B8" s="6" t="n">
        <v>0</v>
      </c>
      <c r="C8" s="6" t="n">
        <v>0</v>
      </c>
    </row>
    <row r="9" spans="1:4">
      <c r="A9" s="4" t="s">
        <v>366</v>
      </c>
      <c r="B9" s="5" t="n">
        <v>200</v>
      </c>
    </row>
    <row r="10" spans="1:4">
      <c r="A10" s="4" t="s">
        <v>367</v>
      </c>
    </row>
    <row r="11" spans="1:4">
      <c r="A11" s="3" t="s">
        <v>357</v>
      </c>
    </row>
    <row r="12" spans="1:4">
      <c r="A12" s="4" t="s">
        <v>368</v>
      </c>
      <c r="B12" s="6" t="n">
        <v>17700000</v>
      </c>
    </row>
    <row r="13" spans="1:4">
      <c r="A13" s="4" t="s">
        <v>369</v>
      </c>
    </row>
    <row r="14" spans="1:4">
      <c r="A14" s="3" t="s">
        <v>357</v>
      </c>
    </row>
    <row r="15" spans="1:4">
      <c r="A15" s="4" t="s">
        <v>358</v>
      </c>
      <c r="D15"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1</v>
      </c>
      <c r="B1" s="2" t="s">
        <v>2</v>
      </c>
      <c r="C1" s="2" t="s">
        <v>59</v>
      </c>
      <c r="D1" s="2" t="s">
        <v>372</v>
      </c>
    </row>
    <row r="2" spans="1:4">
      <c r="A2" s="3" t="s">
        <v>357</v>
      </c>
    </row>
    <row r="3" spans="1:4">
      <c r="A3" s="4" t="s">
        <v>63</v>
      </c>
      <c r="B3" s="6" t="n">
        <v>112694</v>
      </c>
      <c r="C3" s="6" t="n">
        <v>112694</v>
      </c>
    </row>
    <row r="4" spans="1:4">
      <c r="A4" s="4" t="s">
        <v>373</v>
      </c>
    </row>
    <row r="5" spans="1:4">
      <c r="A5" s="3" t="s">
        <v>357</v>
      </c>
    </row>
    <row r="6" spans="1:4">
      <c r="A6" s="4" t="s">
        <v>63</v>
      </c>
      <c r="B6" s="5" t="n">
        <v>17650</v>
      </c>
    </row>
    <row r="7" spans="1:4">
      <c r="A7" s="4" t="s">
        <v>374</v>
      </c>
    </row>
    <row r="8" spans="1:4">
      <c r="A8" s="3" t="s">
        <v>357</v>
      </c>
    </row>
    <row r="9" spans="1:4">
      <c r="A9" s="4" t="s">
        <v>63</v>
      </c>
      <c r="B9" s="5" t="n">
        <v>22536</v>
      </c>
      <c r="D9" s="6" t="n">
        <v>0</v>
      </c>
    </row>
    <row r="10" spans="1:4">
      <c r="A10" s="4" t="s">
        <v>375</v>
      </c>
    </row>
    <row r="11" spans="1:4">
      <c r="A11" s="3" t="s">
        <v>357</v>
      </c>
    </row>
    <row r="12" spans="1:4">
      <c r="A12" s="4" t="s">
        <v>63</v>
      </c>
      <c r="B12" s="5" t="n">
        <v>3263</v>
      </c>
      <c r="C12" s="5" t="n">
        <v>3263</v>
      </c>
    </row>
    <row r="13" spans="1:4">
      <c r="A13" s="4" t="s">
        <v>376</v>
      </c>
    </row>
    <row r="14" spans="1:4">
      <c r="A14" s="3" t="s">
        <v>357</v>
      </c>
    </row>
    <row r="15" spans="1:4">
      <c r="A15" s="4" t="s">
        <v>63</v>
      </c>
      <c r="B15" s="5" t="n">
        <v>8955</v>
      </c>
    </row>
    <row r="16" spans="1:4">
      <c r="A16" s="4" t="s">
        <v>377</v>
      </c>
    </row>
    <row r="17" spans="1:4">
      <c r="A17" s="3" t="s">
        <v>357</v>
      </c>
    </row>
    <row r="18" spans="1:4">
      <c r="A18" s="4" t="s">
        <v>63</v>
      </c>
      <c r="B18" s="5" t="n">
        <v>19793</v>
      </c>
      <c r="D18" s="5" t="n">
        <v>0</v>
      </c>
    </row>
    <row r="19" spans="1:4">
      <c r="A19" s="4" t="s">
        <v>378</v>
      </c>
    </row>
    <row r="20" spans="1:4">
      <c r="A20" s="3" t="s">
        <v>357</v>
      </c>
    </row>
    <row r="21" spans="1:4">
      <c r="A21" s="4" t="s">
        <v>63</v>
      </c>
      <c r="C21" s="5" t="n">
        <v>2801</v>
      </c>
    </row>
    <row r="22" spans="1:4">
      <c r="A22" s="4" t="s">
        <v>379</v>
      </c>
    </row>
    <row r="23" spans="1:4">
      <c r="A23" s="3" t="s">
        <v>357</v>
      </c>
    </row>
    <row r="24" spans="1:4">
      <c r="A24" s="4" t="s">
        <v>63</v>
      </c>
      <c r="B24" s="5" t="n">
        <v>3631</v>
      </c>
    </row>
    <row r="25" spans="1:4">
      <c r="A25" s="4" t="s">
        <v>380</v>
      </c>
    </row>
    <row r="26" spans="1:4">
      <c r="A26" s="3" t="s">
        <v>357</v>
      </c>
    </row>
    <row r="27" spans="1:4">
      <c r="A27" s="4" t="s">
        <v>63</v>
      </c>
      <c r="B27" s="5" t="n">
        <v>2672</v>
      </c>
      <c r="D27" s="5" t="n">
        <v>0</v>
      </c>
    </row>
    <row r="28" spans="1:4">
      <c r="A28" s="4" t="s">
        <v>381</v>
      </c>
    </row>
    <row r="29" spans="1:4">
      <c r="A29" s="3" t="s">
        <v>357</v>
      </c>
    </row>
    <row r="30" spans="1:4">
      <c r="A30" s="4" t="s">
        <v>63</v>
      </c>
      <c r="C30" s="5" t="n">
        <v>453</v>
      </c>
    </row>
    <row r="31" spans="1:4">
      <c r="A31" s="4" t="s">
        <v>382</v>
      </c>
    </row>
    <row r="32" spans="1:4">
      <c r="A32" s="3" t="s">
        <v>357</v>
      </c>
    </row>
    <row r="33" spans="1:4">
      <c r="A33" s="4" t="s">
        <v>63</v>
      </c>
      <c r="B33" s="5" t="n">
        <v>1356</v>
      </c>
      <c r="C33" s="5" t="n">
        <v>0</v>
      </c>
    </row>
    <row r="34" spans="1:4">
      <c r="A34" s="4" t="s">
        <v>383</v>
      </c>
    </row>
    <row r="35" spans="1:4">
      <c r="A35" s="3" t="s">
        <v>357</v>
      </c>
    </row>
    <row r="36" spans="1:4">
      <c r="A36" s="4" t="s">
        <v>63</v>
      </c>
      <c r="B36" s="5" t="n">
        <v>71</v>
      </c>
      <c r="D36" s="6" t="n">
        <v>0</v>
      </c>
    </row>
    <row r="37" spans="1:4">
      <c r="A37" s="4" t="s">
        <v>384</v>
      </c>
    </row>
    <row r="38" spans="1:4">
      <c r="A38" s="3" t="s">
        <v>357</v>
      </c>
    </row>
    <row r="39" spans="1:4">
      <c r="A39" s="4" t="s">
        <v>63</v>
      </c>
      <c r="C39" s="6" t="n">
        <v>9</v>
      </c>
    </row>
    <row r="40" spans="1:4">
      <c r="A40" s="4" t="s">
        <v>385</v>
      </c>
    </row>
    <row r="41" spans="1:4">
      <c r="A41" s="3" t="s">
        <v>357</v>
      </c>
    </row>
    <row r="42" spans="1:4">
      <c r="A42" s="4" t="s">
        <v>63</v>
      </c>
      <c r="B42" s="5" t="n">
        <v>13942</v>
      </c>
    </row>
    <row r="43" spans="1:4">
      <c r="A43" s="4" t="s">
        <v>386</v>
      </c>
    </row>
    <row r="44" spans="1:4">
      <c r="A44" s="3" t="s">
        <v>357</v>
      </c>
    </row>
    <row r="45" spans="1:4">
      <c r="A45" s="4" t="s">
        <v>63</v>
      </c>
      <c r="B45" s="5" t="n">
        <v>-5122</v>
      </c>
    </row>
    <row r="46" spans="1:4">
      <c r="A46" s="4" t="s">
        <v>387</v>
      </c>
    </row>
    <row r="47" spans="1:4">
      <c r="A47" s="3" t="s">
        <v>357</v>
      </c>
    </row>
    <row r="48" spans="1:4">
      <c r="A48" s="4" t="s">
        <v>63</v>
      </c>
      <c r="B48" s="6" t="n">
        <v>4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388</v>
      </c>
      <c r="B1" s="2" t="s">
        <v>1</v>
      </c>
      <c r="C1" s="2" t="s">
        <v>272</v>
      </c>
    </row>
    <row r="2" spans="1:3">
      <c r="B2" s="2" t="s">
        <v>389</v>
      </c>
      <c r="C2" s="2" t="s">
        <v>390</v>
      </c>
    </row>
    <row r="3" spans="1:3">
      <c r="A3" s="3" t="s">
        <v>357</v>
      </c>
    </row>
    <row r="4" spans="1:3">
      <c r="A4" s="4" t="s">
        <v>391</v>
      </c>
      <c r="B4" s="5" t="n">
        <v>132</v>
      </c>
      <c r="C4" s="5" t="n">
        <v>128</v>
      </c>
    </row>
    <row r="5" spans="1:3">
      <c r="A5" s="4" t="s">
        <v>392</v>
      </c>
      <c r="B5" s="6" t="n">
        <v>16250914</v>
      </c>
    </row>
    <row r="6" spans="1:3">
      <c r="A6" s="4" t="s">
        <v>393</v>
      </c>
    </row>
    <row r="7" spans="1:3">
      <c r="A7" s="3" t="s">
        <v>357</v>
      </c>
    </row>
    <row r="8" spans="1:3">
      <c r="A8" s="4" t="s">
        <v>391</v>
      </c>
      <c r="B8" s="5" t="n">
        <v>132</v>
      </c>
      <c r="C8" s="5" t="n">
        <v>128</v>
      </c>
    </row>
    <row r="9" spans="1:3">
      <c r="A9" s="4" t="s">
        <v>394</v>
      </c>
      <c r="B9" s="6" t="n">
        <v>16468767</v>
      </c>
      <c r="C9" s="6" t="n">
        <v>16277343</v>
      </c>
    </row>
    <row r="10" spans="1:3">
      <c r="A10" s="4" t="s">
        <v>392</v>
      </c>
      <c r="B10" s="5" t="n">
        <v>16250914</v>
      </c>
      <c r="C10" s="5" t="n">
        <v>16164801</v>
      </c>
    </row>
    <row r="11" spans="1:3">
      <c r="A11" s="4" t="s">
        <v>395</v>
      </c>
      <c r="B11" s="6" t="n">
        <v>3905323</v>
      </c>
      <c r="C11" s="6" t="n">
        <v>3911868</v>
      </c>
    </row>
    <row r="12" spans="1:3">
      <c r="A12" s="4" t="s">
        <v>396</v>
      </c>
      <c r="B12" s="4" t="s">
        <v>397</v>
      </c>
      <c r="C12" s="4" t="s">
        <v>398</v>
      </c>
    </row>
    <row r="13" spans="1:3">
      <c r="A13" s="4" t="s">
        <v>399</v>
      </c>
    </row>
    <row r="14" spans="1:3">
      <c r="A14" s="3" t="s">
        <v>357</v>
      </c>
    </row>
    <row r="15" spans="1:3">
      <c r="A15" s="4" t="s">
        <v>400</v>
      </c>
      <c r="C15" s="4" t="s">
        <v>401</v>
      </c>
    </row>
    <row r="16" spans="1:3">
      <c r="A16" s="4" t="s">
        <v>402</v>
      </c>
      <c r="B16" s="4" t="s">
        <v>403</v>
      </c>
      <c r="C16" s="4" t="s">
        <v>404</v>
      </c>
    </row>
    <row r="17" spans="1:3">
      <c r="A17" s="4" t="s">
        <v>405</v>
      </c>
      <c r="B17" s="4" t="s">
        <v>406</v>
      </c>
      <c r="C17"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59</v>
      </c>
    </row>
    <row r="2" spans="1:3">
      <c r="A2" s="3" t="s">
        <v>357</v>
      </c>
    </row>
    <row r="3" spans="1:3">
      <c r="A3" s="4" t="s">
        <v>409</v>
      </c>
      <c r="B3" s="4" t="s">
        <v>410</v>
      </c>
      <c r="C3" s="4" t="s">
        <v>411</v>
      </c>
    </row>
    <row r="4" spans="1:3">
      <c r="A4" s="4" t="s">
        <v>412</v>
      </c>
      <c r="B4" s="4" t="s">
        <v>413</v>
      </c>
      <c r="C4" s="4" t="s">
        <v>414</v>
      </c>
    </row>
    <row r="5" spans="1:3">
      <c r="A5" s="4" t="s">
        <v>415</v>
      </c>
    </row>
    <row r="6" spans="1:3">
      <c r="A6" s="3" t="s">
        <v>357</v>
      </c>
    </row>
    <row r="7" spans="1:3">
      <c r="A7" s="4" t="s">
        <v>416</v>
      </c>
      <c r="B7" s="4" t="s">
        <v>417</v>
      </c>
      <c r="C7" s="4" t="s">
        <v>417</v>
      </c>
    </row>
    <row r="8" spans="1:3">
      <c r="A8" s="4" t="s">
        <v>418</v>
      </c>
      <c r="B8" s="4" t="s">
        <v>419</v>
      </c>
    </row>
    <row r="9" spans="1:3">
      <c r="A9" s="4" t="s">
        <v>420</v>
      </c>
      <c r="B9" s="8" t="n">
        <v>11.1</v>
      </c>
      <c r="C9" s="8" t="n">
        <v>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1</v>
      </c>
      <c r="B1" s="2" t="s">
        <v>1</v>
      </c>
    </row>
    <row r="2" spans="1:4">
      <c r="B2" s="2" t="s">
        <v>2</v>
      </c>
      <c r="C2" s="2" t="s">
        <v>94</v>
      </c>
      <c r="D2" s="2" t="s">
        <v>59</v>
      </c>
    </row>
    <row r="3" spans="1:4">
      <c r="A3" s="3" t="s">
        <v>357</v>
      </c>
    </row>
    <row r="4" spans="1:4">
      <c r="A4" s="4" t="s">
        <v>422</v>
      </c>
      <c r="B4" s="6" t="n">
        <v>16164801</v>
      </c>
    </row>
    <row r="5" spans="1:4">
      <c r="A5" s="4" t="s">
        <v>114</v>
      </c>
      <c r="B5" s="5" t="n">
        <v>-69510</v>
      </c>
      <c r="C5" s="6" t="n">
        <v>5414</v>
      </c>
    </row>
    <row r="6" spans="1:4">
      <c r="A6" s="4" t="s">
        <v>423</v>
      </c>
      <c r="B6" s="5" t="n">
        <v>14399</v>
      </c>
      <c r="C6" s="6" t="n">
        <v>13356</v>
      </c>
    </row>
    <row r="7" spans="1:4">
      <c r="A7" s="4" t="s">
        <v>424</v>
      </c>
      <c r="B7" s="5" t="n">
        <v>16363608</v>
      </c>
    </row>
    <row r="8" spans="1:4">
      <c r="A8" s="4" t="s">
        <v>425</v>
      </c>
      <c r="B8" s="5" t="n">
        <v>112694</v>
      </c>
      <c r="D8" s="6" t="n">
        <v>112694</v>
      </c>
    </row>
    <row r="9" spans="1:4">
      <c r="A9" s="4" t="s">
        <v>426</v>
      </c>
      <c r="B9" s="5" t="n">
        <v>16250914</v>
      </c>
      <c r="D9" s="6" t="n">
        <v>16164801</v>
      </c>
    </row>
    <row r="10" spans="1:4">
      <c r="A10" s="4" t="s">
        <v>427</v>
      </c>
    </row>
    <row r="11" spans="1:4">
      <c r="A11" s="3" t="s">
        <v>357</v>
      </c>
    </row>
    <row r="12" spans="1:4">
      <c r="A12" s="4" t="s">
        <v>422</v>
      </c>
      <c r="B12" s="5" t="n">
        <v>16164801</v>
      </c>
    </row>
    <row r="13" spans="1:4">
      <c r="A13" s="4" t="s">
        <v>428</v>
      </c>
      <c r="B13" s="5" t="n">
        <v>971322</v>
      </c>
    </row>
    <row r="14" spans="1:4">
      <c r="A14" s="4" t="s">
        <v>429</v>
      </c>
      <c r="B14" s="5" t="n">
        <v>-567352</v>
      </c>
    </row>
    <row r="15" spans="1:4">
      <c r="A15" s="4" t="s">
        <v>114</v>
      </c>
      <c r="B15" s="5" t="n">
        <v>-210818</v>
      </c>
    </row>
    <row r="16" spans="1:4">
      <c r="A16" s="4" t="s">
        <v>430</v>
      </c>
      <c r="B16" s="5" t="n">
        <v>-8610</v>
      </c>
    </row>
    <row r="17" spans="1:4">
      <c r="A17" s="4" t="s">
        <v>423</v>
      </c>
      <c r="B17" s="5" t="n">
        <v>14265</v>
      </c>
    </row>
    <row r="18" spans="1:4">
      <c r="A18" s="4" t="s">
        <v>424</v>
      </c>
      <c r="B18" s="5" t="n">
        <v>16363608</v>
      </c>
    </row>
    <row r="19" spans="1:4">
      <c r="A19" s="4" t="s">
        <v>425</v>
      </c>
      <c r="B19" s="5" t="n">
        <v>-112694</v>
      </c>
    </row>
    <row r="20" spans="1:4">
      <c r="A20" s="4" t="s">
        <v>426</v>
      </c>
      <c r="B20" s="5" t="n">
        <v>16250914</v>
      </c>
    </row>
    <row r="21" spans="1:4">
      <c r="A21" s="4" t="s">
        <v>431</v>
      </c>
    </row>
    <row r="22" spans="1:4">
      <c r="A22" s="3" t="s">
        <v>357</v>
      </c>
    </row>
    <row r="23" spans="1:4">
      <c r="A23" s="4" t="s">
        <v>422</v>
      </c>
      <c r="B23" s="5" t="n">
        <v>-112542</v>
      </c>
    </row>
    <row r="24" spans="1:4">
      <c r="A24" s="4" t="s">
        <v>428</v>
      </c>
      <c r="B24" s="5" t="n">
        <v>0</v>
      </c>
    </row>
    <row r="25" spans="1:4">
      <c r="A25" s="4" t="s">
        <v>429</v>
      </c>
      <c r="B25" s="5" t="n">
        <v>0</v>
      </c>
    </row>
    <row r="26" spans="1:4">
      <c r="A26" s="4" t="s">
        <v>114</v>
      </c>
      <c r="B26" s="5" t="n">
        <v>1728</v>
      </c>
    </row>
    <row r="27" spans="1:4">
      <c r="A27" s="4" t="s">
        <v>430</v>
      </c>
      <c r="B27" s="5" t="n">
        <v>-8610</v>
      </c>
    </row>
    <row r="28" spans="1:4">
      <c r="A28" s="4" t="s">
        <v>423</v>
      </c>
      <c r="B28" s="5" t="n">
        <v>14265</v>
      </c>
    </row>
    <row r="29" spans="1:4">
      <c r="A29" s="4" t="s">
        <v>424</v>
      </c>
      <c r="B29" s="5" t="n">
        <v>-105159</v>
      </c>
    </row>
    <row r="30" spans="1:4">
      <c r="A30" s="4" t="s">
        <v>393</v>
      </c>
    </row>
    <row r="31" spans="1:4">
      <c r="A31" s="3" t="s">
        <v>357</v>
      </c>
    </row>
    <row r="32" spans="1:4">
      <c r="A32" s="4" t="s">
        <v>422</v>
      </c>
      <c r="B32" s="5" t="n">
        <v>16277343</v>
      </c>
    </row>
    <row r="33" spans="1:4">
      <c r="A33" s="4" t="s">
        <v>428</v>
      </c>
      <c r="B33" s="5" t="n">
        <v>971322</v>
      </c>
    </row>
    <row r="34" spans="1:4">
      <c r="A34" s="4" t="s">
        <v>429</v>
      </c>
      <c r="B34" s="5" t="n">
        <v>-567352</v>
      </c>
    </row>
    <row r="35" spans="1:4">
      <c r="A35" s="4" t="s">
        <v>114</v>
      </c>
      <c r="B35" s="5" t="n">
        <v>-212546</v>
      </c>
    </row>
    <row r="36" spans="1:4">
      <c r="A36" s="4" t="s">
        <v>430</v>
      </c>
      <c r="B36" s="5" t="n">
        <v>0</v>
      </c>
    </row>
    <row r="37" spans="1:4">
      <c r="A37" s="4" t="s">
        <v>423</v>
      </c>
      <c r="B37" s="5" t="n">
        <v>0</v>
      </c>
    </row>
    <row r="38" spans="1:4">
      <c r="A38" s="4" t="s">
        <v>424</v>
      </c>
      <c r="B38" s="5" t="n">
        <v>16468767</v>
      </c>
    </row>
    <row r="39" spans="1:4">
      <c r="A39" s="4" t="s">
        <v>424</v>
      </c>
      <c r="B39" s="5" t="n">
        <v>16363608</v>
      </c>
    </row>
    <row r="40" spans="1:4">
      <c r="A40" s="4" t="s">
        <v>425</v>
      </c>
      <c r="B40" s="5" t="n">
        <v>-112694</v>
      </c>
    </row>
    <row r="41" spans="1:4">
      <c r="A41" s="4" t="s">
        <v>426</v>
      </c>
      <c r="B41" s="6" t="n">
        <v>1625091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s>
  <sheetData>
    <row r="1" spans="1:4">
      <c r="A1" s="1" t="s">
        <v>432</v>
      </c>
      <c r="B1" s="2" t="s">
        <v>1</v>
      </c>
      <c r="C1" s="2" t="s">
        <v>272</v>
      </c>
    </row>
    <row r="2" spans="1:4">
      <c r="B2" s="2" t="s">
        <v>389</v>
      </c>
      <c r="C2" s="2" t="s">
        <v>390</v>
      </c>
      <c r="D2" s="2" t="s">
        <v>433</v>
      </c>
    </row>
    <row r="3" spans="1:4">
      <c r="A3" s="3" t="s">
        <v>357</v>
      </c>
    </row>
    <row r="4" spans="1:4">
      <c r="A4" s="4" t="s">
        <v>391</v>
      </c>
      <c r="B4" s="5" t="n">
        <v>132</v>
      </c>
      <c r="C4" s="5" t="n">
        <v>128</v>
      </c>
    </row>
    <row r="5" spans="1:4">
      <c r="A5" s="4" t="s">
        <v>392</v>
      </c>
      <c r="B5" s="6" t="n">
        <v>16363608</v>
      </c>
      <c r="C5" s="6" t="n">
        <v>16164801</v>
      </c>
    </row>
    <row r="6" spans="1:4">
      <c r="A6" s="4" t="s">
        <v>434</v>
      </c>
      <c r="B6" s="6" t="n">
        <v>17161035</v>
      </c>
      <c r="C6" s="6" t="n">
        <v>16965864</v>
      </c>
      <c r="D6" s="6" t="n">
        <v>16164801</v>
      </c>
    </row>
    <row r="7" spans="1:4">
      <c r="A7" s="4" t="s">
        <v>435</v>
      </c>
      <c r="B7" s="4" t="s">
        <v>436</v>
      </c>
      <c r="C7" s="4" t="s">
        <v>436</v>
      </c>
    </row>
    <row r="8" spans="1:4">
      <c r="A8" s="4" t="s">
        <v>425</v>
      </c>
      <c r="B8" s="6" t="n">
        <v>-112694</v>
      </c>
      <c r="C8" s="6" t="n">
        <v>-112694</v>
      </c>
    </row>
    <row r="9" spans="1:4">
      <c r="A9" s="4" t="s">
        <v>426</v>
      </c>
      <c r="B9" s="6" t="n">
        <v>16250914</v>
      </c>
    </row>
    <row r="10" spans="1:4">
      <c r="A10" s="4" t="s">
        <v>437</v>
      </c>
    </row>
    <row r="11" spans="1:4">
      <c r="A11" s="3" t="s">
        <v>357</v>
      </c>
    </row>
    <row r="12" spans="1:4">
      <c r="A12" s="4" t="s">
        <v>391</v>
      </c>
      <c r="B12" s="5" t="n">
        <v>60</v>
      </c>
      <c r="C12" s="5" t="n">
        <v>63</v>
      </c>
    </row>
    <row r="13" spans="1:4">
      <c r="A13" s="4" t="s">
        <v>392</v>
      </c>
      <c r="B13" s="6" t="n">
        <v>9481796</v>
      </c>
      <c r="C13" s="6" t="n">
        <v>9946055</v>
      </c>
    </row>
    <row r="14" spans="1:4">
      <c r="A14" s="4" t="s">
        <v>434</v>
      </c>
      <c r="B14" s="6" t="n">
        <v>9814730</v>
      </c>
      <c r="C14" s="6" t="n">
        <v>10266567</v>
      </c>
    </row>
    <row r="15" spans="1:4">
      <c r="A15" s="4" t="s">
        <v>435</v>
      </c>
      <c r="B15" s="4" t="s">
        <v>410</v>
      </c>
      <c r="C15" s="4" t="s">
        <v>411</v>
      </c>
    </row>
    <row r="16" spans="1:4">
      <c r="A16" s="4" t="s">
        <v>438</v>
      </c>
    </row>
    <row r="17" spans="1:4">
      <c r="A17" s="3" t="s">
        <v>357</v>
      </c>
    </row>
    <row r="18" spans="1:4">
      <c r="A18" s="4" t="s">
        <v>391</v>
      </c>
      <c r="B18" s="5" t="n">
        <v>14</v>
      </c>
      <c r="C18" s="5" t="n">
        <v>14</v>
      </c>
    </row>
    <row r="19" spans="1:4">
      <c r="A19" s="4" t="s">
        <v>392</v>
      </c>
      <c r="B19" s="6" t="n">
        <v>2194116</v>
      </c>
      <c r="C19" s="6" t="n">
        <v>2199220</v>
      </c>
    </row>
    <row r="20" spans="1:4">
      <c r="A20" s="4" t="s">
        <v>434</v>
      </c>
      <c r="B20" s="6" t="n">
        <v>2271536</v>
      </c>
      <c r="C20" s="6" t="n">
        <v>2281718</v>
      </c>
    </row>
    <row r="21" spans="1:4">
      <c r="A21" s="4" t="s">
        <v>435</v>
      </c>
      <c r="B21" s="4" t="s">
        <v>439</v>
      </c>
      <c r="C21" s="4" t="s">
        <v>439</v>
      </c>
    </row>
    <row r="22" spans="1:4">
      <c r="A22" s="4" t="s">
        <v>440</v>
      </c>
    </row>
    <row r="23" spans="1:4">
      <c r="A23" s="3" t="s">
        <v>357</v>
      </c>
    </row>
    <row r="24" spans="1:4">
      <c r="A24" s="4" t="s">
        <v>391</v>
      </c>
      <c r="B24" s="5" t="n">
        <v>39</v>
      </c>
      <c r="C24" s="5" t="n">
        <v>36</v>
      </c>
    </row>
    <row r="25" spans="1:4">
      <c r="A25" s="4" t="s">
        <v>392</v>
      </c>
      <c r="B25" s="6" t="n">
        <v>1957101</v>
      </c>
      <c r="C25" s="6" t="n">
        <v>1596333</v>
      </c>
    </row>
    <row r="26" spans="1:4">
      <c r="A26" s="4" t="s">
        <v>434</v>
      </c>
      <c r="B26" s="6" t="n">
        <v>2010565</v>
      </c>
      <c r="C26" s="6" t="n">
        <v>1642664</v>
      </c>
    </row>
    <row r="27" spans="1:4">
      <c r="A27" s="4" t="s">
        <v>435</v>
      </c>
      <c r="B27" s="4" t="s">
        <v>441</v>
      </c>
      <c r="C27" s="4" t="s">
        <v>442</v>
      </c>
    </row>
    <row r="28" spans="1:4">
      <c r="A28" s="4" t="s">
        <v>443</v>
      </c>
    </row>
    <row r="29" spans="1:4">
      <c r="A29" s="3" t="s">
        <v>357</v>
      </c>
    </row>
    <row r="30" spans="1:4">
      <c r="A30" s="4" t="s">
        <v>391</v>
      </c>
      <c r="B30" s="5" t="n">
        <v>7</v>
      </c>
      <c r="C30" s="5" t="n">
        <v>5</v>
      </c>
    </row>
    <row r="31" spans="1:4">
      <c r="A31" s="4" t="s">
        <v>392</v>
      </c>
      <c r="B31" s="6" t="n">
        <v>826694</v>
      </c>
      <c r="C31" s="6" t="n">
        <v>603917</v>
      </c>
    </row>
    <row r="32" spans="1:4">
      <c r="A32" s="4" t="s">
        <v>434</v>
      </c>
      <c r="B32" s="6" t="n">
        <v>832082</v>
      </c>
      <c r="C32" s="6" t="n">
        <v>607423</v>
      </c>
    </row>
    <row r="33" spans="1:4">
      <c r="A33" s="4" t="s">
        <v>435</v>
      </c>
      <c r="B33" s="4" t="s">
        <v>444</v>
      </c>
      <c r="C33" s="4" t="s">
        <v>445</v>
      </c>
    </row>
    <row r="34" spans="1:4">
      <c r="A34" s="4" t="s">
        <v>446</v>
      </c>
    </row>
    <row r="35" spans="1:4">
      <c r="A35" s="3" t="s">
        <v>357</v>
      </c>
    </row>
    <row r="36" spans="1:4">
      <c r="A36" s="4" t="s">
        <v>391</v>
      </c>
      <c r="B36" s="5" t="n">
        <v>4</v>
      </c>
      <c r="C36" s="5" t="n">
        <v>3</v>
      </c>
    </row>
    <row r="37" spans="1:4">
      <c r="A37" s="4" t="s">
        <v>392</v>
      </c>
      <c r="B37" s="6" t="n">
        <v>520279</v>
      </c>
      <c r="C37" s="6" t="n">
        <v>373045</v>
      </c>
    </row>
    <row r="38" spans="1:4">
      <c r="A38" s="4" t="s">
        <v>434</v>
      </c>
      <c r="B38" s="6" t="n">
        <v>529997</v>
      </c>
      <c r="C38" s="6" t="n">
        <v>381040</v>
      </c>
    </row>
    <row r="39" spans="1:4">
      <c r="A39" s="4" t="s">
        <v>435</v>
      </c>
      <c r="B39" s="4" t="s">
        <v>447</v>
      </c>
      <c r="C39" s="4" t="s">
        <v>448</v>
      </c>
    </row>
    <row r="40" spans="1:4">
      <c r="A40" s="4" t="s">
        <v>449</v>
      </c>
    </row>
    <row r="41" spans="1:4">
      <c r="A41" s="3" t="s">
        <v>357</v>
      </c>
    </row>
    <row r="42" spans="1:4">
      <c r="A42" s="4" t="s">
        <v>391</v>
      </c>
      <c r="B42" s="5" t="n">
        <v>2</v>
      </c>
      <c r="C42" s="5" t="n">
        <v>1</v>
      </c>
    </row>
    <row r="43" spans="1:4">
      <c r="A43" s="4" t="s">
        <v>392</v>
      </c>
      <c r="B43" s="6" t="n">
        <v>228912</v>
      </c>
      <c r="C43" s="6" t="n">
        <v>232778</v>
      </c>
    </row>
    <row r="44" spans="1:4">
      <c r="A44" s="4" t="s">
        <v>434</v>
      </c>
      <c r="B44" s="6" t="n">
        <v>230466</v>
      </c>
      <c r="C44" s="6" t="n">
        <v>234260</v>
      </c>
    </row>
    <row r="45" spans="1:4">
      <c r="A45" s="4" t="s">
        <v>435</v>
      </c>
      <c r="B45" s="4" t="s">
        <v>419</v>
      </c>
      <c r="C45" s="4" t="s">
        <v>419</v>
      </c>
    </row>
    <row r="46" spans="1:4">
      <c r="A46" s="4" t="s">
        <v>450</v>
      </c>
    </row>
    <row r="47" spans="1:4">
      <c r="A47" s="3" t="s">
        <v>357</v>
      </c>
    </row>
    <row r="48" spans="1:4">
      <c r="A48" s="4" t="s">
        <v>391</v>
      </c>
      <c r="B48" s="5" t="n">
        <v>4</v>
      </c>
      <c r="C48" s="5" t="n">
        <v>4</v>
      </c>
    </row>
    <row r="49" spans="1:4">
      <c r="A49" s="4" t="s">
        <v>392</v>
      </c>
      <c r="B49" s="6" t="n">
        <v>869239</v>
      </c>
      <c r="C49" s="6" t="n">
        <v>921459</v>
      </c>
    </row>
    <row r="50" spans="1:4">
      <c r="A50" s="4" t="s">
        <v>434</v>
      </c>
      <c r="B50" s="6" t="n">
        <v>1185871</v>
      </c>
      <c r="C50" s="6" t="n">
        <v>1259696</v>
      </c>
    </row>
    <row r="51" spans="1:4">
      <c r="A51" s="4" t="s">
        <v>435</v>
      </c>
      <c r="B51" s="4" t="s">
        <v>451</v>
      </c>
      <c r="C51" s="4" t="s">
        <v>451</v>
      </c>
    </row>
    <row r="52" spans="1:4">
      <c r="A52" s="4" t="s">
        <v>452</v>
      </c>
    </row>
    <row r="53" spans="1:4">
      <c r="A53" s="3" t="s">
        <v>357</v>
      </c>
    </row>
    <row r="54" spans="1:4">
      <c r="A54" s="4" t="s">
        <v>391</v>
      </c>
      <c r="B54" s="5" t="n">
        <v>2</v>
      </c>
      <c r="C54" s="5" t="n">
        <v>2</v>
      </c>
    </row>
    <row r="55" spans="1:4">
      <c r="A55" s="4" t="s">
        <v>392</v>
      </c>
      <c r="B55" s="6" t="n">
        <v>285471</v>
      </c>
      <c r="C55" s="6" t="n">
        <v>291994</v>
      </c>
    </row>
    <row r="56" spans="1:4">
      <c r="A56" s="4" t="s">
        <v>434</v>
      </c>
      <c r="B56" s="6" t="n">
        <v>285788</v>
      </c>
      <c r="C56" s="6" t="n">
        <v>292496</v>
      </c>
    </row>
    <row r="57" spans="1:4">
      <c r="A57" s="4" t="s">
        <v>435</v>
      </c>
      <c r="B57" s="4" t="s">
        <v>448</v>
      </c>
      <c r="C57" s="4" t="s">
        <v>448</v>
      </c>
    </row>
    <row r="58" spans="1:4">
      <c r="A58" s="4" t="s">
        <v>453</v>
      </c>
    </row>
    <row r="59" spans="1:4">
      <c r="A59" s="3" t="s">
        <v>357</v>
      </c>
    </row>
    <row r="60" spans="1:4">
      <c r="A60" s="4" t="s">
        <v>391</v>
      </c>
      <c r="B60" s="5" t="n">
        <v>27</v>
      </c>
      <c r="C60" s="5" t="n">
        <v>25</v>
      </c>
    </row>
    <row r="61" spans="1:4">
      <c r="A61" s="4" t="s">
        <v>392</v>
      </c>
      <c r="B61" s="6" t="n">
        <v>4222778</v>
      </c>
      <c r="C61" s="6" t="n">
        <v>3789477</v>
      </c>
    </row>
    <row r="62" spans="1:4">
      <c r="A62" s="4" t="s">
        <v>434</v>
      </c>
      <c r="B62" s="6" t="n">
        <v>4249684</v>
      </c>
      <c r="C62" s="6" t="n">
        <v>3815580</v>
      </c>
    </row>
    <row r="63" spans="1:4">
      <c r="A63" s="4" t="s">
        <v>435</v>
      </c>
      <c r="B63" s="4" t="s">
        <v>454</v>
      </c>
      <c r="C63" s="4" t="s">
        <v>455</v>
      </c>
    </row>
    <row r="64" spans="1:4">
      <c r="A64" s="4" t="s">
        <v>456</v>
      </c>
    </row>
    <row r="65" spans="1:4">
      <c r="A65" s="3" t="s">
        <v>357</v>
      </c>
    </row>
    <row r="66" spans="1:4">
      <c r="A66" s="4" t="s">
        <v>391</v>
      </c>
      <c r="B66" s="5" t="n">
        <v>28</v>
      </c>
      <c r="C66" s="5" t="n">
        <v>30</v>
      </c>
    </row>
    <row r="67" spans="1:4">
      <c r="A67" s="4" t="s">
        <v>392</v>
      </c>
      <c r="B67" s="6" t="n">
        <v>2853616</v>
      </c>
      <c r="C67" s="6" t="n">
        <v>3143323</v>
      </c>
    </row>
    <row r="68" spans="1:4">
      <c r="A68" s="4" t="s">
        <v>434</v>
      </c>
      <c r="B68" s="6" t="n">
        <v>3188319</v>
      </c>
      <c r="C68" s="6" t="n">
        <v>3451914</v>
      </c>
    </row>
    <row r="69" spans="1:4">
      <c r="A69" s="4" t="s">
        <v>435</v>
      </c>
      <c r="B69" s="4" t="s">
        <v>457</v>
      </c>
      <c r="C69" s="4" t="s">
        <v>458</v>
      </c>
    </row>
    <row r="70" spans="1:4">
      <c r="A70" s="4" t="s">
        <v>459</v>
      </c>
    </row>
    <row r="71" spans="1:4">
      <c r="A71" s="3" t="s">
        <v>357</v>
      </c>
    </row>
    <row r="72" spans="1:4">
      <c r="A72" s="4" t="s">
        <v>391</v>
      </c>
      <c r="B72" s="5" t="n">
        <v>26</v>
      </c>
      <c r="C72" s="5" t="n">
        <v>23</v>
      </c>
    </row>
    <row r="73" spans="1:4">
      <c r="A73" s="4" t="s">
        <v>392</v>
      </c>
      <c r="B73" s="6" t="n">
        <v>2481003</v>
      </c>
      <c r="C73" s="6" t="n">
        <v>2321444</v>
      </c>
    </row>
    <row r="74" spans="1:4">
      <c r="A74" s="4" t="s">
        <v>434</v>
      </c>
      <c r="B74" s="6" t="n">
        <v>2493980</v>
      </c>
      <c r="C74" s="6" t="n">
        <v>2334852</v>
      </c>
    </row>
    <row r="75" spans="1:4">
      <c r="A75" s="4" t="s">
        <v>435</v>
      </c>
      <c r="B75" s="4" t="s">
        <v>370</v>
      </c>
      <c r="C75" s="4" t="s">
        <v>460</v>
      </c>
    </row>
    <row r="76" spans="1:4">
      <c r="A76" s="4" t="s">
        <v>461</v>
      </c>
    </row>
    <row r="77" spans="1:4">
      <c r="A77" s="3" t="s">
        <v>357</v>
      </c>
    </row>
    <row r="78" spans="1:4">
      <c r="A78" s="4" t="s">
        <v>391</v>
      </c>
      <c r="B78" s="5" t="n">
        <v>9</v>
      </c>
      <c r="C78" s="5" t="n">
        <v>10</v>
      </c>
    </row>
    <row r="79" spans="1:4">
      <c r="A79" s="4" t="s">
        <v>392</v>
      </c>
      <c r="B79" s="6" t="n">
        <v>1014714</v>
      </c>
      <c r="C79" s="6" t="n">
        <v>1174581</v>
      </c>
    </row>
    <row r="80" spans="1:4">
      <c r="A80" s="4" t="s">
        <v>434</v>
      </c>
      <c r="B80" s="6" t="n">
        <v>1019402</v>
      </c>
      <c r="C80" s="6" t="n">
        <v>1180240</v>
      </c>
    </row>
    <row r="81" spans="1:4">
      <c r="A81" s="4" t="s">
        <v>435</v>
      </c>
      <c r="B81" s="4" t="s">
        <v>462</v>
      </c>
      <c r="C81" s="4" t="s">
        <v>451</v>
      </c>
    </row>
    <row r="82" spans="1:4">
      <c r="A82" s="4" t="s">
        <v>463</v>
      </c>
    </row>
    <row r="83" spans="1:4">
      <c r="A83" s="3" t="s">
        <v>357</v>
      </c>
    </row>
    <row r="84" spans="1:4">
      <c r="A84" s="4" t="s">
        <v>391</v>
      </c>
      <c r="B84" s="5" t="n">
        <v>12</v>
      </c>
      <c r="C84" s="5" t="n">
        <v>11</v>
      </c>
    </row>
    <row r="85" spans="1:4">
      <c r="A85" s="4" t="s">
        <v>392</v>
      </c>
      <c r="B85" s="6" t="n">
        <v>648949</v>
      </c>
      <c r="C85" s="6" t="n">
        <v>464989</v>
      </c>
    </row>
    <row r="86" spans="1:4">
      <c r="A86" s="4" t="s">
        <v>434</v>
      </c>
      <c r="B86" s="6" t="n">
        <v>651714</v>
      </c>
      <c r="C86" s="6" t="n">
        <v>467532</v>
      </c>
    </row>
    <row r="87" spans="1:4">
      <c r="A87" s="4" t="s">
        <v>435</v>
      </c>
      <c r="B87" s="4" t="s">
        <v>445</v>
      </c>
      <c r="C87" s="4" t="s">
        <v>447</v>
      </c>
    </row>
    <row r="88" spans="1:4">
      <c r="A88" s="4" t="s">
        <v>464</v>
      </c>
    </row>
    <row r="89" spans="1:4">
      <c r="A89" s="3" t="s">
        <v>357</v>
      </c>
    </row>
    <row r="90" spans="1:4">
      <c r="A90" s="4" t="s">
        <v>391</v>
      </c>
      <c r="B90" s="5" t="n">
        <v>3</v>
      </c>
      <c r="C90" s="5" t="n">
        <v>3</v>
      </c>
    </row>
    <row r="91" spans="1:4">
      <c r="A91" s="4" t="s">
        <v>392</v>
      </c>
      <c r="B91" s="6" t="n">
        <v>53124</v>
      </c>
      <c r="C91" s="6" t="n">
        <v>52891</v>
      </c>
    </row>
    <row r="92" spans="1:4">
      <c r="A92" s="4" t="s">
        <v>434</v>
      </c>
      <c r="B92" s="6" t="n">
        <v>53187</v>
      </c>
      <c r="C92" s="6" t="n">
        <v>52989</v>
      </c>
    </row>
    <row r="93" spans="1:4">
      <c r="A93" s="4" t="s">
        <v>435</v>
      </c>
      <c r="B93" s="4" t="s">
        <v>465</v>
      </c>
    </row>
    <row r="94" spans="1:4">
      <c r="A94" s="4" t="s">
        <v>466</v>
      </c>
    </row>
    <row r="95" spans="1:4">
      <c r="A95" s="3" t="s">
        <v>357</v>
      </c>
    </row>
    <row r="96" spans="1:4">
      <c r="A96" s="4" t="s">
        <v>391</v>
      </c>
      <c r="B96" s="5" t="n">
        <v>105</v>
      </c>
      <c r="C96" s="5" t="n">
        <v>102</v>
      </c>
    </row>
    <row r="97" spans="1:4">
      <c r="A97" s="4" t="s">
        <v>392</v>
      </c>
      <c r="B97" s="6" t="n">
        <v>11274184</v>
      </c>
      <c r="C97" s="6" t="n">
        <v>10946705</v>
      </c>
    </row>
    <row r="98" spans="1:4">
      <c r="A98" s="4" t="s">
        <v>434</v>
      </c>
      <c r="B98" s="6" t="n">
        <v>11656286</v>
      </c>
      <c r="C98" s="6" t="n">
        <v>11303107</v>
      </c>
    </row>
    <row r="99" spans="1:4">
      <c r="A99" s="4" t="s">
        <v>435</v>
      </c>
      <c r="B99" s="4" t="s">
        <v>467</v>
      </c>
      <c r="C99" s="4" t="s">
        <v>468</v>
      </c>
    </row>
    <row r="100" spans="1:4">
      <c r="A100" s="4" t="s">
        <v>469</v>
      </c>
    </row>
    <row r="101" spans="1:4">
      <c r="A101" s="3" t="s">
        <v>357</v>
      </c>
    </row>
    <row r="102" spans="1:4">
      <c r="A102" s="4" t="s">
        <v>391</v>
      </c>
      <c r="B102" s="5" t="n">
        <v>13</v>
      </c>
      <c r="C102" s="5" t="n">
        <v>13</v>
      </c>
    </row>
    <row r="103" spans="1:4">
      <c r="A103" s="4" t="s">
        <v>392</v>
      </c>
      <c r="B103" s="6" t="n">
        <v>1631711</v>
      </c>
      <c r="C103" s="6" t="n">
        <v>1738536</v>
      </c>
    </row>
    <row r="104" spans="1:4">
      <c r="A104" s="4" t="s">
        <v>434</v>
      </c>
      <c r="B104" s="6" t="n">
        <v>1971765</v>
      </c>
      <c r="C104" s="6" t="n">
        <v>2102501</v>
      </c>
    </row>
    <row r="105" spans="1:4">
      <c r="A105" s="4" t="s">
        <v>435</v>
      </c>
      <c r="B105" s="4" t="s">
        <v>470</v>
      </c>
      <c r="C105" s="4" t="s">
        <v>441</v>
      </c>
    </row>
    <row r="106" spans="1:4">
      <c r="A106" s="4" t="s">
        <v>471</v>
      </c>
    </row>
    <row r="107" spans="1:4">
      <c r="A107" s="3" t="s">
        <v>357</v>
      </c>
    </row>
    <row r="108" spans="1:4">
      <c r="A108" s="4" t="s">
        <v>391</v>
      </c>
      <c r="B108" s="5" t="n">
        <v>2</v>
      </c>
      <c r="C108" s="5" t="n">
        <v>2</v>
      </c>
    </row>
    <row r="109" spans="1:4">
      <c r="A109" s="4" t="s">
        <v>392</v>
      </c>
      <c r="B109" s="6" t="n">
        <v>1182830</v>
      </c>
      <c r="C109" s="6" t="n">
        <v>1231061</v>
      </c>
    </row>
    <row r="110" spans="1:4">
      <c r="A110" s="4" t="s">
        <v>434</v>
      </c>
      <c r="B110" s="6" t="n">
        <v>1188897</v>
      </c>
      <c r="C110" s="6" t="n">
        <v>1237809</v>
      </c>
    </row>
    <row r="111" spans="1:4">
      <c r="A111" s="4" t="s">
        <v>435</v>
      </c>
      <c r="B111" s="4" t="s">
        <v>451</v>
      </c>
      <c r="C111" s="4" t="s">
        <v>451</v>
      </c>
    </row>
    <row r="112" spans="1:4">
      <c r="A112" s="4" t="s">
        <v>472</v>
      </c>
    </row>
    <row r="113" spans="1:4">
      <c r="A113" s="3" t="s">
        <v>357</v>
      </c>
    </row>
    <row r="114" spans="1:4">
      <c r="A114" s="4" t="s">
        <v>391</v>
      </c>
      <c r="B114" s="5" t="n">
        <v>3</v>
      </c>
      <c r="C114" s="5" t="n">
        <v>3</v>
      </c>
    </row>
    <row r="115" spans="1:4">
      <c r="A115" s="4" t="s">
        <v>392</v>
      </c>
      <c r="B115" s="6" t="n">
        <v>72103</v>
      </c>
      <c r="C115" s="6" t="n">
        <v>77656</v>
      </c>
    </row>
    <row r="116" spans="1:4">
      <c r="A116" s="4" t="s">
        <v>434</v>
      </c>
      <c r="B116" s="6" t="n">
        <v>72313</v>
      </c>
      <c r="C116" s="6" t="n">
        <v>77953</v>
      </c>
    </row>
    <row r="117" spans="1:4">
      <c r="A117" s="4" t="s">
        <v>435</v>
      </c>
      <c r="B117" s="4" t="s">
        <v>465</v>
      </c>
      <c r="C117" s="4" t="s">
        <v>419</v>
      </c>
    </row>
    <row r="118" spans="1:4">
      <c r="A118" s="4" t="s">
        <v>473</v>
      </c>
    </row>
    <row r="119" spans="1:4">
      <c r="A119" s="3" t="s">
        <v>357</v>
      </c>
    </row>
    <row r="120" spans="1:4">
      <c r="A120" s="4" t="s">
        <v>391</v>
      </c>
      <c r="B120" s="5" t="n">
        <v>3</v>
      </c>
      <c r="C120" s="5" t="n">
        <v>3</v>
      </c>
    </row>
    <row r="121" spans="1:4">
      <c r="A121" s="4" t="s">
        <v>392</v>
      </c>
      <c r="B121" s="6" t="n">
        <v>319160</v>
      </c>
      <c r="C121" s="6" t="n">
        <v>360047</v>
      </c>
    </row>
    <row r="122" spans="1:4">
      <c r="A122" s="4" t="s">
        <v>434</v>
      </c>
      <c r="B122" s="6" t="n">
        <v>320514</v>
      </c>
      <c r="C122" s="6" t="n">
        <v>361763</v>
      </c>
    </row>
    <row r="123" spans="1:4">
      <c r="A123" s="4" t="s">
        <v>435</v>
      </c>
      <c r="B123" s="4" t="s">
        <v>448</v>
      </c>
      <c r="C123" s="4" t="s">
        <v>448</v>
      </c>
    </row>
    <row r="124" spans="1:4">
      <c r="A124" s="4" t="s">
        <v>474</v>
      </c>
    </row>
    <row r="125" spans="1:4">
      <c r="A125" s="3" t="s">
        <v>357</v>
      </c>
    </row>
    <row r="126" spans="1:4">
      <c r="A126" s="4" t="s">
        <v>391</v>
      </c>
      <c r="B126" s="5" t="n">
        <v>1</v>
      </c>
      <c r="C126" s="5" t="n">
        <v>1</v>
      </c>
    </row>
    <row r="127" spans="1:4">
      <c r="A127" s="4" t="s">
        <v>392</v>
      </c>
      <c r="B127" s="6" t="n">
        <v>85551</v>
      </c>
      <c r="C127" s="6" t="n">
        <v>86807</v>
      </c>
    </row>
    <row r="128" spans="1:4">
      <c r="A128" s="4" t="s">
        <v>434</v>
      </c>
      <c r="B128" s="6" t="n">
        <v>85786</v>
      </c>
      <c r="C128" s="6" t="n">
        <v>87201</v>
      </c>
    </row>
    <row r="129" spans="1:4">
      <c r="A129" s="4" t="s">
        <v>435</v>
      </c>
      <c r="B129" s="4" t="s">
        <v>465</v>
      </c>
      <c r="C129" s="4" t="s">
        <v>419</v>
      </c>
    </row>
    <row r="130" spans="1:4">
      <c r="A130" s="4" t="s">
        <v>475</v>
      </c>
    </row>
    <row r="131" spans="1:4">
      <c r="A131" s="3" t="s">
        <v>357</v>
      </c>
    </row>
    <row r="132" spans="1:4">
      <c r="A132" s="4" t="s">
        <v>391</v>
      </c>
      <c r="B132" s="5" t="n">
        <v>1</v>
      </c>
      <c r="C132" s="5" t="n">
        <v>1</v>
      </c>
    </row>
    <row r="133" spans="1:4">
      <c r="A133" s="4" t="s">
        <v>392</v>
      </c>
      <c r="B133" s="6" t="n">
        <v>195109</v>
      </c>
      <c r="C133" s="6" t="n">
        <v>195081</v>
      </c>
    </row>
    <row r="134" spans="1:4">
      <c r="A134" s="4" t="s">
        <v>434</v>
      </c>
      <c r="B134" s="6" t="n">
        <v>247447</v>
      </c>
      <c r="C134" s="6" t="n">
        <v>251020</v>
      </c>
    </row>
    <row r="135" spans="1:4">
      <c r="A135" s="4" t="s">
        <v>435</v>
      </c>
      <c r="B135" s="4" t="s">
        <v>419</v>
      </c>
      <c r="C135" s="4" t="s">
        <v>419</v>
      </c>
    </row>
    <row r="136" spans="1:4">
      <c r="A136" s="4" t="s">
        <v>476</v>
      </c>
    </row>
    <row r="137" spans="1:4">
      <c r="A137" s="3" t="s">
        <v>357</v>
      </c>
    </row>
    <row r="138" spans="1:4">
      <c r="A138" s="4" t="s">
        <v>391</v>
      </c>
      <c r="B138" s="5" t="n">
        <v>1</v>
      </c>
    </row>
    <row r="139" spans="1:4">
      <c r="A139" s="4" t="s">
        <v>392</v>
      </c>
      <c r="B139" s="6" t="n">
        <v>94791</v>
      </c>
    </row>
    <row r="140" spans="1:4">
      <c r="A140" s="4" t="s">
        <v>434</v>
      </c>
      <c r="B140" s="6" t="n">
        <v>95965</v>
      </c>
    </row>
    <row r="141" spans="1:4">
      <c r="A141" s="4" t="s">
        <v>435</v>
      </c>
      <c r="B141" s="4" t="s">
        <v>419</v>
      </c>
    </row>
    <row r="142" spans="1:4">
      <c r="A142" s="4" t="s">
        <v>477</v>
      </c>
    </row>
    <row r="143" spans="1:4">
      <c r="A143" s="3" t="s">
        <v>357</v>
      </c>
    </row>
    <row r="144" spans="1:4">
      <c r="A144" s="4" t="s">
        <v>391</v>
      </c>
      <c r="B144" s="5" t="n">
        <v>27</v>
      </c>
      <c r="C144" s="5" t="n">
        <v>26</v>
      </c>
    </row>
    <row r="145" spans="1:4">
      <c r="A145" s="4" t="s">
        <v>392</v>
      </c>
      <c r="B145" s="6" t="n">
        <v>5089424</v>
      </c>
      <c r="C145" s="6" t="n">
        <v>5218096</v>
      </c>
    </row>
    <row r="146" spans="1:4">
      <c r="A146" s="4" t="s">
        <v>434</v>
      </c>
      <c r="B146" s="6" t="n">
        <v>5504749</v>
      </c>
      <c r="C146" s="6" t="n">
        <v>5662757</v>
      </c>
    </row>
    <row r="147" spans="1:4">
      <c r="A147" s="4" t="s">
        <v>435</v>
      </c>
      <c r="B147" s="4" t="s">
        <v>478</v>
      </c>
      <c r="C147" s="4" t="s">
        <v>479</v>
      </c>
    </row>
    <row r="148" spans="1:4">
      <c r="A148" s="4" t="s">
        <v>480</v>
      </c>
    </row>
    <row r="149" spans="1:4">
      <c r="A149" s="3" t="s">
        <v>357</v>
      </c>
    </row>
    <row r="150" spans="1:4">
      <c r="A150" s="4" t="s">
        <v>391</v>
      </c>
      <c r="B150" s="5" t="n">
        <v>1</v>
      </c>
      <c r="C150" s="5" t="n">
        <v>1</v>
      </c>
    </row>
    <row r="151" spans="1:4">
      <c r="A151" s="4" t="s">
        <v>392</v>
      </c>
      <c r="B151" s="6" t="n">
        <v>1298062</v>
      </c>
      <c r="C151" s="6" t="n">
        <v>1318196</v>
      </c>
    </row>
    <row r="152" spans="1:4">
      <c r="A152" s="4" t="s">
        <v>434</v>
      </c>
      <c r="B152" s="6" t="n">
        <v>1309049</v>
      </c>
      <c r="C152" s="6" t="n">
        <v>1330647</v>
      </c>
    </row>
    <row r="153" spans="1:4">
      <c r="A153" s="4" t="s">
        <v>435</v>
      </c>
      <c r="B153" s="4" t="s">
        <v>481</v>
      </c>
      <c r="C153" s="4" t="s">
        <v>481</v>
      </c>
    </row>
    <row r="154" spans="1:4">
      <c r="A154" s="4" t="s">
        <v>482</v>
      </c>
    </row>
    <row r="155" spans="1:4">
      <c r="A155" s="3" t="s">
        <v>357</v>
      </c>
    </row>
    <row r="156" spans="1:4">
      <c r="A156" s="4" t="s">
        <v>391</v>
      </c>
      <c r="B156" s="5" t="n">
        <v>1</v>
      </c>
      <c r="C156" s="5" t="n">
        <v>1</v>
      </c>
    </row>
    <row r="157" spans="1:4">
      <c r="A157" s="4" t="s">
        <v>392</v>
      </c>
      <c r="B157" s="6" t="n">
        <v>31501</v>
      </c>
      <c r="C157" s="6" t="n">
        <v>31972</v>
      </c>
    </row>
    <row r="158" spans="1:4">
      <c r="A158" s="4" t="s">
        <v>434</v>
      </c>
      <c r="B158" s="6" t="n">
        <v>32431</v>
      </c>
      <c r="C158" s="6" t="n">
        <v>32966</v>
      </c>
    </row>
    <row r="159" spans="1:4">
      <c r="A159" s="4" t="s">
        <v>435</v>
      </c>
      <c r="B159" s="4" t="s">
        <v>465</v>
      </c>
      <c r="C159" s="4" t="s">
        <v>419</v>
      </c>
    </row>
    <row r="160" spans="1:4">
      <c r="A160" s="4" t="s">
        <v>483</v>
      </c>
    </row>
    <row r="161" spans="1:4">
      <c r="A161" s="3" t="s">
        <v>357</v>
      </c>
    </row>
    <row r="162" spans="1:4">
      <c r="A162" s="4" t="s">
        <v>391</v>
      </c>
      <c r="B162" s="5" t="n">
        <v>1</v>
      </c>
      <c r="C162" s="5" t="n">
        <v>1</v>
      </c>
    </row>
    <row r="163" spans="1:4">
      <c r="A163" s="4" t="s">
        <v>392</v>
      </c>
      <c r="B163" s="6" t="n">
        <v>178606</v>
      </c>
      <c r="C163" s="6" t="n">
        <v>178740</v>
      </c>
    </row>
    <row r="164" spans="1:4">
      <c r="A164" s="4" t="s">
        <v>434</v>
      </c>
      <c r="B164" s="6" t="n">
        <v>180582</v>
      </c>
      <c r="C164" s="6" t="n">
        <v>180897</v>
      </c>
    </row>
    <row r="165" spans="1:4">
      <c r="A165" s="4" t="s">
        <v>435</v>
      </c>
      <c r="B165" s="4" t="s">
        <v>419</v>
      </c>
      <c r="C165" s="4"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4</v>
      </c>
      <c r="B1" s="2" t="s">
        <v>2</v>
      </c>
      <c r="C1" s="2" t="s">
        <v>59</v>
      </c>
      <c r="D1" s="2" t="s">
        <v>485</v>
      </c>
    </row>
    <row r="2" spans="1:4">
      <c r="A2" s="3" t="s">
        <v>357</v>
      </c>
    </row>
    <row r="3" spans="1:4">
      <c r="A3" s="4" t="s">
        <v>486</v>
      </c>
      <c r="B3" s="8" t="n">
        <v>692.3</v>
      </c>
      <c r="C3" s="8" t="n">
        <v>688.5</v>
      </c>
    </row>
    <row r="4" spans="1:4">
      <c r="A4" s="4" t="s">
        <v>487</v>
      </c>
    </row>
    <row r="5" spans="1:4">
      <c r="A5" s="3" t="s">
        <v>357</v>
      </c>
    </row>
    <row r="6" spans="1:4">
      <c r="A6" s="4" t="s">
        <v>488</v>
      </c>
      <c r="B6" s="8" t="n">
        <v>880.7</v>
      </c>
      <c r="C6" s="6" t="n">
        <v>930</v>
      </c>
      <c r="D6" s="6" t="n">
        <v>1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s>
  <sheetData>
    <row r="1" spans="1:4">
      <c r="A1" s="1" t="s">
        <v>489</v>
      </c>
      <c r="B1" s="2" t="s">
        <v>1</v>
      </c>
      <c r="C1" s="2" t="s">
        <v>272</v>
      </c>
    </row>
    <row r="2" spans="1:4">
      <c r="B2" s="2" t="s">
        <v>389</v>
      </c>
      <c r="C2" s="2" t="s">
        <v>390</v>
      </c>
      <c r="D2" s="2" t="s">
        <v>433</v>
      </c>
    </row>
    <row r="3" spans="1:4">
      <c r="A3" s="3" t="s">
        <v>357</v>
      </c>
    </row>
    <row r="4" spans="1:4">
      <c r="A4" s="4" t="s">
        <v>391</v>
      </c>
      <c r="B4" s="5" t="n">
        <v>132</v>
      </c>
      <c r="C4" s="5" t="n">
        <v>128</v>
      </c>
    </row>
    <row r="5" spans="1:4">
      <c r="A5" s="4" t="s">
        <v>392</v>
      </c>
      <c r="B5" s="6" t="n">
        <v>16363608</v>
      </c>
      <c r="C5" s="6" t="n">
        <v>16164801</v>
      </c>
    </row>
    <row r="6" spans="1:4">
      <c r="A6" s="4" t="s">
        <v>434</v>
      </c>
      <c r="B6" s="5" t="n">
        <v>17161035</v>
      </c>
      <c r="C6" s="5" t="n">
        <v>16965864</v>
      </c>
      <c r="D6" s="6" t="n">
        <v>16164801</v>
      </c>
    </row>
    <row r="7" spans="1:4">
      <c r="A7" s="4" t="s">
        <v>425</v>
      </c>
      <c r="B7" s="5" t="n">
        <v>112694</v>
      </c>
      <c r="C7" s="5" t="n">
        <v>112694</v>
      </c>
    </row>
    <row r="8" spans="1:4">
      <c r="A8" s="4" t="s">
        <v>426</v>
      </c>
      <c r="B8" s="6" t="n">
        <v>16250914</v>
      </c>
      <c r="C8" s="6" t="n">
        <v>16164801</v>
      </c>
    </row>
    <row r="9" spans="1:4">
      <c r="A9" s="4" t="s">
        <v>393</v>
      </c>
    </row>
    <row r="10" spans="1:4">
      <c r="A10" s="3" t="s">
        <v>357</v>
      </c>
    </row>
    <row r="11" spans="1:4">
      <c r="A11" s="4" t="s">
        <v>391</v>
      </c>
      <c r="B11" s="5" t="n">
        <v>132</v>
      </c>
      <c r="C11" s="5" t="n">
        <v>128</v>
      </c>
    </row>
    <row r="12" spans="1:4">
      <c r="A12" s="4" t="s">
        <v>392</v>
      </c>
      <c r="B12" s="6" t="n">
        <v>16363608</v>
      </c>
    </row>
    <row r="13" spans="1:4">
      <c r="A13" s="4" t="s">
        <v>425</v>
      </c>
      <c r="B13" s="5" t="n">
        <v>-112694</v>
      </c>
    </row>
    <row r="14" spans="1:4">
      <c r="A14" s="4" t="s">
        <v>426</v>
      </c>
      <c r="B14" s="5" t="n">
        <v>16250914</v>
      </c>
    </row>
    <row r="15" spans="1:4">
      <c r="A15" s="4" t="s">
        <v>427</v>
      </c>
    </row>
    <row r="16" spans="1:4">
      <c r="A16" s="3" t="s">
        <v>357</v>
      </c>
    </row>
    <row r="17" spans="1:4">
      <c r="A17" s="4" t="s">
        <v>392</v>
      </c>
      <c r="B17" s="5" t="n">
        <v>16363608</v>
      </c>
      <c r="C17" s="6" t="n">
        <v>16164801</v>
      </c>
    </row>
    <row r="18" spans="1:4">
      <c r="A18" s="4" t="s">
        <v>425</v>
      </c>
      <c r="B18" s="5" t="n">
        <v>-112694</v>
      </c>
    </row>
    <row r="19" spans="1:4">
      <c r="A19" s="4" t="s">
        <v>426</v>
      </c>
      <c r="B19" s="5" t="n">
        <v>16250914</v>
      </c>
    </row>
    <row r="20" spans="1:4">
      <c r="A20" s="4" t="s">
        <v>490</v>
      </c>
    </row>
    <row r="21" spans="1:4">
      <c r="A21" s="3" t="s">
        <v>357</v>
      </c>
    </row>
    <row r="22" spans="1:4">
      <c r="A22" s="4" t="s">
        <v>434</v>
      </c>
      <c r="B22" s="6" t="n">
        <v>354879</v>
      </c>
      <c r="C22" s="6" t="n">
        <v>378427</v>
      </c>
    </row>
    <row r="23" spans="1:4">
      <c r="A23" s="4" t="s">
        <v>491</v>
      </c>
    </row>
    <row r="24" spans="1:4">
      <c r="A24" s="3" t="s">
        <v>357</v>
      </c>
    </row>
    <row r="25" spans="1:4">
      <c r="A25" s="4" t="s">
        <v>391</v>
      </c>
      <c r="B25" s="5" t="n">
        <v>5</v>
      </c>
      <c r="C25" s="5" t="n">
        <v>6</v>
      </c>
    </row>
    <row r="26" spans="1:4">
      <c r="A26" s="4" t="s">
        <v>392</v>
      </c>
      <c r="B26" s="6" t="n">
        <v>353112</v>
      </c>
    </row>
    <row r="27" spans="1:4">
      <c r="A27" s="4" t="s">
        <v>492</v>
      </c>
    </row>
    <row r="28" spans="1:4">
      <c r="A28" s="3" t="s">
        <v>357</v>
      </c>
    </row>
    <row r="29" spans="1:4">
      <c r="A29" s="4" t="s">
        <v>392</v>
      </c>
      <c r="B29" s="5" t="n">
        <v>353112</v>
      </c>
      <c r="C29" s="6" t="n">
        <v>376379</v>
      </c>
    </row>
    <row r="30" spans="1:4">
      <c r="A30" s="4" t="s">
        <v>493</v>
      </c>
    </row>
    <row r="31" spans="1:4">
      <c r="A31" s="3" t="s">
        <v>357</v>
      </c>
    </row>
    <row r="32" spans="1:4">
      <c r="A32" s="4" t="s">
        <v>434</v>
      </c>
      <c r="B32" s="6" t="n">
        <v>3115300</v>
      </c>
      <c r="C32" s="6" t="n">
        <v>3504972</v>
      </c>
    </row>
    <row r="33" spans="1:4">
      <c r="A33" s="4" t="s">
        <v>494</v>
      </c>
    </row>
    <row r="34" spans="1:4">
      <c r="A34" s="3" t="s">
        <v>357</v>
      </c>
    </row>
    <row r="35" spans="1:4">
      <c r="A35" s="4" t="s">
        <v>391</v>
      </c>
      <c r="B35" s="5" t="n">
        <v>26</v>
      </c>
      <c r="C35" s="5" t="n">
        <v>30</v>
      </c>
    </row>
    <row r="36" spans="1:4">
      <c r="A36" s="4" t="s">
        <v>392</v>
      </c>
      <c r="B36" s="6" t="n">
        <v>3095443</v>
      </c>
    </row>
    <row r="37" spans="1:4">
      <c r="A37" s="4" t="s">
        <v>495</v>
      </c>
    </row>
    <row r="38" spans="1:4">
      <c r="A38" s="3" t="s">
        <v>357</v>
      </c>
    </row>
    <row r="39" spans="1:4">
      <c r="A39" s="4" t="s">
        <v>392</v>
      </c>
      <c r="B39" s="5" t="n">
        <v>3095443</v>
      </c>
      <c r="C39" s="6" t="n">
        <v>3481123</v>
      </c>
    </row>
    <row r="40" spans="1:4">
      <c r="A40" s="4" t="s">
        <v>496</v>
      </c>
    </row>
    <row r="41" spans="1:4">
      <c r="A41" s="3" t="s">
        <v>357</v>
      </c>
    </row>
    <row r="42" spans="1:4">
      <c r="A42" s="4" t="s">
        <v>434</v>
      </c>
      <c r="B42" s="6" t="n">
        <v>10416291</v>
      </c>
      <c r="C42" s="6" t="n">
        <v>12912722</v>
      </c>
    </row>
    <row r="43" spans="1:4">
      <c r="A43" s="4" t="s">
        <v>497</v>
      </c>
    </row>
    <row r="44" spans="1:4">
      <c r="A44" s="3" t="s">
        <v>357</v>
      </c>
    </row>
    <row r="45" spans="1:4">
      <c r="A45" s="4" t="s">
        <v>391</v>
      </c>
      <c r="B45" s="5" t="n">
        <v>85</v>
      </c>
      <c r="C45" s="5" t="n">
        <v>89</v>
      </c>
    </row>
    <row r="46" spans="1:4">
      <c r="A46" s="4" t="s">
        <v>392</v>
      </c>
      <c r="B46" s="6" t="n">
        <v>9659154</v>
      </c>
    </row>
    <row r="47" spans="1:4">
      <c r="A47" s="4" t="s">
        <v>498</v>
      </c>
    </row>
    <row r="48" spans="1:4">
      <c r="A48" s="3" t="s">
        <v>357</v>
      </c>
    </row>
    <row r="49" spans="1:4">
      <c r="A49" s="4" t="s">
        <v>392</v>
      </c>
      <c r="B49" s="5" t="n">
        <v>9659154</v>
      </c>
      <c r="C49" s="6" t="n">
        <v>12137963</v>
      </c>
    </row>
    <row r="50" spans="1:4">
      <c r="A50" s="4" t="s">
        <v>499</v>
      </c>
    </row>
    <row r="51" spans="1:4">
      <c r="A51" s="3" t="s">
        <v>357</v>
      </c>
    </row>
    <row r="52" spans="1:4">
      <c r="A52" s="4" t="s">
        <v>434</v>
      </c>
      <c r="B52" s="6" t="n">
        <v>3274565</v>
      </c>
      <c r="C52" s="6" t="n">
        <v>169743</v>
      </c>
    </row>
    <row r="53" spans="1:4">
      <c r="A53" s="4" t="s">
        <v>500</v>
      </c>
    </row>
    <row r="54" spans="1:4">
      <c r="A54" s="3" t="s">
        <v>357</v>
      </c>
    </row>
    <row r="55" spans="1:4">
      <c r="A55" s="4" t="s">
        <v>391</v>
      </c>
      <c r="B55" s="5" t="n">
        <v>16</v>
      </c>
      <c r="C55" s="5" t="n">
        <v>3</v>
      </c>
    </row>
    <row r="56" spans="1:4">
      <c r="A56" s="4" t="s">
        <v>392</v>
      </c>
      <c r="B56" s="6" t="n">
        <v>3255899</v>
      </c>
    </row>
    <row r="57" spans="1:4">
      <c r="A57" s="4" t="s">
        <v>501</v>
      </c>
    </row>
    <row r="58" spans="1:4">
      <c r="A58" s="3" t="s">
        <v>357</v>
      </c>
    </row>
    <row r="59" spans="1:4">
      <c r="A59" s="4" t="s">
        <v>392</v>
      </c>
      <c r="B59" s="5" t="n">
        <v>3255899</v>
      </c>
      <c r="C59" s="6" t="n">
        <v>169336</v>
      </c>
    </row>
    <row r="60" spans="1:4">
      <c r="A60" s="4" t="s">
        <v>502</v>
      </c>
    </row>
    <row r="61" spans="1:4">
      <c r="A61" s="3" t="s">
        <v>357</v>
      </c>
    </row>
    <row r="62" spans="1:4">
      <c r="A62" s="4" t="s">
        <v>434</v>
      </c>
      <c r="B62" s="6" t="n">
        <v>0</v>
      </c>
      <c r="C62" s="6" t="n">
        <v>0</v>
      </c>
    </row>
    <row r="63" spans="1:4">
      <c r="A63" s="4" t="s">
        <v>503</v>
      </c>
    </row>
    <row r="64" spans="1:4">
      <c r="A64" s="3" t="s">
        <v>357</v>
      </c>
    </row>
    <row r="65" spans="1:4">
      <c r="A65" s="4" t="s">
        <v>391</v>
      </c>
      <c r="B65" s="5" t="n">
        <v>0</v>
      </c>
      <c r="C65" s="5" t="n">
        <v>0</v>
      </c>
    </row>
    <row r="66" spans="1:4">
      <c r="A66" s="4" t="s">
        <v>504</v>
      </c>
    </row>
    <row r="67" spans="1:4">
      <c r="A67" s="3" t="s">
        <v>357</v>
      </c>
    </row>
    <row r="68" spans="1:4">
      <c r="A68" s="4" t="s">
        <v>392</v>
      </c>
      <c r="B68" s="6" t="n">
        <v>0</v>
      </c>
      <c r="C68"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5</v>
      </c>
      <c r="B1" s="2" t="s">
        <v>2</v>
      </c>
      <c r="C1" s="2" t="s">
        <v>59</v>
      </c>
      <c r="D1" s="2" t="s">
        <v>485</v>
      </c>
    </row>
    <row r="2" spans="1:4">
      <c r="A2" s="3" t="s">
        <v>357</v>
      </c>
    </row>
    <row r="3" spans="1:4">
      <c r="A3" s="4" t="s">
        <v>486</v>
      </c>
      <c r="B3" s="8" t="n">
        <v>692.3</v>
      </c>
      <c r="C3" s="8" t="n">
        <v>688.5</v>
      </c>
    </row>
    <row r="4" spans="1:4">
      <c r="A4" s="4" t="s">
        <v>487</v>
      </c>
    </row>
    <row r="5" spans="1:4">
      <c r="A5" s="3" t="s">
        <v>357</v>
      </c>
    </row>
    <row r="6" spans="1:4">
      <c r="A6" s="4" t="s">
        <v>488</v>
      </c>
      <c r="B6" s="8" t="n">
        <v>880.7</v>
      </c>
      <c r="C6" s="6" t="n">
        <v>930</v>
      </c>
      <c r="D6" s="6" t="n">
        <v>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1</v>
      </c>
      <c r="B1" s="2" t="s">
        <v>1</v>
      </c>
    </row>
    <row r="2" spans="1:3">
      <c r="B2" s="2" t="s">
        <v>2</v>
      </c>
      <c r="C2" s="2" t="s">
        <v>94</v>
      </c>
    </row>
    <row r="3" spans="1:3">
      <c r="A3" s="3" t="s">
        <v>112</v>
      </c>
    </row>
    <row r="4" spans="1:3">
      <c r="A4" s="4" t="s">
        <v>106</v>
      </c>
      <c r="B4" s="6" t="n">
        <v>-53283</v>
      </c>
      <c r="C4" s="6" t="n">
        <v>76867</v>
      </c>
    </row>
    <row r="5" spans="1:3">
      <c r="A5" s="3" t="s">
        <v>113</v>
      </c>
    </row>
    <row r="6" spans="1:3">
      <c r="A6" s="4" t="s">
        <v>114</v>
      </c>
      <c r="B6" s="5" t="n">
        <v>-69510</v>
      </c>
      <c r="C6" s="5" t="n">
        <v>5414</v>
      </c>
    </row>
    <row r="7" spans="1:3">
      <c r="A7" s="4" t="s">
        <v>115</v>
      </c>
      <c r="B7" s="5" t="n">
        <v>103991</v>
      </c>
      <c r="C7" s="5" t="n">
        <v>-1948</v>
      </c>
    </row>
    <row r="8" spans="1:3">
      <c r="A8" s="4" t="s">
        <v>113</v>
      </c>
      <c r="B8" s="5" t="n">
        <v>34481</v>
      </c>
      <c r="C8" s="5" t="n">
        <v>3466</v>
      </c>
    </row>
    <row r="9" spans="1:3">
      <c r="A9" s="4" t="s">
        <v>116</v>
      </c>
      <c r="B9" s="5" t="n">
        <v>-18802</v>
      </c>
      <c r="C9" s="5" t="n">
        <v>80333</v>
      </c>
    </row>
    <row r="10" spans="1:3">
      <c r="A10" s="4" t="s">
        <v>117</v>
      </c>
      <c r="B10" s="5" t="n">
        <v>-67</v>
      </c>
      <c r="C10" s="5" t="n">
        <v>-302</v>
      </c>
    </row>
    <row r="11" spans="1:3">
      <c r="A11" s="4" t="s">
        <v>118</v>
      </c>
      <c r="B11" s="6" t="n">
        <v>-18869</v>
      </c>
      <c r="C11" s="6" t="n">
        <v>800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506</v>
      </c>
      <c r="B1" s="2" t="s">
        <v>1</v>
      </c>
    </row>
    <row r="2" spans="1:4">
      <c r="B2" s="2" t="s">
        <v>507</v>
      </c>
      <c r="C2" s="2" t="s">
        <v>355</v>
      </c>
      <c r="D2" s="2" t="s">
        <v>433</v>
      </c>
    </row>
    <row r="3" spans="1:4">
      <c r="A3" s="3" t="s">
        <v>357</v>
      </c>
    </row>
    <row r="4" spans="1:4">
      <c r="A4" s="4" t="s">
        <v>508</v>
      </c>
      <c r="B4" s="5" t="n">
        <v>3</v>
      </c>
      <c r="C4" s="9" t="n">
        <v>2.8</v>
      </c>
    </row>
    <row r="5" spans="1:4">
      <c r="A5" s="4" t="s">
        <v>509</v>
      </c>
      <c r="B5" s="6" t="n">
        <v>0</v>
      </c>
      <c r="C5" s="6" t="n">
        <v>0</v>
      </c>
    </row>
    <row r="6" spans="1:4">
      <c r="A6" s="4" t="s">
        <v>510</v>
      </c>
      <c r="B6" s="5" t="n">
        <v>17161035000</v>
      </c>
      <c r="C6" s="5" t="n">
        <v>16965864000</v>
      </c>
      <c r="D6" s="6" t="n">
        <v>16164801000</v>
      </c>
    </row>
    <row r="7" spans="1:4">
      <c r="A7" s="4" t="s">
        <v>426</v>
      </c>
      <c r="B7" s="5" t="n">
        <v>16250914000</v>
      </c>
      <c r="C7" s="5" t="n">
        <v>16164801000</v>
      </c>
    </row>
    <row r="8" spans="1:4">
      <c r="A8" s="4" t="s">
        <v>511</v>
      </c>
      <c r="B8" s="5" t="n">
        <v>52800000</v>
      </c>
    </row>
    <row r="9" spans="1:4">
      <c r="A9" s="4" t="s">
        <v>512</v>
      </c>
      <c r="B9" s="5" t="n">
        <v>13942000</v>
      </c>
    </row>
    <row r="10" spans="1:4">
      <c r="A10" s="4" t="s">
        <v>513</v>
      </c>
      <c r="B10" s="6" t="n">
        <v>98752000</v>
      </c>
    </row>
    <row r="11" spans="1:4">
      <c r="A11" s="4" t="s">
        <v>514</v>
      </c>
    </row>
    <row r="12" spans="1:4">
      <c r="A12" s="3" t="s">
        <v>357</v>
      </c>
    </row>
    <row r="13" spans="1:4">
      <c r="A13" s="4" t="s">
        <v>508</v>
      </c>
      <c r="B13" s="5" t="n">
        <v>4</v>
      </c>
    </row>
    <row r="14" spans="1:4">
      <c r="A14" s="4" t="s">
        <v>510</v>
      </c>
      <c r="B14" s="6" t="n">
        <v>3100000000</v>
      </c>
    </row>
    <row r="15" spans="1:4">
      <c r="A15" s="4" t="s">
        <v>426</v>
      </c>
      <c r="B15" s="5" t="n">
        <v>112700000</v>
      </c>
    </row>
    <row r="16" spans="1:4">
      <c r="A16" s="4" t="s">
        <v>512</v>
      </c>
      <c r="B16" s="5" t="n">
        <v>13900000</v>
      </c>
    </row>
    <row r="17" spans="1:4">
      <c r="A17" s="4" t="s">
        <v>513</v>
      </c>
      <c r="B17" s="5" t="n">
        <v>98800000</v>
      </c>
    </row>
    <row r="18" spans="1:4">
      <c r="A18" s="4" t="s">
        <v>440</v>
      </c>
    </row>
    <row r="19" spans="1:4">
      <c r="A19" s="3" t="s">
        <v>357</v>
      </c>
    </row>
    <row r="20" spans="1:4">
      <c r="A20" s="4" t="s">
        <v>510</v>
      </c>
      <c r="B20" s="5" t="n">
        <v>2010565000</v>
      </c>
      <c r="C20" s="5" t="n">
        <v>1642664000</v>
      </c>
    </row>
    <row r="21" spans="1:4">
      <c r="A21" s="4" t="s">
        <v>515</v>
      </c>
    </row>
    <row r="22" spans="1:4">
      <c r="A22" s="3" t="s">
        <v>357</v>
      </c>
    </row>
    <row r="23" spans="1:4">
      <c r="A23" s="4" t="s">
        <v>510</v>
      </c>
      <c r="B23" s="6" t="n">
        <v>731400000</v>
      </c>
      <c r="C23" s="6" t="n">
        <v>6705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1</v>
      </c>
    </row>
    <row r="2" spans="1:2">
      <c r="B2" s="2" t="s">
        <v>507</v>
      </c>
    </row>
    <row r="3" spans="1:2">
      <c r="A3" s="3" t="s">
        <v>187</v>
      </c>
    </row>
    <row r="4" spans="1:2">
      <c r="A4" s="4" t="s">
        <v>517</v>
      </c>
      <c r="B4" s="6" t="n">
        <v>0</v>
      </c>
    </row>
    <row r="5" spans="1:2">
      <c r="A5" s="4" t="s">
        <v>512</v>
      </c>
      <c r="B5" s="5" t="n">
        <v>13942</v>
      </c>
    </row>
    <row r="6" spans="1:2">
      <c r="A6" s="4" t="s">
        <v>513</v>
      </c>
      <c r="B6" s="5" t="n">
        <v>98752</v>
      </c>
    </row>
    <row r="7" spans="1:2">
      <c r="A7" s="4" t="s">
        <v>518</v>
      </c>
      <c r="B7" s="5" t="n">
        <v>112694</v>
      </c>
    </row>
    <row r="8" spans="1:2">
      <c r="A8" s="4" t="s">
        <v>519</v>
      </c>
    </row>
    <row r="9" spans="1:2">
      <c r="A9" s="3" t="s">
        <v>187</v>
      </c>
    </row>
    <row r="10" spans="1:2">
      <c r="A10" s="4" t="s">
        <v>517</v>
      </c>
      <c r="B10" s="5" t="n">
        <v>0</v>
      </c>
    </row>
    <row r="11" spans="1:2">
      <c r="A11" s="4" t="s">
        <v>512</v>
      </c>
      <c r="B11" s="5" t="n">
        <v>8955</v>
      </c>
    </row>
    <row r="12" spans="1:2">
      <c r="A12" s="4" t="s">
        <v>513</v>
      </c>
      <c r="B12" s="5" t="n">
        <v>55906</v>
      </c>
    </row>
    <row r="13" spans="1:2">
      <c r="A13" s="4" t="s">
        <v>518</v>
      </c>
      <c r="B13" s="5" t="n">
        <v>64861</v>
      </c>
    </row>
    <row r="14" spans="1:2">
      <c r="A14" s="4" t="s">
        <v>520</v>
      </c>
    </row>
    <row r="15" spans="1:2">
      <c r="A15" s="3" t="s">
        <v>187</v>
      </c>
    </row>
    <row r="16" spans="1:2">
      <c r="A16" s="4" t="s">
        <v>517</v>
      </c>
      <c r="B16" s="5" t="n">
        <v>0</v>
      </c>
    </row>
    <row r="17" spans="1:2">
      <c r="A17" s="4" t="s">
        <v>512</v>
      </c>
      <c r="B17" s="5" t="n">
        <v>3631</v>
      </c>
    </row>
    <row r="18" spans="1:2">
      <c r="A18" s="4" t="s">
        <v>513</v>
      </c>
      <c r="B18" s="5" t="n">
        <v>18194</v>
      </c>
    </row>
    <row r="19" spans="1:2">
      <c r="A19" s="4" t="s">
        <v>518</v>
      </c>
      <c r="B19" s="5" t="n">
        <v>21825</v>
      </c>
    </row>
    <row r="20" spans="1:2">
      <c r="A20" s="4" t="s">
        <v>521</v>
      </c>
    </row>
    <row r="21" spans="1:2">
      <c r="A21" s="3" t="s">
        <v>187</v>
      </c>
    </row>
    <row r="22" spans="1:2">
      <c r="A22" s="4" t="s">
        <v>517</v>
      </c>
      <c r="B22" s="5" t="n">
        <v>0</v>
      </c>
    </row>
    <row r="23" spans="1:2">
      <c r="A23" s="4" t="s">
        <v>512</v>
      </c>
      <c r="B23" s="5" t="n">
        <v>1356</v>
      </c>
    </row>
    <row r="24" spans="1:2">
      <c r="A24" s="4" t="s">
        <v>513</v>
      </c>
      <c r="B24" s="5" t="n">
        <v>24652</v>
      </c>
    </row>
    <row r="25" spans="1:2">
      <c r="A25" s="4" t="s">
        <v>518</v>
      </c>
      <c r="B25" s="6" t="n">
        <v>260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2</v>
      </c>
      <c r="B1" s="2" t="s">
        <v>2</v>
      </c>
      <c r="C1" s="2" t="s">
        <v>59</v>
      </c>
      <c r="D1" s="2" t="s">
        <v>94</v>
      </c>
      <c r="E1" s="2" t="s">
        <v>523</v>
      </c>
      <c r="F1" s="2" t="s">
        <v>524</v>
      </c>
      <c r="G1" s="2" t="s">
        <v>525</v>
      </c>
    </row>
    <row r="2" spans="1:7">
      <c r="A2" s="4" t="s">
        <v>62</v>
      </c>
      <c r="B2" s="6" t="n">
        <v>16363608</v>
      </c>
      <c r="C2" s="6" t="n">
        <v>16164801</v>
      </c>
    </row>
    <row r="3" spans="1:7">
      <c r="A3" s="4" t="s">
        <v>425</v>
      </c>
      <c r="B3" s="5" t="n">
        <v>112694</v>
      </c>
      <c r="C3" s="5" t="n">
        <v>112694</v>
      </c>
    </row>
    <row r="4" spans="1:7">
      <c r="A4" s="4" t="s">
        <v>64</v>
      </c>
      <c r="B4" s="5" t="n">
        <v>16250914</v>
      </c>
      <c r="C4" s="6" t="n">
        <v>16164801</v>
      </c>
    </row>
    <row r="5" spans="1:7">
      <c r="A5" s="4" t="s">
        <v>393</v>
      </c>
    </row>
    <row r="6" spans="1:7">
      <c r="A6" s="4" t="s">
        <v>526</v>
      </c>
      <c r="B6" s="5" t="n">
        <v>752439</v>
      </c>
    </row>
    <row r="7" spans="1:7">
      <c r="A7" s="4" t="s">
        <v>527</v>
      </c>
      <c r="D7" s="6" t="n">
        <v>5722532</v>
      </c>
    </row>
    <row r="8" spans="1:7">
      <c r="A8" s="4" t="s">
        <v>528</v>
      </c>
      <c r="E8" s="6" t="n">
        <v>6603469</v>
      </c>
    </row>
    <row r="9" spans="1:7">
      <c r="A9" s="4" t="s">
        <v>529</v>
      </c>
      <c r="F9" s="6" t="n">
        <v>2150020</v>
      </c>
    </row>
    <row r="10" spans="1:7">
      <c r="A10" s="4" t="s">
        <v>530</v>
      </c>
      <c r="G10" s="6" t="n">
        <v>546081</v>
      </c>
    </row>
    <row r="11" spans="1:7">
      <c r="A11" s="4" t="s">
        <v>531</v>
      </c>
      <c r="B11" s="5" t="n">
        <v>589067</v>
      </c>
    </row>
    <row r="12" spans="1:7">
      <c r="A12" s="4" t="s">
        <v>62</v>
      </c>
      <c r="B12" s="5" t="n">
        <v>16363608</v>
      </c>
    </row>
    <row r="13" spans="1:7">
      <c r="A13" s="4" t="s">
        <v>425</v>
      </c>
      <c r="B13" s="5" t="n">
        <v>-112694</v>
      </c>
    </row>
    <row r="14" spans="1:7">
      <c r="A14" s="4" t="s">
        <v>64</v>
      </c>
      <c r="B14" s="5" t="n">
        <v>16250914</v>
      </c>
    </row>
    <row r="15" spans="1:7">
      <c r="A15" s="4" t="s">
        <v>532</v>
      </c>
    </row>
    <row r="16" spans="1:7">
      <c r="A16" s="4" t="s">
        <v>526</v>
      </c>
      <c r="B16" s="5" t="n">
        <v>657648</v>
      </c>
    </row>
    <row r="17" spans="1:7">
      <c r="A17" s="4" t="s">
        <v>527</v>
      </c>
      <c r="D17" s="5" t="n">
        <v>2817039</v>
      </c>
    </row>
    <row r="18" spans="1:7">
      <c r="A18" s="4" t="s">
        <v>528</v>
      </c>
      <c r="E18" s="5" t="n">
        <v>4859899</v>
      </c>
    </row>
    <row r="19" spans="1:7">
      <c r="A19" s="4" t="s">
        <v>529</v>
      </c>
      <c r="F19" s="5" t="n">
        <v>2064469</v>
      </c>
    </row>
    <row r="20" spans="1:7">
      <c r="A20" s="4" t="s">
        <v>530</v>
      </c>
      <c r="G20" s="5" t="n">
        <v>441650</v>
      </c>
    </row>
    <row r="21" spans="1:7">
      <c r="A21" s="4" t="s">
        <v>531</v>
      </c>
      <c r="B21" s="5" t="n">
        <v>505582</v>
      </c>
    </row>
    <row r="22" spans="1:7">
      <c r="A22" s="4" t="s">
        <v>62</v>
      </c>
      <c r="B22" s="5" t="n">
        <v>11346287</v>
      </c>
    </row>
    <row r="23" spans="1:7">
      <c r="A23" s="4" t="s">
        <v>520</v>
      </c>
    </row>
    <row r="24" spans="1:7">
      <c r="A24" s="4" t="s">
        <v>526</v>
      </c>
      <c r="B24" s="5" t="n">
        <v>94791</v>
      </c>
    </row>
    <row r="25" spans="1:7">
      <c r="A25" s="4" t="s">
        <v>527</v>
      </c>
      <c r="D25" s="5" t="n">
        <v>2610759</v>
      </c>
    </row>
    <row r="26" spans="1:7">
      <c r="A26" s="4" t="s">
        <v>528</v>
      </c>
      <c r="E26" s="5" t="n">
        <v>493284</v>
      </c>
    </row>
    <row r="27" spans="1:7">
      <c r="A27" s="4" t="s">
        <v>529</v>
      </c>
      <c r="F27" s="5" t="n">
        <v>85551</v>
      </c>
    </row>
    <row r="28" spans="1:7">
      <c r="A28" s="4" t="s">
        <v>530</v>
      </c>
      <c r="G28" s="5" t="n">
        <v>104431</v>
      </c>
    </row>
    <row r="29" spans="1:7">
      <c r="A29" s="4" t="s">
        <v>531</v>
      </c>
      <c r="B29" s="5" t="n">
        <v>0</v>
      </c>
    </row>
    <row r="30" spans="1:7">
      <c r="A30" s="4" t="s">
        <v>62</v>
      </c>
      <c r="B30" s="5" t="n">
        <v>3388816</v>
      </c>
    </row>
    <row r="31" spans="1:7">
      <c r="A31" s="4" t="s">
        <v>521</v>
      </c>
    </row>
    <row r="32" spans="1:7">
      <c r="A32" s="4" t="s">
        <v>526</v>
      </c>
      <c r="B32" s="5" t="n">
        <v>0</v>
      </c>
    </row>
    <row r="33" spans="1:7">
      <c r="A33" s="4" t="s">
        <v>527</v>
      </c>
      <c r="D33" s="5" t="n">
        <v>294734</v>
      </c>
    </row>
    <row r="34" spans="1:7">
      <c r="A34" s="4" t="s">
        <v>528</v>
      </c>
      <c r="E34" s="5" t="n">
        <v>1250286</v>
      </c>
    </row>
    <row r="35" spans="1:7">
      <c r="A35" s="4" t="s">
        <v>531</v>
      </c>
      <c r="B35" s="5" t="n">
        <v>83485</v>
      </c>
    </row>
    <row r="36" spans="1:7">
      <c r="A36" s="4" t="s">
        <v>62</v>
      </c>
      <c r="B36" s="5" t="n">
        <v>1628505</v>
      </c>
    </row>
    <row r="37" spans="1:7">
      <c r="A37" s="4" t="s">
        <v>533</v>
      </c>
    </row>
    <row r="38" spans="1:7">
      <c r="A38" s="4" t="s">
        <v>526</v>
      </c>
      <c r="B38" s="5" t="n">
        <v>0</v>
      </c>
    </row>
    <row r="39" spans="1:7">
      <c r="A39" s="4" t="s">
        <v>527</v>
      </c>
      <c r="D39" s="5" t="n">
        <v>195684</v>
      </c>
    </row>
    <row r="40" spans="1:7">
      <c r="A40" s="4" t="s">
        <v>528</v>
      </c>
      <c r="E40" s="5" t="n">
        <v>89463</v>
      </c>
    </row>
    <row r="41" spans="1:7">
      <c r="A41" s="4" t="s">
        <v>529</v>
      </c>
      <c r="F41" s="5" t="n">
        <v>43964</v>
      </c>
    </row>
    <row r="42" spans="1:7">
      <c r="A42" s="4" t="s">
        <v>530</v>
      </c>
      <c r="G42" s="5" t="n">
        <v>24001</v>
      </c>
    </row>
    <row r="43" spans="1:7">
      <c r="A43" s="4" t="s">
        <v>62</v>
      </c>
      <c r="B43" s="5" t="n">
        <v>353112</v>
      </c>
    </row>
    <row r="44" spans="1:7">
      <c r="A44" s="4" t="s">
        <v>534</v>
      </c>
    </row>
    <row r="45" spans="1:7">
      <c r="A45" s="4" t="s">
        <v>526</v>
      </c>
      <c r="B45" s="5" t="n">
        <v>0</v>
      </c>
    </row>
    <row r="46" spans="1:7">
      <c r="A46" s="4" t="s">
        <v>527</v>
      </c>
      <c r="D46" s="5" t="n">
        <v>195684</v>
      </c>
    </row>
    <row r="47" spans="1:7">
      <c r="A47" s="4" t="s">
        <v>529</v>
      </c>
      <c r="F47" s="5" t="n">
        <v>43964</v>
      </c>
    </row>
    <row r="48" spans="1:7">
      <c r="A48" s="4" t="s">
        <v>530</v>
      </c>
      <c r="G48" s="5" t="n">
        <v>24001</v>
      </c>
    </row>
    <row r="49" spans="1:7">
      <c r="A49" s="4" t="s">
        <v>62</v>
      </c>
      <c r="B49" s="5" t="n">
        <v>263649</v>
      </c>
    </row>
    <row r="50" spans="1:7">
      <c r="A50" s="4" t="s">
        <v>535</v>
      </c>
    </row>
    <row r="51" spans="1:7">
      <c r="A51" s="4" t="s">
        <v>526</v>
      </c>
      <c r="B51" s="5" t="n">
        <v>0</v>
      </c>
    </row>
    <row r="52" spans="1:7">
      <c r="A52" s="4" t="s">
        <v>528</v>
      </c>
      <c r="E52" s="5" t="n">
        <v>89463</v>
      </c>
    </row>
    <row r="53" spans="1:7">
      <c r="A53" s="4" t="s">
        <v>62</v>
      </c>
      <c r="B53" s="5" t="n">
        <v>89463</v>
      </c>
    </row>
    <row r="54" spans="1:7">
      <c r="A54" s="4" t="s">
        <v>536</v>
      </c>
    </row>
    <row r="55" spans="1:7">
      <c r="A55" s="4" t="s">
        <v>526</v>
      </c>
      <c r="B55" s="5" t="n">
        <v>0</v>
      </c>
    </row>
    <row r="56" spans="1:7">
      <c r="A56" s="4" t="s">
        <v>537</v>
      </c>
    </row>
    <row r="57" spans="1:7">
      <c r="A57" s="4" t="s">
        <v>526</v>
      </c>
      <c r="B57" s="5" t="n">
        <v>0</v>
      </c>
    </row>
    <row r="58" spans="1:7">
      <c r="A58" s="4" t="s">
        <v>527</v>
      </c>
      <c r="D58" s="5" t="n">
        <v>93895</v>
      </c>
    </row>
    <row r="59" spans="1:7">
      <c r="A59" s="4" t="s">
        <v>528</v>
      </c>
      <c r="E59" s="5" t="n">
        <v>1879598</v>
      </c>
    </row>
    <row r="60" spans="1:7">
      <c r="A60" s="4" t="s">
        <v>529</v>
      </c>
      <c r="F60" s="5" t="n">
        <v>817889</v>
      </c>
    </row>
    <row r="61" spans="1:7">
      <c r="A61" s="4" t="s">
        <v>530</v>
      </c>
      <c r="G61" s="5" t="n">
        <v>79668</v>
      </c>
    </row>
    <row r="62" spans="1:7">
      <c r="A62" s="4" t="s">
        <v>531</v>
      </c>
      <c r="B62" s="5" t="n">
        <v>224393</v>
      </c>
    </row>
    <row r="63" spans="1:7">
      <c r="A63" s="4" t="s">
        <v>62</v>
      </c>
      <c r="B63" s="5" t="n">
        <v>3095443</v>
      </c>
    </row>
    <row r="64" spans="1:7">
      <c r="A64" s="4" t="s">
        <v>538</v>
      </c>
    </row>
    <row r="65" spans="1:7">
      <c r="A65" s="4" t="s">
        <v>526</v>
      </c>
      <c r="B65" s="5" t="n">
        <v>0</v>
      </c>
    </row>
    <row r="66" spans="1:7">
      <c r="A66" s="4" t="s">
        <v>527</v>
      </c>
      <c r="D66" s="5" t="n">
        <v>93895</v>
      </c>
    </row>
    <row r="67" spans="1:7">
      <c r="A67" s="4" t="s">
        <v>528</v>
      </c>
      <c r="E67" s="5" t="n">
        <v>1879598</v>
      </c>
    </row>
    <row r="68" spans="1:7">
      <c r="A68" s="4" t="s">
        <v>529</v>
      </c>
      <c r="F68" s="5" t="n">
        <v>732338</v>
      </c>
    </row>
    <row r="69" spans="1:7">
      <c r="A69" s="4" t="s">
        <v>530</v>
      </c>
      <c r="G69" s="5" t="n">
        <v>79668</v>
      </c>
    </row>
    <row r="70" spans="1:7">
      <c r="A70" s="4" t="s">
        <v>531</v>
      </c>
      <c r="B70" s="5" t="n">
        <v>224393</v>
      </c>
    </row>
    <row r="71" spans="1:7">
      <c r="A71" s="4" t="s">
        <v>62</v>
      </c>
      <c r="B71" s="5" t="n">
        <v>3009892</v>
      </c>
    </row>
    <row r="72" spans="1:7">
      <c r="A72" s="4" t="s">
        <v>539</v>
      </c>
    </row>
    <row r="73" spans="1:7">
      <c r="A73" s="4" t="s">
        <v>526</v>
      </c>
      <c r="B73" s="5" t="n">
        <v>0</v>
      </c>
    </row>
    <row r="74" spans="1:7">
      <c r="A74" s="4" t="s">
        <v>529</v>
      </c>
      <c r="F74" s="5" t="n">
        <v>85551</v>
      </c>
    </row>
    <row r="75" spans="1:7">
      <c r="A75" s="4" t="s">
        <v>62</v>
      </c>
      <c r="B75" s="5" t="n">
        <v>85551</v>
      </c>
    </row>
    <row r="76" spans="1:7">
      <c r="A76" s="4" t="s">
        <v>540</v>
      </c>
    </row>
    <row r="77" spans="1:7">
      <c r="A77" s="4" t="s">
        <v>526</v>
      </c>
      <c r="B77" s="5" t="n">
        <v>0</v>
      </c>
    </row>
    <row r="78" spans="1:7">
      <c r="A78" s="4" t="s">
        <v>541</v>
      </c>
    </row>
    <row r="79" spans="1:7">
      <c r="A79" s="4" t="s">
        <v>526</v>
      </c>
      <c r="B79" s="5" t="n">
        <v>686633</v>
      </c>
    </row>
    <row r="80" spans="1:7">
      <c r="A80" s="4" t="s">
        <v>527</v>
      </c>
      <c r="D80" s="5" t="n">
        <v>4739453</v>
      </c>
    </row>
    <row r="81" spans="1:7">
      <c r="A81" s="4" t="s">
        <v>528</v>
      </c>
      <c r="E81" s="5" t="n">
        <v>2363861</v>
      </c>
    </row>
    <row r="82" spans="1:7">
      <c r="A82" s="4" t="s">
        <v>529</v>
      </c>
      <c r="F82" s="5" t="n">
        <v>1224994</v>
      </c>
    </row>
    <row r="83" spans="1:7">
      <c r="A83" s="4" t="s">
        <v>530</v>
      </c>
      <c r="G83" s="5" t="n">
        <v>332323</v>
      </c>
    </row>
    <row r="84" spans="1:7">
      <c r="A84" s="4" t="s">
        <v>531</v>
      </c>
      <c r="B84" s="5" t="n">
        <v>311890</v>
      </c>
    </row>
    <row r="85" spans="1:7">
      <c r="A85" s="4" t="s">
        <v>62</v>
      </c>
      <c r="B85" s="5" t="n">
        <v>9659154</v>
      </c>
    </row>
    <row r="86" spans="1:7">
      <c r="A86" s="4" t="s">
        <v>542</v>
      </c>
    </row>
    <row r="87" spans="1:7">
      <c r="A87" s="4" t="s">
        <v>526</v>
      </c>
      <c r="B87" s="5" t="n">
        <v>591842</v>
      </c>
    </row>
    <row r="88" spans="1:7">
      <c r="A88" s="4" t="s">
        <v>527</v>
      </c>
      <c r="D88" s="5" t="n">
        <v>2352919</v>
      </c>
    </row>
    <row r="89" spans="1:7">
      <c r="A89" s="4" t="s">
        <v>528</v>
      </c>
      <c r="E89" s="5" t="n">
        <v>1668359</v>
      </c>
    </row>
    <row r="90" spans="1:7">
      <c r="A90" s="4" t="s">
        <v>529</v>
      </c>
      <c r="F90" s="5" t="n">
        <v>1224994</v>
      </c>
    </row>
    <row r="91" spans="1:7">
      <c r="A91" s="4" t="s">
        <v>530</v>
      </c>
      <c r="G91" s="5" t="n">
        <v>227892</v>
      </c>
    </row>
    <row r="92" spans="1:7">
      <c r="A92" s="4" t="s">
        <v>531</v>
      </c>
      <c r="B92" s="5" t="n">
        <v>228405</v>
      </c>
    </row>
    <row r="93" spans="1:7">
      <c r="A93" s="4" t="s">
        <v>62</v>
      </c>
      <c r="B93" s="5" t="n">
        <v>6294411</v>
      </c>
    </row>
    <row r="94" spans="1:7">
      <c r="A94" s="4" t="s">
        <v>543</v>
      </c>
    </row>
    <row r="95" spans="1:7">
      <c r="A95" s="4" t="s">
        <v>526</v>
      </c>
      <c r="B95" s="5" t="n">
        <v>94791</v>
      </c>
    </row>
    <row r="96" spans="1:7">
      <c r="A96" s="4" t="s">
        <v>527</v>
      </c>
      <c r="D96" s="5" t="n">
        <v>2386534</v>
      </c>
    </row>
    <row r="97" spans="1:7">
      <c r="A97" s="4" t="s">
        <v>528</v>
      </c>
      <c r="E97" s="5" t="n">
        <v>403821</v>
      </c>
    </row>
    <row r="98" spans="1:7">
      <c r="A98" s="4" t="s">
        <v>530</v>
      </c>
      <c r="G98" s="5" t="n">
        <v>104431</v>
      </c>
    </row>
    <row r="99" spans="1:7">
      <c r="A99" s="4" t="s">
        <v>62</v>
      </c>
      <c r="B99" s="5" t="n">
        <v>2989577</v>
      </c>
    </row>
    <row r="100" spans="1:7">
      <c r="A100" s="4" t="s">
        <v>544</v>
      </c>
    </row>
    <row r="101" spans="1:7">
      <c r="A101" s="4" t="s">
        <v>526</v>
      </c>
      <c r="B101" s="5" t="n">
        <v>0</v>
      </c>
    </row>
    <row r="102" spans="1:7">
      <c r="A102" s="4" t="s">
        <v>527</v>
      </c>
      <c r="D102" s="5" t="n">
        <v>0</v>
      </c>
    </row>
    <row r="103" spans="1:7">
      <c r="A103" s="4" t="s">
        <v>528</v>
      </c>
      <c r="E103" s="5" t="n">
        <v>291681</v>
      </c>
    </row>
    <row r="104" spans="1:7">
      <c r="A104" s="4" t="s">
        <v>531</v>
      </c>
      <c r="B104" s="5" t="n">
        <v>83485</v>
      </c>
    </row>
    <row r="105" spans="1:7">
      <c r="A105" s="4" t="s">
        <v>62</v>
      </c>
      <c r="B105" s="5" t="n">
        <v>375166</v>
      </c>
    </row>
    <row r="106" spans="1:7">
      <c r="A106" s="4" t="s">
        <v>545</v>
      </c>
    </row>
    <row r="107" spans="1:7">
      <c r="A107" s="4" t="s">
        <v>526</v>
      </c>
      <c r="B107" s="5" t="n">
        <v>65806</v>
      </c>
    </row>
    <row r="108" spans="1:7">
      <c r="A108" s="4" t="s">
        <v>527</v>
      </c>
      <c r="D108" s="5" t="n">
        <v>693500</v>
      </c>
    </row>
    <row r="109" spans="1:7">
      <c r="A109" s="4" t="s">
        <v>528</v>
      </c>
      <c r="E109" s="5" t="n">
        <v>2270547</v>
      </c>
    </row>
    <row r="110" spans="1:7">
      <c r="A110" s="4" t="s">
        <v>529</v>
      </c>
      <c r="F110" s="5" t="n">
        <v>63173</v>
      </c>
    </row>
    <row r="111" spans="1:7">
      <c r="A111" s="4" t="s">
        <v>530</v>
      </c>
      <c r="G111" s="5" t="n">
        <v>110089</v>
      </c>
    </row>
    <row r="112" spans="1:7">
      <c r="A112" s="4" t="s">
        <v>531</v>
      </c>
      <c r="B112" s="5" t="n">
        <v>52784</v>
      </c>
    </row>
    <row r="113" spans="1:7">
      <c r="A113" s="4" t="s">
        <v>62</v>
      </c>
      <c r="B113" s="5" t="n">
        <v>3255899</v>
      </c>
    </row>
    <row r="114" spans="1:7">
      <c r="A114" s="4" t="s">
        <v>546</v>
      </c>
    </row>
    <row r="115" spans="1:7">
      <c r="A115" s="4" t="s">
        <v>526</v>
      </c>
      <c r="B115" s="5" t="n">
        <v>65806</v>
      </c>
    </row>
    <row r="116" spans="1:7">
      <c r="A116" s="4" t="s">
        <v>528</v>
      </c>
      <c r="D116" s="5" t="n">
        <v>174541</v>
      </c>
      <c r="E116" s="5" t="n">
        <v>1311942</v>
      </c>
    </row>
    <row r="117" spans="1:7">
      <c r="A117" s="4" t="s">
        <v>529</v>
      </c>
      <c r="F117" s="6" t="n">
        <v>63173</v>
      </c>
    </row>
    <row r="118" spans="1:7">
      <c r="A118" s="4" t="s">
        <v>530</v>
      </c>
      <c r="G118" s="6" t="n">
        <v>110089</v>
      </c>
    </row>
    <row r="119" spans="1:7">
      <c r="A119" s="4" t="s">
        <v>531</v>
      </c>
      <c r="B119" s="5" t="n">
        <v>52784</v>
      </c>
    </row>
    <row r="120" spans="1:7">
      <c r="A120" s="4" t="s">
        <v>62</v>
      </c>
      <c r="B120" s="5" t="n">
        <v>1778335</v>
      </c>
    </row>
    <row r="121" spans="1:7">
      <c r="A121" s="4" t="s">
        <v>547</v>
      </c>
    </row>
    <row r="122" spans="1:7">
      <c r="A122" s="4" t="s">
        <v>526</v>
      </c>
      <c r="B122" s="5" t="n">
        <v>0</v>
      </c>
    </row>
    <row r="123" spans="1:7">
      <c r="A123" s="4" t="s">
        <v>527</v>
      </c>
      <c r="D123" s="5" t="n">
        <v>224225</v>
      </c>
    </row>
    <row r="124" spans="1:7">
      <c r="A124" s="4" t="s">
        <v>62</v>
      </c>
      <c r="B124" s="5" t="n">
        <v>224225</v>
      </c>
    </row>
    <row r="125" spans="1:7">
      <c r="A125" s="4" t="s">
        <v>548</v>
      </c>
    </row>
    <row r="126" spans="1:7">
      <c r="A126" s="4" t="s">
        <v>526</v>
      </c>
      <c r="B126" s="5" t="n">
        <v>0</v>
      </c>
    </row>
    <row r="127" spans="1:7">
      <c r="A127" s="4" t="s">
        <v>527</v>
      </c>
      <c r="D127" s="6" t="n">
        <v>294734</v>
      </c>
    </row>
    <row r="128" spans="1:7">
      <c r="A128" s="4" t="s">
        <v>528</v>
      </c>
      <c r="E128" s="6" t="n">
        <v>958605</v>
      </c>
    </row>
    <row r="129" spans="1:7">
      <c r="A129" s="4" t="s">
        <v>62</v>
      </c>
      <c r="B129" s="5" t="n">
        <v>1253339</v>
      </c>
    </row>
    <row r="130" spans="1:7">
      <c r="A130" s="4" t="s">
        <v>549</v>
      </c>
    </row>
    <row r="131" spans="1:7">
      <c r="A131" s="4" t="s">
        <v>526</v>
      </c>
      <c r="B131" s="5" t="n">
        <v>0</v>
      </c>
    </row>
    <row r="132" spans="1:7">
      <c r="A132" s="4" t="s">
        <v>550</v>
      </c>
    </row>
    <row r="133" spans="1:7">
      <c r="A133" s="4" t="s">
        <v>526</v>
      </c>
      <c r="B133" s="5" t="n">
        <v>0</v>
      </c>
    </row>
    <row r="134" spans="1:7">
      <c r="A134" s="4" t="s">
        <v>551</v>
      </c>
    </row>
    <row r="135" spans="1:7">
      <c r="A135" s="4" t="s">
        <v>526</v>
      </c>
      <c r="B135" s="5" t="n">
        <v>0</v>
      </c>
    </row>
    <row r="136" spans="1:7">
      <c r="A136" s="4" t="s">
        <v>552</v>
      </c>
    </row>
    <row r="137" spans="1:7">
      <c r="A137" s="4" t="s">
        <v>526</v>
      </c>
      <c r="B137"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59</v>
      </c>
    </row>
    <row r="2" spans="1:3">
      <c r="A2" s="4" t="s">
        <v>554</v>
      </c>
      <c r="B2" s="6" t="n">
        <v>82058</v>
      </c>
      <c r="C2" s="6" t="n">
        <v>86638</v>
      </c>
    </row>
    <row r="3" spans="1:3">
      <c r="A3" s="4" t="s">
        <v>555</v>
      </c>
    </row>
    <row r="4" spans="1:3">
      <c r="A4" s="4" t="s">
        <v>554</v>
      </c>
      <c r="C4" s="6" t="n">
        <v>769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59</v>
      </c>
    </row>
    <row r="2" spans="1:3">
      <c r="A2" s="3" t="s">
        <v>557</v>
      </c>
    </row>
    <row r="3" spans="1:3">
      <c r="A3" s="4" t="s">
        <v>558</v>
      </c>
      <c r="B3" s="6" t="n">
        <v>82058</v>
      </c>
      <c r="C3" s="6" t="n">
        <v>86638</v>
      </c>
    </row>
    <row r="4" spans="1:3">
      <c r="A4" s="4" t="s">
        <v>425</v>
      </c>
      <c r="B4" s="5" t="n">
        <v>112694</v>
      </c>
      <c r="C4" s="5" t="n">
        <v>112694</v>
      </c>
    </row>
    <row r="5" spans="1:3">
      <c r="A5" s="4" t="s">
        <v>559</v>
      </c>
      <c r="B5" s="5" t="n">
        <v>76936</v>
      </c>
      <c r="C5" s="5" t="n">
        <v>86638</v>
      </c>
    </row>
    <row r="6" spans="1:3">
      <c r="A6" s="4" t="s">
        <v>560</v>
      </c>
      <c r="B6" s="5" t="n">
        <v>72578</v>
      </c>
      <c r="C6" s="5" t="n">
        <v>66649</v>
      </c>
    </row>
    <row r="7" spans="1:3">
      <c r="A7" s="4" t="s">
        <v>561</v>
      </c>
      <c r="B7" s="5" t="n">
        <v>656</v>
      </c>
      <c r="C7" s="5" t="n">
        <v>49584</v>
      </c>
    </row>
    <row r="8" spans="1:3">
      <c r="A8" s="4" t="s">
        <v>562</v>
      </c>
      <c r="B8" s="5" t="n">
        <v>616</v>
      </c>
      <c r="C8" s="5" t="n">
        <v>739</v>
      </c>
    </row>
    <row r="9" spans="1:3">
      <c r="A9" s="4" t="s">
        <v>563</v>
      </c>
      <c r="B9" s="5" t="n">
        <v>376</v>
      </c>
      <c r="C9" s="5" t="n">
        <v>376</v>
      </c>
    </row>
    <row r="10" spans="1:3">
      <c r="A10" s="4" t="s">
        <v>564</v>
      </c>
      <c r="B10" s="5" t="n">
        <v>1</v>
      </c>
      <c r="C10" s="5" t="n">
        <v>1079</v>
      </c>
    </row>
    <row r="11" spans="1:3">
      <c r="A11" s="4" t="s">
        <v>157</v>
      </c>
      <c r="C11" s="5" t="n">
        <v>30800</v>
      </c>
    </row>
    <row r="12" spans="1:3">
      <c r="A12" s="4" t="s">
        <v>565</v>
      </c>
      <c r="B12" s="5" t="n">
        <v>994</v>
      </c>
      <c r="C12" s="5" t="n">
        <v>1115</v>
      </c>
    </row>
    <row r="13" spans="1:3">
      <c r="A13" s="4" t="s">
        <v>120</v>
      </c>
      <c r="B13" s="5" t="n">
        <v>152157</v>
      </c>
      <c r="C13" s="6" t="n">
        <v>236980</v>
      </c>
    </row>
    <row r="14" spans="1:3">
      <c r="A14" s="4" t="s">
        <v>292</v>
      </c>
    </row>
    <row r="15" spans="1:3">
      <c r="A15" s="3" t="s">
        <v>557</v>
      </c>
    </row>
    <row r="16" spans="1:3">
      <c r="A16" s="4" t="s">
        <v>425</v>
      </c>
      <c r="B16" s="6" t="n">
        <v>-51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6</v>
      </c>
      <c r="B1" s="2" t="s">
        <v>1</v>
      </c>
    </row>
    <row r="2" spans="1:4">
      <c r="B2" s="2" t="s">
        <v>2</v>
      </c>
      <c r="C2" s="2" t="s">
        <v>59</v>
      </c>
      <c r="D2" s="2" t="s">
        <v>485</v>
      </c>
    </row>
    <row r="3" spans="1:4">
      <c r="A3" s="3" t="s">
        <v>567</v>
      </c>
    </row>
    <row r="4" spans="1:4">
      <c r="A4" s="4" t="s">
        <v>568</v>
      </c>
      <c r="B4" s="4" t="s">
        <v>442</v>
      </c>
    </row>
    <row r="5" spans="1:4">
      <c r="A5" s="4" t="s">
        <v>487</v>
      </c>
    </row>
    <row r="6" spans="1:4">
      <c r="A6" s="3" t="s">
        <v>567</v>
      </c>
    </row>
    <row r="7" spans="1:4">
      <c r="A7" s="4" t="s">
        <v>488</v>
      </c>
      <c r="B7" s="8" t="n">
        <v>880.7</v>
      </c>
      <c r="C7" s="6" t="n">
        <v>930</v>
      </c>
      <c r="D7" s="6" t="n">
        <v>1000</v>
      </c>
    </row>
    <row r="8" spans="1:4">
      <c r="A8" s="4" t="s">
        <v>569</v>
      </c>
      <c r="B8" s="4" t="s">
        <v>57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1</v>
      </c>
    </row>
    <row r="2" spans="1:2">
      <c r="B2" s="2" t="s">
        <v>507</v>
      </c>
    </row>
    <row r="3" spans="1:2">
      <c r="A3" s="4" t="s">
        <v>572</v>
      </c>
      <c r="B3" s="6" t="n">
        <v>112694</v>
      </c>
    </row>
    <row r="4" spans="1:2">
      <c r="A4" s="4" t="s">
        <v>103</v>
      </c>
      <c r="B4" s="5" t="n">
        <v>122702</v>
      </c>
    </row>
    <row r="5" spans="1:2">
      <c r="A5" s="4" t="s">
        <v>572</v>
      </c>
      <c r="B5" s="5" t="n">
        <v>112694</v>
      </c>
    </row>
    <row r="6" spans="1:2">
      <c r="A6" s="4" t="s">
        <v>386</v>
      </c>
    </row>
    <row r="7" spans="1:2">
      <c r="A7" s="4" t="s">
        <v>572</v>
      </c>
      <c r="B7" s="5" t="n">
        <v>0</v>
      </c>
    </row>
    <row r="8" spans="1:2">
      <c r="A8" s="4" t="s">
        <v>103</v>
      </c>
      <c r="B8" s="5" t="n">
        <v>4677</v>
      </c>
    </row>
    <row r="9" spans="1:2">
      <c r="A9" s="4" t="s">
        <v>572</v>
      </c>
      <c r="B9" s="5" t="n">
        <v>5122</v>
      </c>
    </row>
    <row r="10" spans="1:2">
      <c r="A10" s="4" t="s">
        <v>367</v>
      </c>
    </row>
    <row r="11" spans="1:2">
      <c r="A11" s="4" t="s">
        <v>572</v>
      </c>
      <c r="B11" s="5" t="n">
        <v>17650</v>
      </c>
    </row>
    <row r="12" spans="1:2">
      <c r="A12" s="4" t="s">
        <v>573</v>
      </c>
    </row>
    <row r="13" spans="1:2">
      <c r="A13" s="4" t="s">
        <v>103</v>
      </c>
      <c r="B13" s="5" t="n">
        <v>445</v>
      </c>
    </row>
    <row r="14" spans="1:2">
      <c r="A14" s="4" t="s">
        <v>574</v>
      </c>
    </row>
    <row r="15" spans="1:2">
      <c r="A15" s="4" t="s">
        <v>572</v>
      </c>
      <c r="B15" s="5" t="n">
        <v>0</v>
      </c>
    </row>
    <row r="16" spans="1:2">
      <c r="A16" s="4" t="s">
        <v>103</v>
      </c>
      <c r="B16" s="5" t="n">
        <v>4677</v>
      </c>
    </row>
    <row r="17" spans="1:2">
      <c r="A17" s="4" t="s">
        <v>572</v>
      </c>
      <c r="B17" s="5" t="n">
        <v>5122</v>
      </c>
    </row>
    <row r="18" spans="1:2">
      <c r="A18" s="4" t="s">
        <v>575</v>
      </c>
    </row>
    <row r="19" spans="1:2">
      <c r="A19" s="4" t="s">
        <v>572</v>
      </c>
      <c r="B19" s="5" t="n">
        <v>8955</v>
      </c>
    </row>
    <row r="20" spans="1:2">
      <c r="A20" s="4" t="s">
        <v>576</v>
      </c>
    </row>
    <row r="21" spans="1:2">
      <c r="A21" s="4" t="s">
        <v>103</v>
      </c>
      <c r="B21" s="5" t="n">
        <v>445</v>
      </c>
    </row>
    <row r="22" spans="1:2">
      <c r="A22" s="4" t="s">
        <v>577</v>
      </c>
    </row>
    <row r="23" spans="1:2">
      <c r="A23" s="4" t="s">
        <v>572</v>
      </c>
      <c r="B23" s="5" t="n">
        <v>0</v>
      </c>
    </row>
    <row r="24" spans="1:2">
      <c r="A24" s="4" t="s">
        <v>103</v>
      </c>
      <c r="B24" s="5" t="n">
        <v>0</v>
      </c>
    </row>
    <row r="25" spans="1:2">
      <c r="A25" s="4" t="s">
        <v>572</v>
      </c>
      <c r="B25" s="5" t="n">
        <v>0</v>
      </c>
    </row>
    <row r="26" spans="1:2">
      <c r="A26" s="4" t="s">
        <v>578</v>
      </c>
    </row>
    <row r="27" spans="1:2">
      <c r="A27" s="4" t="s">
        <v>572</v>
      </c>
      <c r="B27" s="5" t="n">
        <v>3631</v>
      </c>
    </row>
    <row r="28" spans="1:2">
      <c r="A28" s="4" t="s">
        <v>579</v>
      </c>
    </row>
    <row r="29" spans="1:2">
      <c r="A29" s="4" t="s">
        <v>103</v>
      </c>
      <c r="B29" s="5" t="n">
        <v>0</v>
      </c>
    </row>
    <row r="30" spans="1:2">
      <c r="A30" s="4" t="s">
        <v>580</v>
      </c>
    </row>
    <row r="31" spans="1:2">
      <c r="A31" s="4" t="s">
        <v>103</v>
      </c>
      <c r="B31" s="5" t="n">
        <v>0</v>
      </c>
    </row>
    <row r="32" spans="1:2">
      <c r="A32" s="4" t="s">
        <v>581</v>
      </c>
    </row>
    <row r="33" spans="1:2">
      <c r="A33" s="4" t="s">
        <v>572</v>
      </c>
      <c r="B33" s="5" t="n">
        <v>0</v>
      </c>
    </row>
    <row r="34" spans="1:2">
      <c r="A34" s="4" t="s">
        <v>572</v>
      </c>
      <c r="B34" s="5" t="n">
        <v>1356</v>
      </c>
    </row>
    <row r="35" spans="1:2">
      <c r="A35" s="4" t="s">
        <v>582</v>
      </c>
    </row>
    <row r="36" spans="1:2">
      <c r="A36" s="4" t="s">
        <v>103</v>
      </c>
      <c r="B36"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s>
  <sheetData>
    <row r="1" spans="1:5">
      <c r="A1" s="1" t="s">
        <v>583</v>
      </c>
      <c r="B1" s="2" t="s">
        <v>584</v>
      </c>
      <c r="C1" s="2" t="s">
        <v>585</v>
      </c>
      <c r="D1" s="2" t="s">
        <v>355</v>
      </c>
      <c r="E1" s="2" t="s">
        <v>433</v>
      </c>
    </row>
    <row r="2" spans="1:5">
      <c r="A2" s="4" t="s">
        <v>425</v>
      </c>
      <c r="C2" s="6" t="n">
        <v>112694000</v>
      </c>
      <c r="D2" s="6" t="n">
        <v>112694000</v>
      </c>
    </row>
    <row r="3" spans="1:5">
      <c r="A3" s="4" t="s">
        <v>103</v>
      </c>
      <c r="C3" s="6" t="n">
        <v>122702000</v>
      </c>
    </row>
    <row r="4" spans="1:5">
      <c r="A4" s="4" t="s">
        <v>586</v>
      </c>
      <c r="C4" s="5" t="n">
        <v>94</v>
      </c>
    </row>
    <row r="5" spans="1:5">
      <c r="A5" s="4" t="s">
        <v>587</v>
      </c>
    </row>
    <row r="6" spans="1:5">
      <c r="A6" s="4" t="s">
        <v>425</v>
      </c>
      <c r="C6" s="6" t="n">
        <v>5100000</v>
      </c>
    </row>
    <row r="7" spans="1:5">
      <c r="A7" s="4" t="s">
        <v>588</v>
      </c>
    </row>
    <row r="8" spans="1:5">
      <c r="A8" s="4" t="s">
        <v>425</v>
      </c>
      <c r="C8" s="5" t="n">
        <v>22536000</v>
      </c>
      <c r="E8" s="6" t="n">
        <v>0</v>
      </c>
    </row>
    <row r="9" spans="1:5">
      <c r="A9" s="4" t="s">
        <v>103</v>
      </c>
      <c r="B9" s="8" t="n">
        <v>19.3</v>
      </c>
      <c r="C9" s="6" t="n">
        <v>19273000</v>
      </c>
    </row>
    <row r="10" spans="1:5">
      <c r="A10" s="4" t="s">
        <v>586</v>
      </c>
      <c r="C10" s="5" t="n">
        <v>94</v>
      </c>
    </row>
    <row r="11" spans="1:5">
      <c r="A11" s="4" t="s">
        <v>395</v>
      </c>
      <c r="C11" s="6" t="n">
        <v>3900000</v>
      </c>
    </row>
    <row r="12" spans="1:5">
      <c r="A12" s="4" t="s">
        <v>292</v>
      </c>
    </row>
    <row r="13" spans="1:5">
      <c r="A13" s="4" t="s">
        <v>425</v>
      </c>
      <c r="C13" s="5" t="n">
        <v>5122000</v>
      </c>
      <c r="D13" s="5" t="n">
        <v>0</v>
      </c>
    </row>
    <row r="14" spans="1:5">
      <c r="A14" s="4" t="s">
        <v>103</v>
      </c>
      <c r="C14" s="5" t="n">
        <v>4677000</v>
      </c>
    </row>
    <row r="15" spans="1:5">
      <c r="A15" s="4" t="s">
        <v>367</v>
      </c>
    </row>
    <row r="16" spans="1:5">
      <c r="A16" s="4" t="s">
        <v>425</v>
      </c>
      <c r="C16" s="5" t="n">
        <v>17650000</v>
      </c>
    </row>
    <row r="17" spans="1:5">
      <c r="A17" s="4" t="s">
        <v>589</v>
      </c>
    </row>
    <row r="18" spans="1:5">
      <c r="A18" s="4" t="s">
        <v>425</v>
      </c>
      <c r="C18" s="5" t="n">
        <v>3263000</v>
      </c>
      <c r="D18" s="6" t="n">
        <v>3263000</v>
      </c>
    </row>
    <row r="19" spans="1:5">
      <c r="A19" s="4" t="s">
        <v>103</v>
      </c>
      <c r="C19" s="9" t="n">
        <v>22.5</v>
      </c>
    </row>
    <row r="20" spans="1:5">
      <c r="A20" s="4" t="s">
        <v>590</v>
      </c>
    </row>
    <row r="21" spans="1:5">
      <c r="A21" s="4" t="s">
        <v>103</v>
      </c>
      <c r="C21" s="6" t="n">
        <v>44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1</v>
      </c>
      <c r="B1" s="2" t="s">
        <v>2</v>
      </c>
      <c r="C1" s="2" t="s">
        <v>59</v>
      </c>
      <c r="D1" s="2" t="s">
        <v>372</v>
      </c>
    </row>
    <row r="2" spans="1:4">
      <c r="A2" s="4" t="s">
        <v>592</v>
      </c>
      <c r="B2" s="6" t="n">
        <v>83920</v>
      </c>
      <c r="C2" s="6" t="n">
        <v>83702</v>
      </c>
    </row>
    <row r="3" spans="1:4">
      <c r="A3" s="4" t="s">
        <v>593</v>
      </c>
      <c r="B3" s="5" t="n">
        <v>27549</v>
      </c>
      <c r="C3" s="5" t="n">
        <v>24831</v>
      </c>
    </row>
    <row r="4" spans="1:4">
      <c r="A4" s="4" t="s">
        <v>594</v>
      </c>
      <c r="B4" s="5" t="n">
        <v>112694</v>
      </c>
      <c r="C4" s="5" t="n">
        <v>112694</v>
      </c>
    </row>
    <row r="5" spans="1:4">
      <c r="A5" s="4" t="s">
        <v>595</v>
      </c>
      <c r="B5" s="5" t="n">
        <v>19277</v>
      </c>
      <c r="C5" s="5" t="n">
        <v>20159</v>
      </c>
    </row>
    <row r="6" spans="1:4">
      <c r="A6" s="4" t="s">
        <v>596</v>
      </c>
      <c r="B6" s="5" t="n">
        <v>6453</v>
      </c>
      <c r="C6" s="5" t="n">
        <v>5008</v>
      </c>
    </row>
    <row r="7" spans="1:4">
      <c r="A7" s="4" t="s">
        <v>597</v>
      </c>
      <c r="B7" s="5" t="n">
        <v>1</v>
      </c>
      <c r="C7" s="5" t="n">
        <v>42263</v>
      </c>
    </row>
    <row r="8" spans="1:4">
      <c r="A8" s="4" t="s">
        <v>120</v>
      </c>
      <c r="B8" s="5" t="n">
        <v>159736</v>
      </c>
      <c r="C8" s="6" t="n">
        <v>175963</v>
      </c>
    </row>
    <row r="9" spans="1:4">
      <c r="A9" s="4" t="s">
        <v>588</v>
      </c>
    </row>
    <row r="10" spans="1:4">
      <c r="A10" s="4" t="s">
        <v>594</v>
      </c>
      <c r="B10" s="6" t="n">
        <v>22536</v>
      </c>
      <c r="D10"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599</v>
      </c>
      <c r="C1" s="2" t="s">
        <v>2</v>
      </c>
    </row>
    <row r="2" spans="1:3">
      <c r="A2" s="4" t="s">
        <v>572</v>
      </c>
      <c r="B2" s="6" t="n">
        <v>112694000</v>
      </c>
      <c r="C2" s="6" t="n">
        <v>112694000</v>
      </c>
    </row>
    <row r="3" spans="1:3">
      <c r="A3" s="4" t="s">
        <v>513</v>
      </c>
      <c r="C3" s="5" t="n">
        <v>122702000</v>
      </c>
    </row>
    <row r="4" spans="1:3">
      <c r="A4" s="4" t="s">
        <v>572</v>
      </c>
      <c r="C4" s="5" t="n">
        <v>112694000</v>
      </c>
    </row>
    <row r="5" spans="1:3">
      <c r="A5" s="4" t="s">
        <v>600</v>
      </c>
    </row>
    <row r="6" spans="1:3">
      <c r="A6" s="4" t="s">
        <v>513</v>
      </c>
      <c r="B6" s="9" t="n">
        <v>19.3</v>
      </c>
      <c r="C6" s="5" t="n">
        <v>19273000</v>
      </c>
    </row>
    <row r="7" spans="1:3">
      <c r="A7" s="4" t="s">
        <v>572</v>
      </c>
      <c r="C7" s="5" t="n">
        <v>22536000</v>
      </c>
    </row>
    <row r="8" spans="1:3">
      <c r="A8" s="4" t="s">
        <v>367</v>
      </c>
    </row>
    <row r="9" spans="1:3">
      <c r="A9" s="4" t="s">
        <v>572</v>
      </c>
      <c r="C9" s="5" t="n">
        <v>17650000</v>
      </c>
    </row>
    <row r="10" spans="1:3">
      <c r="A10" s="4" t="s">
        <v>601</v>
      </c>
    </row>
    <row r="11" spans="1:3">
      <c r="A11" s="4" t="s">
        <v>572</v>
      </c>
      <c r="B11" s="5" t="n">
        <v>3263000</v>
      </c>
      <c r="C11" s="5" t="n">
        <v>3263000</v>
      </c>
    </row>
    <row r="12" spans="1:3">
      <c r="A12" s="4" t="s">
        <v>513</v>
      </c>
      <c r="C12" s="9" t="n">
        <v>22.5</v>
      </c>
    </row>
    <row r="13" spans="1:3">
      <c r="A13" s="4" t="s">
        <v>572</v>
      </c>
      <c r="C13" s="5" t="n">
        <v>3263000</v>
      </c>
    </row>
    <row r="14" spans="1:3">
      <c r="A14" s="4" t="s">
        <v>602</v>
      </c>
    </row>
    <row r="15" spans="1:3">
      <c r="A15" s="4" t="s">
        <v>513</v>
      </c>
      <c r="C15" s="5" t="n">
        <v>16992000</v>
      </c>
    </row>
    <row r="16" spans="1:3">
      <c r="A16" s="4" t="s">
        <v>572</v>
      </c>
      <c r="C16" s="5" t="n">
        <v>19793000</v>
      </c>
    </row>
    <row r="17" spans="1:3">
      <c r="A17" s="4" t="s">
        <v>575</v>
      </c>
    </row>
    <row r="18" spans="1:3">
      <c r="A18" s="4" t="s">
        <v>572</v>
      </c>
      <c r="C18" s="5" t="n">
        <v>8955000</v>
      </c>
    </row>
    <row r="19" spans="1:3">
      <c r="A19" s="4" t="s">
        <v>603</v>
      </c>
    </row>
    <row r="20" spans="1:3">
      <c r="A20" s="4" t="s">
        <v>572</v>
      </c>
      <c r="B20" s="5" t="n">
        <v>2801000</v>
      </c>
      <c r="C20" s="5" t="n">
        <v>2801000</v>
      </c>
    </row>
    <row r="21" spans="1:3">
      <c r="A21" s="4" t="s">
        <v>604</v>
      </c>
    </row>
    <row r="22" spans="1:3">
      <c r="A22" s="4" t="s">
        <v>513</v>
      </c>
      <c r="C22" s="5" t="n">
        <v>2219000</v>
      </c>
    </row>
    <row r="23" spans="1:3">
      <c r="A23" s="4" t="s">
        <v>572</v>
      </c>
      <c r="C23" s="5" t="n">
        <v>2672000</v>
      </c>
    </row>
    <row r="24" spans="1:3">
      <c r="A24" s="4" t="s">
        <v>578</v>
      </c>
    </row>
    <row r="25" spans="1:3">
      <c r="A25" s="4" t="s">
        <v>572</v>
      </c>
      <c r="C25" s="5" t="n">
        <v>3631000</v>
      </c>
    </row>
    <row r="26" spans="1:3">
      <c r="A26" s="4" t="s">
        <v>605</v>
      </c>
    </row>
    <row r="27" spans="1:3">
      <c r="A27" s="4" t="s">
        <v>572</v>
      </c>
      <c r="B27" s="5" t="n">
        <v>453000</v>
      </c>
      <c r="C27" s="5" t="n">
        <v>453000</v>
      </c>
    </row>
    <row r="28" spans="1:3">
      <c r="A28" s="4" t="s">
        <v>606</v>
      </c>
    </row>
    <row r="29" spans="1:3">
      <c r="A29" s="4" t="s">
        <v>513</v>
      </c>
      <c r="C29" s="5" t="n">
        <v>62000</v>
      </c>
    </row>
    <row r="30" spans="1:3">
      <c r="A30" s="4" t="s">
        <v>572</v>
      </c>
      <c r="C30" s="5" t="n">
        <v>71000</v>
      </c>
    </row>
    <row r="31" spans="1:3">
      <c r="A31" s="4" t="s">
        <v>607</v>
      </c>
    </row>
    <row r="32" spans="1:3">
      <c r="A32" s="4" t="s">
        <v>572</v>
      </c>
      <c r="B32" s="5" t="n">
        <v>0</v>
      </c>
      <c r="C32" s="5" t="n">
        <v>0</v>
      </c>
    </row>
    <row r="33" spans="1:3">
      <c r="A33" s="4" t="s">
        <v>572</v>
      </c>
      <c r="C33" s="5" t="n">
        <v>1356000</v>
      </c>
    </row>
    <row r="34" spans="1:3">
      <c r="A34" s="4" t="s">
        <v>608</v>
      </c>
    </row>
    <row r="35" spans="1:3">
      <c r="A35" s="4" t="s">
        <v>572</v>
      </c>
      <c r="B35" s="6" t="n">
        <v>9000</v>
      </c>
      <c r="C35" s="6" t="n">
        <v>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2"/>
    <col customWidth="1" max="3" min="3" width="30"/>
    <col customWidth="1" max="4" min="4" width="36"/>
    <col customWidth="1" max="5" min="5" width="55"/>
    <col customWidth="1" max="6" min="6" width="29"/>
    <col customWidth="1" max="7" min="7" width="30"/>
    <col customWidth="1" max="8" min="8" width="35"/>
  </cols>
  <sheetData>
    <row r="1" spans="1:8">
      <c r="A1" s="1" t="s">
        <v>119</v>
      </c>
      <c r="B1" s="2" t="s">
        <v>120</v>
      </c>
      <c r="C1" s="2" t="s">
        <v>121</v>
      </c>
      <c r="D1" s="2" t="s">
        <v>122</v>
      </c>
      <c r="E1" s="2" t="s">
        <v>123</v>
      </c>
      <c r="F1" s="2" t="s">
        <v>124</v>
      </c>
      <c r="G1" s="2" t="s">
        <v>125</v>
      </c>
      <c r="H1" s="2" t="s">
        <v>126</v>
      </c>
    </row>
    <row r="2" spans="1:8">
      <c r="A2" s="4" t="s">
        <v>127</v>
      </c>
      <c r="B2" s="6" t="n">
        <v>3374607</v>
      </c>
      <c r="C2" s="6" t="n">
        <v>1234</v>
      </c>
      <c r="D2" s="6" t="n">
        <v>3966540</v>
      </c>
      <c r="E2" s="6" t="n">
        <v>-34222</v>
      </c>
      <c r="F2" s="6" t="n">
        <v>-569428</v>
      </c>
      <c r="G2" s="6" t="n">
        <v>3364124</v>
      </c>
      <c r="H2" s="6" t="n">
        <v>10483</v>
      </c>
    </row>
    <row r="3" spans="1:8">
      <c r="A3" s="4" t="s">
        <v>128</v>
      </c>
      <c r="B3" s="5" t="n">
        <v>65381</v>
      </c>
      <c r="C3" s="5" t="n">
        <v>23</v>
      </c>
      <c r="D3" s="5" t="n">
        <v>65358</v>
      </c>
      <c r="G3" s="5" t="n">
        <v>65381</v>
      </c>
    </row>
    <row r="4" spans="1:8">
      <c r="A4" s="4" t="s">
        <v>129</v>
      </c>
      <c r="B4" s="5" t="n">
        <v>7639</v>
      </c>
      <c r="D4" s="5" t="n">
        <v>7639</v>
      </c>
      <c r="G4" s="5" t="n">
        <v>7639</v>
      </c>
    </row>
    <row r="5" spans="1:8">
      <c r="A5" s="4" t="s">
        <v>130</v>
      </c>
      <c r="B5" s="5" t="n">
        <v>11</v>
      </c>
      <c r="D5" s="5" t="n">
        <v>143</v>
      </c>
      <c r="F5" s="5" t="n">
        <v>-132</v>
      </c>
      <c r="G5" s="5" t="n">
        <v>11</v>
      </c>
    </row>
    <row r="6" spans="1:8">
      <c r="A6" s="4" t="s">
        <v>131</v>
      </c>
      <c r="B6" s="5" t="n">
        <v>125</v>
      </c>
      <c r="D6" s="5" t="n">
        <v>125</v>
      </c>
      <c r="G6" s="5" t="n">
        <v>125</v>
      </c>
    </row>
    <row r="7" spans="1:8">
      <c r="A7" s="4" t="s">
        <v>132</v>
      </c>
      <c r="B7" s="5" t="n">
        <v>3466</v>
      </c>
      <c r="E7" s="5" t="n">
        <v>3466</v>
      </c>
      <c r="G7" s="5" t="n">
        <v>3466</v>
      </c>
    </row>
    <row r="8" spans="1:8">
      <c r="A8" s="4" t="s">
        <v>106</v>
      </c>
      <c r="B8" s="5" t="n">
        <v>76867</v>
      </c>
      <c r="F8" s="5" t="n">
        <v>76565</v>
      </c>
      <c r="G8" s="5" t="n">
        <v>76565</v>
      </c>
      <c r="H8" s="5" t="n">
        <v>302</v>
      </c>
    </row>
    <row r="9" spans="1:8">
      <c r="A9" s="4" t="s">
        <v>133</v>
      </c>
      <c r="B9" s="5" t="n">
        <v>-77913</v>
      </c>
      <c r="F9" s="5" t="n">
        <v>-77913</v>
      </c>
      <c r="G9" s="5" t="n">
        <v>-77913</v>
      </c>
    </row>
    <row r="10" spans="1:8">
      <c r="A10" s="4" t="s">
        <v>134</v>
      </c>
      <c r="B10" s="5" t="n">
        <v>1470</v>
      </c>
      <c r="H10" s="5" t="n">
        <v>1470</v>
      </c>
    </row>
    <row r="11" spans="1:8">
      <c r="A11" s="4" t="s">
        <v>135</v>
      </c>
      <c r="B11" s="5" t="n">
        <v>-64</v>
      </c>
      <c r="H11" s="5" t="n">
        <v>-64</v>
      </c>
    </row>
    <row r="12" spans="1:8">
      <c r="A12" s="4" t="s">
        <v>136</v>
      </c>
      <c r="B12" s="5" t="n">
        <v>3451589</v>
      </c>
      <c r="C12" s="5" t="n">
        <v>1257</v>
      </c>
      <c r="D12" s="5" t="n">
        <v>4039805</v>
      </c>
      <c r="E12" s="5" t="n">
        <v>-30756</v>
      </c>
      <c r="F12" s="5" t="n">
        <v>-570908</v>
      </c>
      <c r="G12" s="5" t="n">
        <v>3439398</v>
      </c>
      <c r="H12" s="5" t="n">
        <v>12191</v>
      </c>
    </row>
    <row r="13" spans="1:8">
      <c r="A13" s="4" t="s">
        <v>137</v>
      </c>
      <c r="B13" s="5" t="n">
        <v>3784681</v>
      </c>
      <c r="C13" s="5" t="n">
        <v>1350</v>
      </c>
      <c r="D13" s="5" t="n">
        <v>4370014</v>
      </c>
      <c r="E13" s="5" t="n">
        <v>-16233</v>
      </c>
      <c r="F13" s="5" t="n">
        <v>-592548</v>
      </c>
      <c r="G13" s="5" t="n">
        <v>3762583</v>
      </c>
      <c r="H13" s="5" t="n">
        <v>22098</v>
      </c>
    </row>
    <row r="14" spans="1:8">
      <c r="A14" s="4" t="s">
        <v>128</v>
      </c>
      <c r="B14" s="5" t="n">
        <v>4</v>
      </c>
      <c r="C14" s="5" t="n">
        <v>4</v>
      </c>
      <c r="G14" s="5" t="n">
        <v>4</v>
      </c>
    </row>
    <row r="15" spans="1:8">
      <c r="A15" s="4" t="s">
        <v>129</v>
      </c>
      <c r="B15" s="5" t="n">
        <v>8550</v>
      </c>
      <c r="D15" s="5" t="n">
        <v>8550</v>
      </c>
      <c r="G15" s="5" t="n">
        <v>8550</v>
      </c>
    </row>
    <row r="16" spans="1:8">
      <c r="A16" s="4" t="s">
        <v>130</v>
      </c>
      <c r="B16" s="5" t="n">
        <v>12</v>
      </c>
      <c r="D16" s="5" t="n">
        <v>162</v>
      </c>
      <c r="F16" s="5" t="n">
        <v>-150</v>
      </c>
      <c r="G16" s="5" t="n">
        <v>12</v>
      </c>
    </row>
    <row r="17" spans="1:8">
      <c r="A17" s="4" t="s">
        <v>131</v>
      </c>
      <c r="B17" s="5" t="n">
        <v>125</v>
      </c>
      <c r="D17" s="5" t="n">
        <v>125</v>
      </c>
      <c r="G17" s="5" t="n">
        <v>125</v>
      </c>
    </row>
    <row r="18" spans="1:8">
      <c r="A18" s="4" t="s">
        <v>132</v>
      </c>
      <c r="B18" s="5" t="n">
        <v>34481</v>
      </c>
      <c r="E18" s="5" t="n">
        <v>34481</v>
      </c>
      <c r="G18" s="5" t="n">
        <v>34481</v>
      </c>
    </row>
    <row r="19" spans="1:8">
      <c r="A19" s="4" t="s">
        <v>106</v>
      </c>
      <c r="B19" s="5" t="n">
        <v>-53283</v>
      </c>
      <c r="F19" s="5" t="n">
        <v>-53350</v>
      </c>
      <c r="G19" s="5" t="n">
        <v>-53350</v>
      </c>
      <c r="H19" s="5" t="n">
        <v>67</v>
      </c>
    </row>
    <row r="20" spans="1:8">
      <c r="A20" s="4" t="s">
        <v>133</v>
      </c>
      <c r="B20" s="5" t="n">
        <v>-83920</v>
      </c>
      <c r="F20" s="5" t="n">
        <v>-83920</v>
      </c>
      <c r="G20" s="5" t="n">
        <v>-83920</v>
      </c>
    </row>
    <row r="21" spans="1:8">
      <c r="A21" s="4" t="s">
        <v>134</v>
      </c>
      <c r="B21" s="5" t="n">
        <v>8108</v>
      </c>
      <c r="H21" s="5" t="n">
        <v>8108</v>
      </c>
    </row>
    <row r="22" spans="1:8">
      <c r="A22" s="4" t="s">
        <v>135</v>
      </c>
      <c r="B22" s="5" t="n">
        <v>-6681</v>
      </c>
      <c r="H22" s="5" t="n">
        <v>-6681</v>
      </c>
    </row>
    <row r="23" spans="1:8">
      <c r="A23" s="4" t="s">
        <v>138</v>
      </c>
      <c r="B23" s="5" t="n">
        <v>3674427</v>
      </c>
      <c r="C23" s="6" t="n">
        <v>1354</v>
      </c>
      <c r="D23" s="6" t="n">
        <v>4378851</v>
      </c>
      <c r="E23" s="6" t="n">
        <v>18248</v>
      </c>
      <c r="F23" s="5" t="n">
        <v>-747533</v>
      </c>
      <c r="G23" s="5" t="n">
        <v>3650920</v>
      </c>
      <c r="H23" s="5" t="n">
        <v>23507</v>
      </c>
    </row>
    <row r="24" spans="1:8">
      <c r="A24" s="4" t="s">
        <v>139</v>
      </c>
      <c r="B24" s="6" t="n">
        <v>-17650</v>
      </c>
      <c r="F24" s="6" t="n">
        <v>-17565</v>
      </c>
      <c r="G24" s="6" t="n">
        <v>-17565</v>
      </c>
      <c r="H24" s="6" t="n">
        <v>-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4"/>
    <col customWidth="1" max="5" min="5" width="24"/>
  </cols>
  <sheetData>
    <row r="1" spans="1:5">
      <c r="A1" s="1" t="s">
        <v>609</v>
      </c>
      <c r="B1" s="2" t="s">
        <v>1</v>
      </c>
      <c r="E1" s="2" t="s">
        <v>272</v>
      </c>
    </row>
    <row r="2" spans="1:5">
      <c r="B2" s="2" t="s">
        <v>2</v>
      </c>
      <c r="C2" s="2" t="s">
        <v>59</v>
      </c>
      <c r="D2" s="2" t="s">
        <v>94</v>
      </c>
      <c r="E2" s="2" t="s">
        <v>59</v>
      </c>
    </row>
    <row r="3" spans="1:5">
      <c r="A3" s="3" t="s">
        <v>610</v>
      </c>
    </row>
    <row r="4" spans="1:5">
      <c r="A4" s="4" t="s">
        <v>611</v>
      </c>
      <c r="B4" s="6" t="n">
        <v>9019652000</v>
      </c>
      <c r="C4" s="6" t="n">
        <v>1971860000</v>
      </c>
      <c r="E4" s="6" t="n">
        <v>1971860000</v>
      </c>
    </row>
    <row r="5" spans="1:5">
      <c r="A5" s="4" t="s">
        <v>612</v>
      </c>
      <c r="B5" s="5" t="n">
        <v>104239000</v>
      </c>
      <c r="D5" s="6" t="n">
        <v>118688000</v>
      </c>
    </row>
    <row r="6" spans="1:5">
      <c r="A6" s="4" t="s">
        <v>613</v>
      </c>
      <c r="B6" s="6" t="n">
        <v>2800000000</v>
      </c>
    </row>
    <row r="7" spans="1:5">
      <c r="A7" s="4" t="s">
        <v>614</v>
      </c>
      <c r="B7" s="4" t="s">
        <v>615</v>
      </c>
    </row>
    <row r="8" spans="1:5">
      <c r="A8" s="4" t="s">
        <v>616</v>
      </c>
      <c r="B8" s="4" t="s">
        <v>444</v>
      </c>
    </row>
    <row r="9" spans="1:5">
      <c r="A9" s="4" t="s">
        <v>617</v>
      </c>
    </row>
    <row r="10" spans="1:5">
      <c r="A10" s="3" t="s">
        <v>610</v>
      </c>
    </row>
    <row r="11" spans="1:5">
      <c r="A11" s="4" t="s">
        <v>618</v>
      </c>
      <c r="B11" s="6" t="n">
        <v>650000000</v>
      </c>
    </row>
    <row r="12" spans="1:5">
      <c r="A12" s="4" t="s">
        <v>619</v>
      </c>
    </row>
    <row r="13" spans="1:5">
      <c r="A13" s="3" t="s">
        <v>610</v>
      </c>
    </row>
    <row r="14" spans="1:5">
      <c r="A14" s="4" t="s">
        <v>620</v>
      </c>
      <c r="B14" s="4" t="s">
        <v>621</v>
      </c>
    </row>
    <row r="15" spans="1:5">
      <c r="A15" s="4" t="s">
        <v>622</v>
      </c>
    </row>
    <row r="16" spans="1:5">
      <c r="A16" s="3" t="s">
        <v>610</v>
      </c>
    </row>
    <row r="17" spans="1:5">
      <c r="A17" s="4" t="s">
        <v>623</v>
      </c>
      <c r="B17" s="4" t="s">
        <v>624</v>
      </c>
    </row>
    <row r="18" spans="1:5">
      <c r="A18" s="4" t="s">
        <v>625</v>
      </c>
      <c r="B18" s="6" t="n">
        <v>10000000</v>
      </c>
    </row>
    <row r="19" spans="1:5">
      <c r="A19" s="4" t="s">
        <v>626</v>
      </c>
    </row>
    <row r="20" spans="1:5">
      <c r="A20" s="3" t="s">
        <v>610</v>
      </c>
    </row>
    <row r="21" spans="1:5">
      <c r="A21" s="4" t="s">
        <v>627</v>
      </c>
      <c r="B21" s="5" t="n">
        <v>0</v>
      </c>
      <c r="C21" s="5" t="n">
        <v>0</v>
      </c>
    </row>
    <row r="22" spans="1:5">
      <c r="A22" s="4" t="s">
        <v>612</v>
      </c>
      <c r="B22" s="5" t="n">
        <v>496000000000</v>
      </c>
      <c r="C22" s="5" t="n">
        <v>490000000000</v>
      </c>
    </row>
    <row r="23" spans="1:5">
      <c r="A23" s="4" t="s">
        <v>628</v>
      </c>
      <c r="B23" s="5" t="n">
        <v>274000000000</v>
      </c>
      <c r="C23" s="5" t="n">
        <v>266000000000</v>
      </c>
    </row>
    <row r="24" spans="1:5">
      <c r="A24" s="4" t="s">
        <v>629</v>
      </c>
    </row>
    <row r="25" spans="1:5">
      <c r="A25" s="3" t="s">
        <v>610</v>
      </c>
    </row>
    <row r="26" spans="1:5">
      <c r="A26" s="4" t="s">
        <v>630</v>
      </c>
      <c r="B26" s="5" t="n">
        <v>250000000</v>
      </c>
    </row>
    <row r="27" spans="1:5">
      <c r="A27" s="4" t="s">
        <v>631</v>
      </c>
    </row>
    <row r="28" spans="1:5">
      <c r="A28" s="3" t="s">
        <v>610</v>
      </c>
    </row>
    <row r="29" spans="1:5">
      <c r="A29" s="4" t="s">
        <v>627</v>
      </c>
      <c r="B29" s="5" t="n">
        <v>9300000000</v>
      </c>
      <c r="E29" s="5" t="n">
        <v>9400000000</v>
      </c>
    </row>
    <row r="30" spans="1:5">
      <c r="A30" s="4" t="s">
        <v>611</v>
      </c>
      <c r="B30" s="6" t="n">
        <v>9019652000</v>
      </c>
      <c r="C30" s="5" t="n">
        <v>9753059000</v>
      </c>
      <c r="E30" s="6" t="n">
        <v>9753059000</v>
      </c>
    </row>
    <row r="31" spans="1:5">
      <c r="A31" s="4" t="s">
        <v>632</v>
      </c>
      <c r="E31" s="4" t="s">
        <v>633</v>
      </c>
    </row>
    <row r="32" spans="1:5">
      <c r="A32" s="4" t="s">
        <v>634</v>
      </c>
      <c r="B32" s="4" t="s">
        <v>635</v>
      </c>
      <c r="E32" s="4" t="s">
        <v>636</v>
      </c>
    </row>
    <row r="33" spans="1:5">
      <c r="A33" s="4" t="s">
        <v>637</v>
      </c>
      <c r="B33" s="4" t="s">
        <v>638</v>
      </c>
      <c r="E33" s="4" t="s">
        <v>639</v>
      </c>
    </row>
    <row r="34" spans="1:5">
      <c r="A34" s="4" t="s">
        <v>640</v>
      </c>
    </row>
    <row r="35" spans="1:5">
      <c r="A35" s="3" t="s">
        <v>610</v>
      </c>
    </row>
    <row r="36" spans="1:5">
      <c r="A36" s="4" t="s">
        <v>611</v>
      </c>
      <c r="B36" s="6" t="n">
        <v>1529553000</v>
      </c>
      <c r="C36" s="5" t="n">
        <v>1442083000</v>
      </c>
      <c r="E36" s="6" t="n">
        <v>1442083000</v>
      </c>
    </row>
    <row r="37" spans="1:5">
      <c r="A37" s="4" t="s">
        <v>641</v>
      </c>
    </row>
    <row r="38" spans="1:5">
      <c r="A38" s="3" t="s">
        <v>610</v>
      </c>
    </row>
    <row r="39" spans="1:5">
      <c r="A39" s="4" t="s">
        <v>627</v>
      </c>
      <c r="B39" s="6" t="n">
        <v>342100000</v>
      </c>
      <c r="C39" s="6" t="n">
        <v>293900000</v>
      </c>
    </row>
    <row r="40" spans="1:5">
      <c r="A40" s="4" t="s">
        <v>642</v>
      </c>
    </row>
    <row r="41" spans="1:5">
      <c r="A41" s="3" t="s">
        <v>610</v>
      </c>
    </row>
    <row r="42" spans="1:5">
      <c r="A42" s="4" t="s">
        <v>632</v>
      </c>
      <c r="B42" s="4" t="s">
        <v>633</v>
      </c>
    </row>
    <row r="43" spans="1:5">
      <c r="A43" s="4" t="s">
        <v>643</v>
      </c>
    </row>
    <row r="44" spans="1:5">
      <c r="A44" s="3" t="s">
        <v>610</v>
      </c>
    </row>
    <row r="45" spans="1:5">
      <c r="A45" s="4" t="s">
        <v>632</v>
      </c>
      <c r="B45" s="4" t="s">
        <v>644</v>
      </c>
      <c r="E45" s="4" t="s">
        <v>64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59</v>
      </c>
    </row>
    <row r="2" spans="1:3">
      <c r="A2" s="3" t="s">
        <v>610</v>
      </c>
    </row>
    <row r="3" spans="1:3">
      <c r="A3" s="4" t="s">
        <v>647</v>
      </c>
      <c r="B3" s="6" t="n">
        <v>9367270</v>
      </c>
      <c r="C3" s="6" t="n">
        <v>10083938</v>
      </c>
    </row>
    <row r="4" spans="1:3">
      <c r="A4" s="4" t="s">
        <v>648</v>
      </c>
      <c r="B4" s="5" t="n">
        <v>-31561</v>
      </c>
      <c r="C4" s="5" t="n">
        <v>-29008</v>
      </c>
    </row>
    <row r="5" spans="1:3">
      <c r="A5" s="4" t="s">
        <v>649</v>
      </c>
      <c r="B5" s="5" t="n">
        <v>9335709</v>
      </c>
      <c r="C5" s="5" t="n">
        <v>10054930</v>
      </c>
    </row>
    <row r="6" spans="1:3">
      <c r="A6" s="4" t="s">
        <v>309</v>
      </c>
    </row>
    <row r="7" spans="1:3">
      <c r="A7" s="3" t="s">
        <v>610</v>
      </c>
    </row>
    <row r="8" spans="1:3">
      <c r="A8" s="4" t="s">
        <v>647</v>
      </c>
      <c r="B8" s="5" t="n">
        <v>9019652</v>
      </c>
      <c r="C8" s="5" t="n">
        <v>9753059</v>
      </c>
    </row>
    <row r="9" spans="1:3">
      <c r="A9" s="4" t="s">
        <v>641</v>
      </c>
    </row>
    <row r="10" spans="1:3">
      <c r="A10" s="3" t="s">
        <v>610</v>
      </c>
    </row>
    <row r="11" spans="1:3">
      <c r="A11" s="4" t="s">
        <v>647</v>
      </c>
      <c r="B11" s="5" t="n">
        <v>347618</v>
      </c>
      <c r="C11" s="6" t="n">
        <v>330879</v>
      </c>
    </row>
    <row r="12" spans="1:3">
      <c r="A12" s="4" t="s">
        <v>626</v>
      </c>
    </row>
    <row r="13" spans="1:3">
      <c r="A13" s="3" t="s">
        <v>610</v>
      </c>
    </row>
    <row r="14" spans="1:3">
      <c r="A14" s="4" t="s">
        <v>647</v>
      </c>
      <c r="B14"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59</v>
      </c>
    </row>
    <row r="2" spans="1:3">
      <c r="A2" s="3" t="s">
        <v>651</v>
      </c>
    </row>
    <row r="3" spans="1:3">
      <c r="A3" s="4" t="s">
        <v>652</v>
      </c>
      <c r="B3" s="6" t="n">
        <v>9465742</v>
      </c>
      <c r="C3" s="6" t="n">
        <v>2037795</v>
      </c>
    </row>
    <row r="4" spans="1:3">
      <c r="A4" s="4" t="s">
        <v>653</v>
      </c>
      <c r="B4" s="5" t="n">
        <v>9019652</v>
      </c>
      <c r="C4" s="5" t="n">
        <v>1971860</v>
      </c>
    </row>
    <row r="5" spans="1:3">
      <c r="A5" s="4" t="s">
        <v>654</v>
      </c>
      <c r="B5" s="5" t="n">
        <v>446090</v>
      </c>
      <c r="C5" s="5" t="n">
        <v>557130</v>
      </c>
    </row>
    <row r="6" spans="1:3">
      <c r="A6" s="4" t="s">
        <v>655</v>
      </c>
      <c r="B6" s="5" t="n">
        <v>12158542</v>
      </c>
      <c r="C6" s="5" t="n">
        <v>13157700</v>
      </c>
    </row>
    <row r="7" spans="1:3">
      <c r="A7" s="4" t="s">
        <v>631</v>
      </c>
    </row>
    <row r="8" spans="1:3">
      <c r="A8" s="3" t="s">
        <v>651</v>
      </c>
    </row>
    <row r="9" spans="1:3">
      <c r="A9" s="4" t="s">
        <v>652</v>
      </c>
      <c r="B9" s="5" t="n">
        <v>9465742</v>
      </c>
      <c r="C9" s="5" t="n">
        <v>10310189</v>
      </c>
    </row>
    <row r="10" spans="1:3">
      <c r="A10" s="4" t="s">
        <v>653</v>
      </c>
      <c r="B10" s="5" t="n">
        <v>9019652</v>
      </c>
      <c r="C10" s="5" t="n">
        <v>9753059</v>
      </c>
    </row>
    <row r="11" spans="1:3">
      <c r="A11" s="4" t="s">
        <v>656</v>
      </c>
    </row>
    <row r="12" spans="1:3">
      <c r="A12" s="3" t="s">
        <v>651</v>
      </c>
    </row>
    <row r="13" spans="1:3">
      <c r="A13" s="4" t="s">
        <v>653</v>
      </c>
      <c r="B13" s="5" t="n">
        <v>914200</v>
      </c>
    </row>
    <row r="14" spans="1:3">
      <c r="A14" s="4" t="s">
        <v>657</v>
      </c>
    </row>
    <row r="15" spans="1:3">
      <c r="A15" s="3" t="s">
        <v>651</v>
      </c>
    </row>
    <row r="16" spans="1:3">
      <c r="A16" s="4" t="s">
        <v>652</v>
      </c>
      <c r="B16" s="5" t="n">
        <v>1958510</v>
      </c>
    </row>
    <row r="17" spans="1:3">
      <c r="A17" s="4" t="s">
        <v>653</v>
      </c>
      <c r="B17" s="5" t="n">
        <v>1870556</v>
      </c>
    </row>
    <row r="18" spans="1:3">
      <c r="A18" s="4" t="s">
        <v>654</v>
      </c>
      <c r="B18" s="5" t="n">
        <v>87954</v>
      </c>
      <c r="C18" s="5" t="n">
        <v>65935</v>
      </c>
    </row>
    <row r="19" spans="1:3">
      <c r="A19" s="4" t="s">
        <v>655</v>
      </c>
      <c r="B19" s="5" t="n">
        <v>2494270</v>
      </c>
      <c r="C19" s="5" t="n">
        <v>2573447</v>
      </c>
    </row>
    <row r="20" spans="1:3">
      <c r="A20" s="4" t="s">
        <v>658</v>
      </c>
    </row>
    <row r="21" spans="1:3">
      <c r="A21" s="3" t="s">
        <v>651</v>
      </c>
    </row>
    <row r="22" spans="1:3">
      <c r="A22" s="4" t="s">
        <v>652</v>
      </c>
      <c r="B22" s="5" t="n">
        <v>1618795</v>
      </c>
      <c r="C22" s="5" t="n">
        <v>1629551</v>
      </c>
    </row>
    <row r="23" spans="1:3">
      <c r="A23" s="4" t="s">
        <v>653</v>
      </c>
      <c r="B23" s="5" t="n">
        <v>1529553</v>
      </c>
      <c r="C23" s="5" t="n">
        <v>1442083</v>
      </c>
    </row>
    <row r="24" spans="1:3">
      <c r="A24" s="4" t="s">
        <v>654</v>
      </c>
      <c r="B24" s="5" t="n">
        <v>89242</v>
      </c>
      <c r="C24" s="5" t="n">
        <v>187468</v>
      </c>
    </row>
    <row r="25" spans="1:3">
      <c r="A25" s="4" t="s">
        <v>655</v>
      </c>
      <c r="B25" s="5" t="n">
        <v>2023495</v>
      </c>
      <c r="C25" s="5" t="n">
        <v>2044654</v>
      </c>
    </row>
    <row r="26" spans="1:3">
      <c r="A26" s="4" t="s">
        <v>659</v>
      </c>
    </row>
    <row r="27" spans="1:3">
      <c r="A27" s="3" t="s">
        <v>651</v>
      </c>
    </row>
    <row r="28" spans="1:3">
      <c r="A28" s="4" t="s">
        <v>653</v>
      </c>
      <c r="B28" s="5" t="n">
        <v>146200</v>
      </c>
      <c r="C28" s="5" t="n">
        <v>194900</v>
      </c>
    </row>
    <row r="29" spans="1:3">
      <c r="A29" s="4" t="s">
        <v>660</v>
      </c>
    </row>
    <row r="30" spans="1:3">
      <c r="A30" s="3" t="s">
        <v>651</v>
      </c>
    </row>
    <row r="31" spans="1:3">
      <c r="A31" s="4" t="s">
        <v>652</v>
      </c>
      <c r="B31" s="5" t="n">
        <v>1492906</v>
      </c>
      <c r="C31" s="5" t="n">
        <v>2056769</v>
      </c>
    </row>
    <row r="32" spans="1:3">
      <c r="A32" s="4" t="s">
        <v>653</v>
      </c>
      <c r="B32" s="5" t="n">
        <v>1464938</v>
      </c>
      <c r="C32" s="5" t="n">
        <v>2018057</v>
      </c>
    </row>
    <row r="33" spans="1:3">
      <c r="A33" s="4" t="s">
        <v>654</v>
      </c>
      <c r="B33" s="5" t="n">
        <v>27968</v>
      </c>
      <c r="C33" s="5" t="n">
        <v>38712</v>
      </c>
    </row>
    <row r="34" spans="1:3">
      <c r="A34" s="4" t="s">
        <v>655</v>
      </c>
      <c r="B34" s="5" t="n">
        <v>1928798</v>
      </c>
      <c r="C34" s="5" t="n">
        <v>2621806</v>
      </c>
    </row>
    <row r="35" spans="1:3">
      <c r="A35" s="4" t="s">
        <v>661</v>
      </c>
    </row>
    <row r="36" spans="1:3">
      <c r="A36" s="3" t="s">
        <v>651</v>
      </c>
    </row>
    <row r="37" spans="1:3">
      <c r="A37" s="4" t="s">
        <v>652</v>
      </c>
      <c r="B37" s="5" t="n">
        <v>919790</v>
      </c>
      <c r="C37" s="5" t="n">
        <v>1159888</v>
      </c>
    </row>
    <row r="38" spans="1:3">
      <c r="A38" s="4" t="s">
        <v>653</v>
      </c>
      <c r="B38" s="5" t="n">
        <v>875416</v>
      </c>
      <c r="C38" s="5" t="n">
        <v>1109837</v>
      </c>
    </row>
    <row r="39" spans="1:3">
      <c r="A39" s="4" t="s">
        <v>654</v>
      </c>
      <c r="B39" s="5" t="n">
        <v>44374</v>
      </c>
      <c r="C39" s="5" t="n">
        <v>50051</v>
      </c>
    </row>
    <row r="40" spans="1:3">
      <c r="A40" s="4" t="s">
        <v>655</v>
      </c>
      <c r="B40" s="5" t="n">
        <v>1178568</v>
      </c>
      <c r="C40" s="5" t="n">
        <v>1473745</v>
      </c>
    </row>
    <row r="41" spans="1:3">
      <c r="A41" s="4" t="s">
        <v>662</v>
      </c>
    </row>
    <row r="42" spans="1:3">
      <c r="A42" s="3" t="s">
        <v>651</v>
      </c>
    </row>
    <row r="43" spans="1:3">
      <c r="A43" s="4" t="s">
        <v>652</v>
      </c>
      <c r="B43" s="5" t="n">
        <v>555612</v>
      </c>
      <c r="C43" s="5" t="n">
        <v>474338</v>
      </c>
    </row>
    <row r="44" spans="1:3">
      <c r="A44" s="4" t="s">
        <v>653</v>
      </c>
      <c r="B44" s="5" t="n">
        <v>555612</v>
      </c>
      <c r="C44" s="5" t="n">
        <v>450000</v>
      </c>
    </row>
    <row r="45" spans="1:3">
      <c r="A45" s="4" t="s">
        <v>654</v>
      </c>
      <c r="B45" s="5" t="n">
        <v>0</v>
      </c>
      <c r="C45" s="5" t="n">
        <v>24338</v>
      </c>
    </row>
    <row r="46" spans="1:3">
      <c r="A46" s="4" t="s">
        <v>655</v>
      </c>
      <c r="B46" s="5" t="n">
        <v>727728</v>
      </c>
      <c r="C46" s="5" t="n">
        <v>632013</v>
      </c>
    </row>
    <row r="47" spans="1:3">
      <c r="A47" s="4" t="s">
        <v>663</v>
      </c>
    </row>
    <row r="48" spans="1:3">
      <c r="A48" s="3" t="s">
        <v>651</v>
      </c>
    </row>
    <row r="49" spans="1:3">
      <c r="A49" s="4" t="s">
        <v>652</v>
      </c>
      <c r="B49" s="5" t="n">
        <v>538473</v>
      </c>
      <c r="C49" s="5" t="n">
        <v>603660</v>
      </c>
    </row>
    <row r="50" spans="1:3">
      <c r="A50" s="4" t="s">
        <v>653</v>
      </c>
      <c r="B50" s="5" t="n">
        <v>443473</v>
      </c>
      <c r="C50" s="5" t="n">
        <v>513660</v>
      </c>
    </row>
    <row r="51" spans="1:3">
      <c r="A51" s="4" t="s">
        <v>654</v>
      </c>
      <c r="B51" s="5" t="n">
        <v>95000</v>
      </c>
      <c r="C51" s="5" t="n">
        <v>90000</v>
      </c>
    </row>
    <row r="52" spans="1:3">
      <c r="A52" s="4" t="s">
        <v>655</v>
      </c>
      <c r="B52" s="5" t="n">
        <v>749127</v>
      </c>
      <c r="C52" s="5" t="n">
        <v>775678</v>
      </c>
    </row>
    <row r="53" spans="1:3">
      <c r="A53" s="4" t="s">
        <v>664</v>
      </c>
    </row>
    <row r="54" spans="1:3">
      <c r="A54" s="3" t="s">
        <v>651</v>
      </c>
    </row>
    <row r="55" spans="1:3">
      <c r="A55" s="4" t="s">
        <v>652</v>
      </c>
      <c r="B55" s="5" t="n">
        <v>493208</v>
      </c>
      <c r="C55" s="5" t="n">
        <v>524162</v>
      </c>
    </row>
    <row r="56" spans="1:3">
      <c r="A56" s="4" t="s">
        <v>653</v>
      </c>
      <c r="B56" s="5" t="n">
        <v>438202</v>
      </c>
      <c r="C56" s="5" t="n">
        <v>468048</v>
      </c>
    </row>
    <row r="57" spans="1:3">
      <c r="A57" s="4" t="s">
        <v>654</v>
      </c>
      <c r="B57" s="5" t="n">
        <v>55006</v>
      </c>
      <c r="C57" s="5" t="n">
        <v>56114</v>
      </c>
    </row>
    <row r="58" spans="1:3">
      <c r="A58" s="4" t="s">
        <v>655</v>
      </c>
      <c r="B58" s="5" t="n">
        <v>670544</v>
      </c>
      <c r="C58" s="5" t="n">
        <v>706080</v>
      </c>
    </row>
    <row r="59" spans="1:3">
      <c r="A59" s="4" t="s">
        <v>665</v>
      </c>
    </row>
    <row r="60" spans="1:3">
      <c r="A60" s="3" t="s">
        <v>651</v>
      </c>
    </row>
    <row r="61" spans="1:3">
      <c r="A61" s="4" t="s">
        <v>652</v>
      </c>
      <c r="B61" s="5" t="n">
        <v>434131</v>
      </c>
      <c r="C61" s="5" t="n">
        <v>417677</v>
      </c>
    </row>
    <row r="62" spans="1:3">
      <c r="A62" s="4" t="s">
        <v>653</v>
      </c>
      <c r="B62" s="5" t="n">
        <v>434131</v>
      </c>
      <c r="C62" s="5" t="n">
        <v>417677</v>
      </c>
    </row>
    <row r="63" spans="1:3">
      <c r="A63" s="4" t="s">
        <v>654</v>
      </c>
      <c r="B63" s="5" t="n">
        <v>0</v>
      </c>
    </row>
    <row r="64" spans="1:3">
      <c r="A64" s="4" t="s">
        <v>655</v>
      </c>
      <c r="B64" s="5" t="n">
        <v>545573</v>
      </c>
      <c r="C64" s="5" t="n">
        <v>536553</v>
      </c>
    </row>
    <row r="65" spans="1:3">
      <c r="A65" s="4" t="s">
        <v>666</v>
      </c>
    </row>
    <row r="66" spans="1:3">
      <c r="A66" s="3" t="s">
        <v>651</v>
      </c>
    </row>
    <row r="67" spans="1:3">
      <c r="A67" s="4" t="s">
        <v>652</v>
      </c>
      <c r="B67" s="5" t="n">
        <v>401865</v>
      </c>
      <c r="C67" s="5" t="n">
        <v>303288</v>
      </c>
    </row>
    <row r="68" spans="1:3">
      <c r="A68" s="4" t="s">
        <v>653</v>
      </c>
      <c r="B68" s="5" t="n">
        <v>357639</v>
      </c>
      <c r="C68" s="5" t="n">
        <v>259062</v>
      </c>
    </row>
    <row r="69" spans="1:3">
      <c r="A69" s="4" t="s">
        <v>654</v>
      </c>
      <c r="B69" s="5" t="n">
        <v>44226</v>
      </c>
      <c r="C69" s="5" t="n">
        <v>44226</v>
      </c>
    </row>
    <row r="70" spans="1:3">
      <c r="A70" s="4" t="s">
        <v>655</v>
      </c>
      <c r="B70" s="5" t="n">
        <v>509766</v>
      </c>
      <c r="C70" s="5" t="n">
        <v>386545</v>
      </c>
    </row>
    <row r="71" spans="1:3">
      <c r="A71" s="4" t="s">
        <v>667</v>
      </c>
    </row>
    <row r="72" spans="1:3">
      <c r="A72" s="3" t="s">
        <v>651</v>
      </c>
    </row>
    <row r="73" spans="1:3">
      <c r="A73" s="4" t="s">
        <v>652</v>
      </c>
      <c r="B73" s="5" t="n">
        <v>281872</v>
      </c>
      <c r="C73" s="5" t="n">
        <v>279838</v>
      </c>
    </row>
    <row r="74" spans="1:3">
      <c r="A74" s="4" t="s">
        <v>653</v>
      </c>
      <c r="B74" s="5" t="n">
        <v>279552</v>
      </c>
      <c r="C74" s="5" t="n">
        <v>279552</v>
      </c>
    </row>
    <row r="75" spans="1:3">
      <c r="A75" s="4" t="s">
        <v>654</v>
      </c>
      <c r="B75" s="5" t="n">
        <v>2320</v>
      </c>
      <c r="C75" s="5" t="n">
        <v>286</v>
      </c>
    </row>
    <row r="76" spans="1:3">
      <c r="A76" s="4" t="s">
        <v>655</v>
      </c>
      <c r="B76" s="5" t="n">
        <v>352340</v>
      </c>
      <c r="C76" s="5" t="n">
        <v>350034</v>
      </c>
    </row>
    <row r="77" spans="1:3">
      <c r="A77" s="4" t="s">
        <v>668</v>
      </c>
    </row>
    <row r="78" spans="1:3">
      <c r="A78" s="3" t="s">
        <v>651</v>
      </c>
    </row>
    <row r="79" spans="1:3">
      <c r="A79" s="4" t="s">
        <v>652</v>
      </c>
      <c r="B79" s="5" t="n">
        <v>240263</v>
      </c>
      <c r="C79" s="5" t="n">
        <v>203846</v>
      </c>
    </row>
    <row r="80" spans="1:3">
      <c r="A80" s="4" t="s">
        <v>653</v>
      </c>
      <c r="B80" s="5" t="n">
        <v>240263</v>
      </c>
      <c r="C80" s="5" t="n">
        <v>203846</v>
      </c>
    </row>
    <row r="81" spans="1:3">
      <c r="A81" s="4" t="s">
        <v>654</v>
      </c>
      <c r="B81" s="5" t="n">
        <v>0</v>
      </c>
    </row>
    <row r="82" spans="1:3">
      <c r="A82" s="4" t="s">
        <v>655</v>
      </c>
      <c r="B82" s="5" t="n">
        <v>306367</v>
      </c>
      <c r="C82" s="5" t="n">
        <v>261461</v>
      </c>
    </row>
    <row r="83" spans="1:3">
      <c r="A83" s="4" t="s">
        <v>669</v>
      </c>
    </row>
    <row r="84" spans="1:3">
      <c r="A84" s="3" t="s">
        <v>651</v>
      </c>
    </row>
    <row r="85" spans="1:3">
      <c r="A85" s="4" t="s">
        <v>652</v>
      </c>
      <c r="B85" s="5" t="n">
        <v>236698</v>
      </c>
      <c r="C85" s="5" t="n">
        <v>333473</v>
      </c>
    </row>
    <row r="86" spans="1:3">
      <c r="A86" s="4" t="s">
        <v>653</v>
      </c>
      <c r="B86" s="5" t="n">
        <v>236698</v>
      </c>
      <c r="C86" s="5" t="n">
        <v>333473</v>
      </c>
    </row>
    <row r="87" spans="1:3">
      <c r="A87" s="4" t="s">
        <v>654</v>
      </c>
      <c r="B87" s="5" t="n">
        <v>0</v>
      </c>
    </row>
    <row r="88" spans="1:3">
      <c r="A88" s="4" t="s">
        <v>655</v>
      </c>
      <c r="B88" s="5" t="n">
        <v>300386</v>
      </c>
      <c r="C88" s="5" t="n">
        <v>437130</v>
      </c>
    </row>
    <row r="89" spans="1:3">
      <c r="A89" s="4" t="s">
        <v>670</v>
      </c>
    </row>
    <row r="90" spans="1:3">
      <c r="A90" s="3" t="s">
        <v>651</v>
      </c>
    </row>
    <row r="91" spans="1:3">
      <c r="A91" s="4" t="s">
        <v>652</v>
      </c>
      <c r="B91" s="5" t="n">
        <v>235447</v>
      </c>
      <c r="C91" s="5" t="n">
        <v>239332</v>
      </c>
    </row>
    <row r="92" spans="1:3">
      <c r="A92" s="4" t="s">
        <v>653</v>
      </c>
      <c r="B92" s="5" t="n">
        <v>235447</v>
      </c>
      <c r="C92" s="5" t="n">
        <v>239332</v>
      </c>
    </row>
    <row r="93" spans="1:3">
      <c r="A93" s="4" t="s">
        <v>654</v>
      </c>
      <c r="B93" s="5" t="n">
        <v>0</v>
      </c>
    </row>
    <row r="94" spans="1:3">
      <c r="A94" s="4" t="s">
        <v>655</v>
      </c>
      <c r="B94" s="5" t="n">
        <v>298865</v>
      </c>
      <c r="C94" s="5" t="n">
        <v>299597</v>
      </c>
    </row>
    <row r="95" spans="1:3">
      <c r="A95" s="4" t="s">
        <v>671</v>
      </c>
    </row>
    <row r="96" spans="1:3">
      <c r="A96" s="3" t="s">
        <v>651</v>
      </c>
    </row>
    <row r="97" spans="1:3">
      <c r="A97" s="4" t="s">
        <v>652</v>
      </c>
      <c r="B97" s="5" t="n">
        <v>58172</v>
      </c>
      <c r="C97" s="5" t="n">
        <v>46572</v>
      </c>
    </row>
    <row r="98" spans="1:3">
      <c r="A98" s="4" t="s">
        <v>653</v>
      </c>
      <c r="B98" s="5" t="n">
        <v>58172</v>
      </c>
      <c r="C98" s="5" t="n">
        <v>46572</v>
      </c>
    </row>
    <row r="99" spans="1:3">
      <c r="A99" s="4" t="s">
        <v>654</v>
      </c>
      <c r="B99" s="5" t="n">
        <v>0</v>
      </c>
    </row>
    <row r="100" spans="1:3">
      <c r="A100" s="4" t="s">
        <v>655</v>
      </c>
      <c r="B100" s="6" t="n">
        <v>72715</v>
      </c>
      <c r="C100" s="6" t="n">
        <v>589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6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s>
  <sheetData>
    <row r="1" spans="1:7">
      <c r="A1" s="1" t="s">
        <v>672</v>
      </c>
      <c r="B1" s="2" t="s">
        <v>1</v>
      </c>
      <c r="C1" s="2" t="s">
        <v>272</v>
      </c>
    </row>
    <row r="2" spans="1:7">
      <c r="B2" s="2" t="s">
        <v>673</v>
      </c>
      <c r="C2" s="2" t="s">
        <v>355</v>
      </c>
      <c r="D2" s="2" t="s">
        <v>674</v>
      </c>
      <c r="E2" s="2" t="s">
        <v>675</v>
      </c>
      <c r="F2" s="2" t="s">
        <v>676</v>
      </c>
      <c r="G2" s="2" t="s">
        <v>507</v>
      </c>
    </row>
    <row r="3" spans="1:7">
      <c r="A3" s="3" t="s">
        <v>651</v>
      </c>
    </row>
    <row r="4" spans="1:7">
      <c r="A4" s="4" t="s">
        <v>677</v>
      </c>
      <c r="B4" s="4" t="s">
        <v>436</v>
      </c>
    </row>
    <row r="5" spans="1:7">
      <c r="A5" s="4" t="s">
        <v>678</v>
      </c>
      <c r="C5" s="6" t="n">
        <v>2037795</v>
      </c>
      <c r="G5" s="6" t="n">
        <v>9465742</v>
      </c>
    </row>
    <row r="6" spans="1:7">
      <c r="A6" s="4" t="s">
        <v>679</v>
      </c>
      <c r="C6" s="5" t="n">
        <v>1971860</v>
      </c>
      <c r="G6" s="5" t="n">
        <v>9019652</v>
      </c>
    </row>
    <row r="7" spans="1:7">
      <c r="A7" s="4" t="s">
        <v>680</v>
      </c>
    </row>
    <row r="8" spans="1:7">
      <c r="A8" s="3" t="s">
        <v>651</v>
      </c>
    </row>
    <row r="9" spans="1:7">
      <c r="A9" s="4" t="s">
        <v>681</v>
      </c>
      <c r="B9" s="4" t="s">
        <v>682</v>
      </c>
    </row>
    <row r="10" spans="1:7">
      <c r="A10" s="4" t="s">
        <v>683</v>
      </c>
    </row>
    <row r="11" spans="1:7">
      <c r="A11" s="3" t="s">
        <v>651</v>
      </c>
    </row>
    <row r="12" spans="1:7">
      <c r="A12" s="4" t="s">
        <v>681</v>
      </c>
      <c r="B12" s="4" t="s">
        <v>684</v>
      </c>
    </row>
    <row r="13" spans="1:7">
      <c r="A13" s="4" t="s">
        <v>685</v>
      </c>
    </row>
    <row r="14" spans="1:7">
      <c r="A14" s="3" t="s">
        <v>651</v>
      </c>
    </row>
    <row r="15" spans="1:7">
      <c r="A15" s="4" t="s">
        <v>681</v>
      </c>
      <c r="B15" s="4" t="s">
        <v>686</v>
      </c>
    </row>
    <row r="16" spans="1:7">
      <c r="A16" s="4" t="s">
        <v>687</v>
      </c>
    </row>
    <row r="17" spans="1:7">
      <c r="A17" s="3" t="s">
        <v>651</v>
      </c>
    </row>
    <row r="18" spans="1:7">
      <c r="A18" s="4" t="s">
        <v>681</v>
      </c>
      <c r="B18" s="4" t="s">
        <v>688</v>
      </c>
    </row>
    <row r="19" spans="1:7">
      <c r="A19" s="4" t="s">
        <v>689</v>
      </c>
    </row>
    <row r="20" spans="1:7">
      <c r="A20" s="3" t="s">
        <v>651</v>
      </c>
    </row>
    <row r="21" spans="1:7">
      <c r="A21" s="4" t="s">
        <v>681</v>
      </c>
      <c r="B21" s="4" t="s">
        <v>690</v>
      </c>
    </row>
    <row r="22" spans="1:7">
      <c r="A22" s="4" t="s">
        <v>691</v>
      </c>
    </row>
    <row r="23" spans="1:7">
      <c r="A23" s="3" t="s">
        <v>651</v>
      </c>
    </row>
    <row r="24" spans="1:7">
      <c r="A24" s="4" t="s">
        <v>681</v>
      </c>
      <c r="B24" s="4" t="s">
        <v>692</v>
      </c>
    </row>
    <row r="25" spans="1:7">
      <c r="A25" s="4" t="s">
        <v>693</v>
      </c>
    </row>
    <row r="26" spans="1:7">
      <c r="A26" s="3" t="s">
        <v>651</v>
      </c>
    </row>
    <row r="27" spans="1:7">
      <c r="A27" s="4" t="s">
        <v>681</v>
      </c>
      <c r="B27" s="4" t="s">
        <v>694</v>
      </c>
    </row>
    <row r="28" spans="1:7">
      <c r="A28" s="4" t="s">
        <v>695</v>
      </c>
    </row>
    <row r="29" spans="1:7">
      <c r="A29" s="3" t="s">
        <v>651</v>
      </c>
    </row>
    <row r="30" spans="1:7">
      <c r="A30" s="4" t="s">
        <v>681</v>
      </c>
      <c r="B30" s="4" t="s">
        <v>696</v>
      </c>
    </row>
    <row r="31" spans="1:7">
      <c r="A31" s="4" t="s">
        <v>656</v>
      </c>
    </row>
    <row r="32" spans="1:7">
      <c r="A32" s="3" t="s">
        <v>651</v>
      </c>
    </row>
    <row r="33" spans="1:7">
      <c r="A33" s="4" t="s">
        <v>677</v>
      </c>
      <c r="B33" s="4" t="s">
        <v>454</v>
      </c>
    </row>
    <row r="34" spans="1:7">
      <c r="A34" s="4" t="s">
        <v>679</v>
      </c>
      <c r="G34" s="5" t="n">
        <v>914200</v>
      </c>
    </row>
    <row r="35" spans="1:7">
      <c r="A35" s="4" t="s">
        <v>659</v>
      </c>
    </row>
    <row r="36" spans="1:7">
      <c r="A36" s="3" t="s">
        <v>651</v>
      </c>
    </row>
    <row r="37" spans="1:7">
      <c r="A37" s="4" t="s">
        <v>677</v>
      </c>
      <c r="B37" s="4" t="s">
        <v>454</v>
      </c>
    </row>
    <row r="38" spans="1:7">
      <c r="A38" s="4" t="s">
        <v>679</v>
      </c>
      <c r="C38" s="5" t="n">
        <v>194900</v>
      </c>
      <c r="G38" s="5" t="n">
        <v>146200</v>
      </c>
    </row>
    <row r="39" spans="1:7">
      <c r="A39" s="4" t="s">
        <v>631</v>
      </c>
    </row>
    <row r="40" spans="1:7">
      <c r="A40" s="3" t="s">
        <v>651</v>
      </c>
    </row>
    <row r="41" spans="1:7">
      <c r="A41" s="4" t="s">
        <v>678</v>
      </c>
      <c r="C41" s="5" t="n">
        <v>10310189</v>
      </c>
      <c r="G41" s="5" t="n">
        <v>9465742</v>
      </c>
    </row>
    <row r="42" spans="1:7">
      <c r="A42" s="4" t="s">
        <v>679</v>
      </c>
      <c r="C42" s="6" t="n">
        <v>9753059</v>
      </c>
      <c r="G42" s="5" t="n">
        <v>9019652</v>
      </c>
    </row>
    <row r="43" spans="1:7">
      <c r="A43" s="4" t="s">
        <v>697</v>
      </c>
      <c r="B43" s="4" t="s">
        <v>698</v>
      </c>
    </row>
    <row r="44" spans="1:7">
      <c r="A44" s="4" t="s">
        <v>699</v>
      </c>
      <c r="B44" s="4" t="s">
        <v>635</v>
      </c>
      <c r="C44" s="4" t="s">
        <v>636</v>
      </c>
    </row>
    <row r="45" spans="1:7">
      <c r="A45" s="4" t="s">
        <v>700</v>
      </c>
    </row>
    <row r="46" spans="1:7">
      <c r="A46" s="3" t="s">
        <v>651</v>
      </c>
    </row>
    <row r="47" spans="1:7">
      <c r="A47" s="4" t="s">
        <v>678</v>
      </c>
      <c r="G47" s="5" t="n">
        <v>5736519</v>
      </c>
    </row>
    <row r="48" spans="1:7">
      <c r="A48" s="4" t="s">
        <v>679</v>
      </c>
      <c r="G48" s="5" t="n">
        <v>5322859</v>
      </c>
    </row>
    <row r="49" spans="1:7">
      <c r="A49" s="4" t="s">
        <v>697</v>
      </c>
      <c r="B49" s="4" t="s">
        <v>701</v>
      </c>
    </row>
    <row r="50" spans="1:7">
      <c r="A50" s="4" t="s">
        <v>699</v>
      </c>
      <c r="B50" s="4" t="s">
        <v>702</v>
      </c>
    </row>
    <row r="51" spans="1:7">
      <c r="A51" s="4" t="s">
        <v>703</v>
      </c>
    </row>
    <row r="52" spans="1:7">
      <c r="A52" s="3" t="s">
        <v>651</v>
      </c>
    </row>
    <row r="53" spans="1:7">
      <c r="A53" s="4" t="s">
        <v>704</v>
      </c>
      <c r="D53" s="10" t="n">
        <v>2204821</v>
      </c>
    </row>
    <row r="54" spans="1:7">
      <c r="A54" s="4" t="s">
        <v>705</v>
      </c>
      <c r="D54" s="10" t="n">
        <v>2175406</v>
      </c>
    </row>
    <row r="55" spans="1:7">
      <c r="A55" s="4" t="s">
        <v>697</v>
      </c>
      <c r="B55" s="4" t="s">
        <v>706</v>
      </c>
    </row>
    <row r="56" spans="1:7">
      <c r="A56" s="4" t="s">
        <v>699</v>
      </c>
      <c r="B56" s="4" t="s">
        <v>707</v>
      </c>
    </row>
    <row r="57" spans="1:7">
      <c r="A57" s="4" t="s">
        <v>708</v>
      </c>
    </row>
    <row r="58" spans="1:7">
      <c r="A58" s="3" t="s">
        <v>651</v>
      </c>
    </row>
    <row r="59" spans="1:7">
      <c r="A59" s="4" t="s">
        <v>709</v>
      </c>
      <c r="E59" s="11" t="n">
        <v>874118</v>
      </c>
    </row>
    <row r="60" spans="1:7">
      <c r="A60" s="4" t="s">
        <v>710</v>
      </c>
      <c r="E60" s="11" t="n">
        <v>874118</v>
      </c>
    </row>
    <row r="61" spans="1:7">
      <c r="A61" s="4" t="s">
        <v>697</v>
      </c>
      <c r="B61" s="4" t="s">
        <v>711</v>
      </c>
    </row>
    <row r="62" spans="1:7">
      <c r="A62" s="4" t="s">
        <v>699</v>
      </c>
      <c r="B62" s="4" t="s">
        <v>712</v>
      </c>
    </row>
    <row r="63" spans="1:7">
      <c r="A63" s="4" t="s">
        <v>713</v>
      </c>
    </row>
    <row r="64" spans="1:7">
      <c r="A64" s="3" t="s">
        <v>651</v>
      </c>
    </row>
    <row r="65" spans="1:7">
      <c r="A65" s="4" t="s">
        <v>678</v>
      </c>
      <c r="B65" s="6" t="n">
        <v>255270</v>
      </c>
    </row>
    <row r="66" spans="1:7">
      <c r="A66" s="4" t="s">
        <v>679</v>
      </c>
      <c r="B66" s="6" t="n">
        <v>255270</v>
      </c>
    </row>
    <row r="67" spans="1:7">
      <c r="A67" s="4" t="s">
        <v>697</v>
      </c>
      <c r="B67" s="4" t="s">
        <v>714</v>
      </c>
    </row>
    <row r="68" spans="1:7">
      <c r="A68" s="4" t="s">
        <v>699</v>
      </c>
      <c r="B68" s="4" t="s">
        <v>715</v>
      </c>
    </row>
    <row r="69" spans="1:7">
      <c r="A69" s="4" t="s">
        <v>716</v>
      </c>
    </row>
    <row r="70" spans="1:7">
      <c r="A70" s="3" t="s">
        <v>651</v>
      </c>
    </row>
    <row r="71" spans="1:7">
      <c r="A71" s="4" t="s">
        <v>678</v>
      </c>
      <c r="F71" s="6" t="n">
        <v>77264</v>
      </c>
    </row>
    <row r="72" spans="1:7">
      <c r="A72" s="4" t="s">
        <v>679</v>
      </c>
      <c r="F72" s="6" t="n">
        <v>77259</v>
      </c>
    </row>
    <row r="73" spans="1:7">
      <c r="A73" s="4" t="s">
        <v>697</v>
      </c>
      <c r="B73" s="4" t="s">
        <v>717</v>
      </c>
    </row>
    <row r="74" spans="1:7">
      <c r="A74" s="4" t="s">
        <v>699</v>
      </c>
      <c r="B74" s="4" t="s">
        <v>718</v>
      </c>
    </row>
    <row r="75" spans="1:7">
      <c r="A75" s="4" t="s">
        <v>719</v>
      </c>
    </row>
    <row r="76" spans="1:7">
      <c r="A76" s="3" t="s">
        <v>651</v>
      </c>
    </row>
    <row r="77" spans="1:7">
      <c r="A77" s="4" t="s">
        <v>677</v>
      </c>
      <c r="B77" s="4" t="s">
        <v>454</v>
      </c>
    </row>
    <row r="78" spans="1:7">
      <c r="A78" s="4" t="s">
        <v>720</v>
      </c>
      <c r="B78" s="4" t="s">
        <v>721</v>
      </c>
    </row>
    <row r="79" spans="1:7">
      <c r="A79" s="4" t="s">
        <v>678</v>
      </c>
      <c r="C79" s="6" t="n">
        <v>524162</v>
      </c>
      <c r="G79" s="5" t="n">
        <v>493208</v>
      </c>
    </row>
    <row r="80" spans="1:7">
      <c r="A80" s="4" t="s">
        <v>679</v>
      </c>
      <c r="C80" s="5" t="n">
        <v>468048</v>
      </c>
      <c r="G80" s="5" t="n">
        <v>438202</v>
      </c>
    </row>
    <row r="81" spans="1:7">
      <c r="A81" s="4" t="s">
        <v>722</v>
      </c>
    </row>
    <row r="82" spans="1:7">
      <c r="A82" s="3" t="s">
        <v>651</v>
      </c>
    </row>
    <row r="83" spans="1:7">
      <c r="A83" s="4" t="s">
        <v>677</v>
      </c>
      <c r="B83" s="4" t="s">
        <v>454</v>
      </c>
    </row>
    <row r="84" spans="1:7">
      <c r="A84" s="4" t="s">
        <v>720</v>
      </c>
      <c r="B84" s="4" t="s">
        <v>723</v>
      </c>
    </row>
    <row r="85" spans="1:7">
      <c r="A85" s="4" t="s">
        <v>678</v>
      </c>
      <c r="C85" s="5" t="n">
        <v>203846</v>
      </c>
      <c r="G85" s="5" t="n">
        <v>240263</v>
      </c>
    </row>
    <row r="86" spans="1:7">
      <c r="A86" s="4" t="s">
        <v>679</v>
      </c>
      <c r="C86" s="5" t="n">
        <v>203846</v>
      </c>
      <c r="G86" s="5" t="n">
        <v>240263</v>
      </c>
    </row>
    <row r="87" spans="1:7">
      <c r="A87" s="4" t="s">
        <v>724</v>
      </c>
    </row>
    <row r="88" spans="1:7">
      <c r="A88" s="3" t="s">
        <v>651</v>
      </c>
    </row>
    <row r="89" spans="1:7">
      <c r="A89" s="4" t="s">
        <v>677</v>
      </c>
      <c r="B89" s="4" t="s">
        <v>413</v>
      </c>
    </row>
    <row r="90" spans="1:7">
      <c r="A90" s="4" t="s">
        <v>720</v>
      </c>
      <c r="B90" s="4" t="s">
        <v>723</v>
      </c>
    </row>
    <row r="91" spans="1:7">
      <c r="A91" s="4" t="s">
        <v>678</v>
      </c>
      <c r="C91" s="5" t="n">
        <v>46572</v>
      </c>
      <c r="G91" s="5" t="n">
        <v>58172</v>
      </c>
    </row>
    <row r="92" spans="1:7">
      <c r="A92" s="4" t="s">
        <v>679</v>
      </c>
      <c r="C92" s="5" t="n">
        <v>46572</v>
      </c>
      <c r="G92" s="5" t="n">
        <v>58172</v>
      </c>
    </row>
    <row r="93" spans="1:7">
      <c r="A93" s="4" t="s">
        <v>725</v>
      </c>
    </row>
    <row r="94" spans="1:7">
      <c r="A94" s="3" t="s">
        <v>651</v>
      </c>
    </row>
    <row r="95" spans="1:7">
      <c r="A95" s="4" t="s">
        <v>677</v>
      </c>
      <c r="B95" s="4" t="s">
        <v>726</v>
      </c>
    </row>
    <row r="96" spans="1:7">
      <c r="A96" s="4" t="s">
        <v>720</v>
      </c>
      <c r="B96" s="4" t="s">
        <v>723</v>
      </c>
    </row>
    <row r="97" spans="1:7">
      <c r="A97" s="4" t="s">
        <v>678</v>
      </c>
      <c r="C97" s="5" t="n">
        <v>303288</v>
      </c>
      <c r="G97" s="5" t="n">
        <v>401865</v>
      </c>
    </row>
    <row r="98" spans="1:7">
      <c r="A98" s="4" t="s">
        <v>679</v>
      </c>
      <c r="C98" s="5" t="n">
        <v>259062</v>
      </c>
      <c r="G98" s="5" t="n">
        <v>357639</v>
      </c>
    </row>
    <row r="99" spans="1:7">
      <c r="A99" s="4" t="s">
        <v>727</v>
      </c>
    </row>
    <row r="100" spans="1:7">
      <c r="A100" s="3" t="s">
        <v>651</v>
      </c>
    </row>
    <row r="101" spans="1:7">
      <c r="A101" s="4" t="s">
        <v>677</v>
      </c>
      <c r="B101" s="4" t="s">
        <v>728</v>
      </c>
    </row>
    <row r="102" spans="1:7">
      <c r="A102" s="4" t="s">
        <v>720</v>
      </c>
      <c r="B102" s="4" t="s">
        <v>723</v>
      </c>
    </row>
    <row r="103" spans="1:7">
      <c r="A103" s="4" t="s">
        <v>678</v>
      </c>
      <c r="C103" s="5" t="n">
        <v>603660</v>
      </c>
      <c r="G103" s="5" t="n">
        <v>538473</v>
      </c>
    </row>
    <row r="104" spans="1:7">
      <c r="A104" s="4" t="s">
        <v>679</v>
      </c>
      <c r="C104" s="5" t="n">
        <v>513660</v>
      </c>
      <c r="G104" s="5" t="n">
        <v>443473</v>
      </c>
    </row>
    <row r="105" spans="1:7">
      <c r="A105" s="4" t="s">
        <v>640</v>
      </c>
    </row>
    <row r="106" spans="1:7">
      <c r="A106" s="3" t="s">
        <v>651</v>
      </c>
    </row>
    <row r="107" spans="1:7">
      <c r="A107" s="4" t="s">
        <v>677</v>
      </c>
      <c r="B107" s="4" t="s">
        <v>454</v>
      </c>
    </row>
    <row r="108" spans="1:7">
      <c r="A108" s="4" t="s">
        <v>720</v>
      </c>
      <c r="B108" s="4" t="s">
        <v>723</v>
      </c>
    </row>
    <row r="109" spans="1:7">
      <c r="A109" s="4" t="s">
        <v>678</v>
      </c>
      <c r="C109" s="5" t="n">
        <v>1629551</v>
      </c>
      <c r="G109" s="5" t="n">
        <v>1618795</v>
      </c>
    </row>
    <row r="110" spans="1:7">
      <c r="A110" s="4" t="s">
        <v>679</v>
      </c>
      <c r="C110" s="5" t="n">
        <v>1442083</v>
      </c>
      <c r="G110" s="5" t="n">
        <v>1529553</v>
      </c>
    </row>
    <row r="111" spans="1:7">
      <c r="A111" s="4" t="s">
        <v>729</v>
      </c>
    </row>
    <row r="112" spans="1:7">
      <c r="A112" s="3" t="s">
        <v>651</v>
      </c>
    </row>
    <row r="113" spans="1:7">
      <c r="A113" s="4" t="s">
        <v>677</v>
      </c>
      <c r="B113" s="4" t="s">
        <v>454</v>
      </c>
    </row>
    <row r="114" spans="1:7">
      <c r="A114" s="4" t="s">
        <v>720</v>
      </c>
      <c r="B114" s="4" t="s">
        <v>723</v>
      </c>
    </row>
    <row r="115" spans="1:7">
      <c r="A115" s="4" t="s">
        <v>678</v>
      </c>
      <c r="C115" s="5" t="n">
        <v>474338</v>
      </c>
      <c r="G115" s="5" t="n">
        <v>555612</v>
      </c>
    </row>
    <row r="116" spans="1:7">
      <c r="A116" s="4" t="s">
        <v>679</v>
      </c>
      <c r="C116" s="5" t="n">
        <v>450000</v>
      </c>
      <c r="G116" s="5" t="n">
        <v>555612</v>
      </c>
    </row>
    <row r="117" spans="1:7">
      <c r="A117" s="4" t="s">
        <v>730</v>
      </c>
    </row>
    <row r="118" spans="1:7">
      <c r="A118" s="3" t="s">
        <v>651</v>
      </c>
    </row>
    <row r="119" spans="1:7">
      <c r="A119" s="4" t="s">
        <v>677</v>
      </c>
      <c r="B119" s="4" t="s">
        <v>411</v>
      </c>
    </row>
    <row r="120" spans="1:7">
      <c r="A120" s="4" t="s">
        <v>720</v>
      </c>
      <c r="B120" s="4" t="s">
        <v>723</v>
      </c>
    </row>
    <row r="121" spans="1:7">
      <c r="A121" s="4" t="s">
        <v>678</v>
      </c>
      <c r="C121" s="5" t="n">
        <v>417677</v>
      </c>
      <c r="G121" s="5" t="n">
        <v>434131</v>
      </c>
    </row>
    <row r="122" spans="1:7">
      <c r="A122" s="4" t="s">
        <v>679</v>
      </c>
      <c r="C122" s="5" t="n">
        <v>417677</v>
      </c>
      <c r="G122" s="5" t="n">
        <v>434131</v>
      </c>
    </row>
    <row r="123" spans="1:7">
      <c r="A123" s="4" t="s">
        <v>731</v>
      </c>
    </row>
    <row r="124" spans="1:7">
      <c r="A124" s="3" t="s">
        <v>651</v>
      </c>
    </row>
    <row r="125" spans="1:7">
      <c r="A125" s="4" t="s">
        <v>677</v>
      </c>
      <c r="B125" s="4" t="s">
        <v>732</v>
      </c>
    </row>
    <row r="126" spans="1:7">
      <c r="A126" s="4" t="s">
        <v>720</v>
      </c>
      <c r="B126" s="4" t="s">
        <v>723</v>
      </c>
    </row>
    <row r="127" spans="1:7">
      <c r="A127" s="4" t="s">
        <v>681</v>
      </c>
      <c r="B127" s="4" t="s">
        <v>733</v>
      </c>
    </row>
    <row r="128" spans="1:7">
      <c r="A128" s="4" t="s">
        <v>678</v>
      </c>
      <c r="G128" s="5" t="n">
        <v>1958510</v>
      </c>
    </row>
    <row r="129" spans="1:7">
      <c r="A129" s="4" t="s">
        <v>679</v>
      </c>
      <c r="G129" s="5" t="n">
        <v>1870556</v>
      </c>
    </row>
    <row r="130" spans="1:7">
      <c r="A130" s="4" t="s">
        <v>734</v>
      </c>
    </row>
    <row r="131" spans="1:7">
      <c r="A131" s="3" t="s">
        <v>651</v>
      </c>
    </row>
    <row r="132" spans="1:7">
      <c r="A132" s="4" t="s">
        <v>677</v>
      </c>
      <c r="B132" s="4" t="s">
        <v>454</v>
      </c>
    </row>
    <row r="133" spans="1:7">
      <c r="A133" s="4" t="s">
        <v>720</v>
      </c>
      <c r="B133" s="4" t="s">
        <v>723</v>
      </c>
    </row>
    <row r="134" spans="1:7">
      <c r="A134" s="4" t="s">
        <v>681</v>
      </c>
      <c r="B134" s="4" t="s">
        <v>733</v>
      </c>
    </row>
    <row r="135" spans="1:7">
      <c r="A135" s="4" t="s">
        <v>678</v>
      </c>
      <c r="C135" s="5" t="n">
        <v>1159888</v>
      </c>
      <c r="G135" s="5" t="n">
        <v>919790</v>
      </c>
    </row>
    <row r="136" spans="1:7">
      <c r="A136" s="4" t="s">
        <v>679</v>
      </c>
      <c r="C136" s="5" t="n">
        <v>1109837</v>
      </c>
      <c r="G136" s="5" t="n">
        <v>875416</v>
      </c>
    </row>
    <row r="137" spans="1:7">
      <c r="A137" s="4" t="s">
        <v>735</v>
      </c>
    </row>
    <row r="138" spans="1:7">
      <c r="A138" s="3" t="s">
        <v>651</v>
      </c>
    </row>
    <row r="139" spans="1:7">
      <c r="A139" s="4" t="s">
        <v>677</v>
      </c>
      <c r="B139" s="4" t="s">
        <v>454</v>
      </c>
    </row>
    <row r="140" spans="1:7">
      <c r="A140" s="4" t="s">
        <v>720</v>
      </c>
      <c r="B140" s="4" t="s">
        <v>723</v>
      </c>
    </row>
    <row r="141" spans="1:7">
      <c r="A141" s="4" t="s">
        <v>681</v>
      </c>
      <c r="B141" s="4" t="s">
        <v>733</v>
      </c>
    </row>
    <row r="142" spans="1:7">
      <c r="A142" s="4" t="s">
        <v>678</v>
      </c>
      <c r="C142" s="5" t="n">
        <v>333473</v>
      </c>
      <c r="G142" s="5" t="n">
        <v>236698</v>
      </c>
    </row>
    <row r="143" spans="1:7">
      <c r="A143" s="4" t="s">
        <v>679</v>
      </c>
      <c r="C143" s="5" t="n">
        <v>333473</v>
      </c>
      <c r="G143" s="5" t="n">
        <v>236698</v>
      </c>
    </row>
    <row r="144" spans="1:7">
      <c r="A144" s="4" t="s">
        <v>736</v>
      </c>
    </row>
    <row r="145" spans="1:7">
      <c r="A145" s="3" t="s">
        <v>651</v>
      </c>
    </row>
    <row r="146" spans="1:7">
      <c r="A146" s="4" t="s">
        <v>677</v>
      </c>
      <c r="B146" s="4" t="s">
        <v>728</v>
      </c>
    </row>
    <row r="147" spans="1:7">
      <c r="A147" s="4" t="s">
        <v>720</v>
      </c>
      <c r="B147" s="4" t="s">
        <v>723</v>
      </c>
    </row>
    <row r="148" spans="1:7">
      <c r="A148" s="4" t="s">
        <v>681</v>
      </c>
      <c r="B148" s="4" t="s">
        <v>733</v>
      </c>
    </row>
    <row r="149" spans="1:7">
      <c r="A149" s="4" t="s">
        <v>678</v>
      </c>
      <c r="C149" s="5" t="n">
        <v>239332</v>
      </c>
      <c r="G149" s="5" t="n">
        <v>235447</v>
      </c>
    </row>
    <row r="150" spans="1:7">
      <c r="A150" s="4" t="s">
        <v>679</v>
      </c>
      <c r="C150" s="5" t="n">
        <v>239332</v>
      </c>
      <c r="G150" s="5" t="n">
        <v>235447</v>
      </c>
    </row>
    <row r="151" spans="1:7">
      <c r="A151" s="4" t="s">
        <v>737</v>
      </c>
    </row>
    <row r="152" spans="1:7">
      <c r="A152" s="3" t="s">
        <v>651</v>
      </c>
    </row>
    <row r="153" spans="1:7">
      <c r="A153" s="4" t="s">
        <v>677</v>
      </c>
      <c r="B153" s="4" t="s">
        <v>454</v>
      </c>
    </row>
    <row r="154" spans="1:7">
      <c r="A154" s="4" t="s">
        <v>720</v>
      </c>
      <c r="B154" s="4" t="s">
        <v>723</v>
      </c>
    </row>
    <row r="155" spans="1:7">
      <c r="A155" s="4" t="s">
        <v>681</v>
      </c>
      <c r="B155" s="4" t="s">
        <v>733</v>
      </c>
    </row>
    <row r="156" spans="1:7">
      <c r="A156" s="4" t="s">
        <v>678</v>
      </c>
      <c r="C156" s="5" t="n">
        <v>2056769</v>
      </c>
      <c r="G156" s="5" t="n">
        <v>1492906</v>
      </c>
    </row>
    <row r="157" spans="1:7">
      <c r="A157" s="4" t="s">
        <v>679</v>
      </c>
      <c r="C157" s="5" t="n">
        <v>2018057</v>
      </c>
      <c r="G157" s="5" t="n">
        <v>1464938</v>
      </c>
    </row>
    <row r="158" spans="1:7">
      <c r="A158" s="4" t="s">
        <v>738</v>
      </c>
    </row>
    <row r="159" spans="1:7">
      <c r="A159" s="3" t="s">
        <v>651</v>
      </c>
    </row>
    <row r="160" spans="1:7">
      <c r="A160" s="4" t="s">
        <v>677</v>
      </c>
      <c r="B160" s="4" t="s">
        <v>454</v>
      </c>
    </row>
    <row r="161" spans="1:7">
      <c r="A161" s="4" t="s">
        <v>720</v>
      </c>
      <c r="B161" s="4" t="s">
        <v>723</v>
      </c>
    </row>
    <row r="162" spans="1:7">
      <c r="A162" s="4" t="s">
        <v>681</v>
      </c>
      <c r="B162" s="4" t="s">
        <v>733</v>
      </c>
    </row>
    <row r="163" spans="1:7">
      <c r="A163" s="4" t="s">
        <v>678</v>
      </c>
      <c r="C163" s="5" t="n">
        <v>279838</v>
      </c>
      <c r="G163" s="5" t="n">
        <v>281872</v>
      </c>
    </row>
    <row r="164" spans="1:7">
      <c r="A164" s="4" t="s">
        <v>679</v>
      </c>
      <c r="C164" s="6" t="n">
        <v>279552</v>
      </c>
      <c r="G164" s="6" t="n">
        <v>279552</v>
      </c>
    </row>
  </sheetData>
  <mergeCells count="2">
    <mergeCell ref="A1:A2"/>
    <mergeCell ref="D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739</v>
      </c>
      <c r="B1" s="2" t="s">
        <v>1</v>
      </c>
      <c r="C1" s="2" t="s">
        <v>272</v>
      </c>
    </row>
    <row r="2" spans="1:3">
      <c r="B2" s="2" t="s">
        <v>389</v>
      </c>
      <c r="C2" s="2" t="s">
        <v>390</v>
      </c>
    </row>
    <row r="3" spans="1:3">
      <c r="A3" s="3" t="s">
        <v>740</v>
      </c>
    </row>
    <row r="4" spans="1:3">
      <c r="A4" s="4" t="s">
        <v>741</v>
      </c>
      <c r="B4" s="4" t="s">
        <v>742</v>
      </c>
      <c r="C4" s="4" t="s">
        <v>742</v>
      </c>
    </row>
    <row r="5" spans="1:3">
      <c r="A5" s="4" t="s">
        <v>743</v>
      </c>
      <c r="B5" s="6" t="n">
        <v>9367270</v>
      </c>
      <c r="C5" s="6" t="n">
        <v>10083938</v>
      </c>
    </row>
    <row r="6" spans="1:3">
      <c r="A6" s="4" t="s">
        <v>744</v>
      </c>
    </row>
    <row r="7" spans="1:3">
      <c r="A7" s="3" t="s">
        <v>740</v>
      </c>
    </row>
    <row r="8" spans="1:3">
      <c r="A8" s="4" t="s">
        <v>745</v>
      </c>
      <c r="B8" s="5" t="n">
        <v>4</v>
      </c>
      <c r="C8" s="5" t="n">
        <v>4</v>
      </c>
    </row>
    <row r="9" spans="1:3">
      <c r="A9" s="4" t="s">
        <v>746</v>
      </c>
    </row>
    <row r="10" spans="1:3">
      <c r="A10" s="3" t="s">
        <v>740</v>
      </c>
    </row>
    <row r="11" spans="1:3">
      <c r="A11" s="4" t="s">
        <v>747</v>
      </c>
      <c r="B11" s="4" t="s">
        <v>748</v>
      </c>
      <c r="C11" s="4" t="s">
        <v>748</v>
      </c>
    </row>
    <row r="12" spans="1:3">
      <c r="A12" s="4" t="s">
        <v>641</v>
      </c>
    </row>
    <row r="13" spans="1:3">
      <c r="A13" s="3" t="s">
        <v>740</v>
      </c>
    </row>
    <row r="14" spans="1:3">
      <c r="A14" s="4" t="s">
        <v>741</v>
      </c>
      <c r="B14" s="4" t="s">
        <v>742</v>
      </c>
      <c r="C14" s="4" t="s">
        <v>742</v>
      </c>
    </row>
    <row r="15" spans="1:3">
      <c r="A15" s="4" t="s">
        <v>677</v>
      </c>
      <c r="B15" s="6" t="n">
        <v>95721</v>
      </c>
      <c r="C15" s="6" t="n">
        <v>97930</v>
      </c>
    </row>
    <row r="16" spans="1:3">
      <c r="A16" s="4" t="s">
        <v>749</v>
      </c>
      <c r="B16" s="5" t="n">
        <v>434409</v>
      </c>
      <c r="C16" s="5" t="n">
        <v>417820</v>
      </c>
    </row>
    <row r="17" spans="1:3">
      <c r="A17" s="4" t="s">
        <v>750</v>
      </c>
      <c r="B17" s="5" t="n">
        <v>340407</v>
      </c>
      <c r="C17" s="5" t="n">
        <v>323504</v>
      </c>
    </row>
    <row r="18" spans="1:3">
      <c r="A18" s="4" t="s">
        <v>751</v>
      </c>
      <c r="B18" s="5" t="n">
        <v>445917</v>
      </c>
      <c r="C18" s="5" t="n">
        <v>429983</v>
      </c>
    </row>
    <row r="19" spans="1:3">
      <c r="A19" s="4" t="s">
        <v>743</v>
      </c>
      <c r="B19" s="6" t="n">
        <v>347618</v>
      </c>
      <c r="C19" s="6" t="n">
        <v>330879</v>
      </c>
    </row>
    <row r="20" spans="1:3">
      <c r="A20" s="4" t="s">
        <v>745</v>
      </c>
      <c r="B20" s="5" t="n">
        <v>4</v>
      </c>
      <c r="C20" s="5" t="n">
        <v>4</v>
      </c>
    </row>
    <row r="21" spans="1:3">
      <c r="A21" s="4" t="s">
        <v>752</v>
      </c>
    </row>
    <row r="22" spans="1:3">
      <c r="A22" s="3" t="s">
        <v>740</v>
      </c>
    </row>
    <row r="23" spans="1:3">
      <c r="A23" s="4" t="s">
        <v>747</v>
      </c>
      <c r="B23" s="4" t="s">
        <v>753</v>
      </c>
      <c r="C23" s="4" t="s">
        <v>75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 customWidth="1" max="5" min="5" width="4"/>
  </cols>
  <sheetData>
    <row r="1" spans="1:5">
      <c r="A1" s="1" t="s">
        <v>754</v>
      </c>
      <c r="C1" s="2" t="s">
        <v>1</v>
      </c>
      <c r="D1" s="2" t="s">
        <v>272</v>
      </c>
    </row>
    <row r="2" spans="1:5">
      <c r="C2" s="2" t="s">
        <v>585</v>
      </c>
      <c r="D2" s="2" t="s">
        <v>755</v>
      </c>
    </row>
    <row r="3" spans="1:5">
      <c r="A3" s="4" t="s">
        <v>756</v>
      </c>
    </row>
    <row r="4" spans="1:5">
      <c r="A4" s="3" t="s">
        <v>610</v>
      </c>
    </row>
    <row r="5" spans="1:5">
      <c r="A5" s="4" t="s">
        <v>757</v>
      </c>
      <c r="B5" s="4" t="s">
        <v>758</v>
      </c>
      <c r="C5" s="5" t="n">
        <v>3</v>
      </c>
      <c r="D5" s="5" t="n">
        <v>2</v>
      </c>
    </row>
    <row r="6" spans="1:5">
      <c r="A6" s="4" t="s">
        <v>759</v>
      </c>
      <c r="B6" s="4" t="s">
        <v>758</v>
      </c>
      <c r="C6" s="6" t="n">
        <v>2253008</v>
      </c>
      <c r="D6" s="6" t="n">
        <v>1189642</v>
      </c>
    </row>
    <row r="7" spans="1:5">
      <c r="A7" s="4" t="s">
        <v>760</v>
      </c>
      <c r="B7" s="4" t="s">
        <v>758</v>
      </c>
      <c r="C7" s="6" t="n">
        <v>2239640</v>
      </c>
      <c r="D7" s="6" t="n">
        <v>1187084</v>
      </c>
    </row>
    <row r="8" spans="1:5">
      <c r="A8" s="4" t="s">
        <v>761</v>
      </c>
    </row>
    <row r="9" spans="1:5">
      <c r="A9" s="3" t="s">
        <v>610</v>
      </c>
    </row>
    <row r="10" spans="1:5">
      <c r="A10" s="4" t="s">
        <v>757</v>
      </c>
      <c r="C10" s="5" t="n">
        <v>1</v>
      </c>
    </row>
    <row r="11" spans="1:5">
      <c r="A11" s="4" t="s">
        <v>759</v>
      </c>
      <c r="C11" s="6" t="n">
        <v>1243125</v>
      </c>
    </row>
    <row r="12" spans="1:5">
      <c r="A12" s="4" t="s">
        <v>760</v>
      </c>
      <c r="C12" s="6" t="n">
        <v>1231186</v>
      </c>
    </row>
    <row r="13" spans="1:5">
      <c r="A13" s="4" t="s">
        <v>762</v>
      </c>
    </row>
    <row r="14" spans="1:5">
      <c r="A14" s="3" t="s">
        <v>610</v>
      </c>
    </row>
    <row r="15" spans="1:5">
      <c r="A15" s="4" t="s">
        <v>757</v>
      </c>
      <c r="C15" s="5" t="n">
        <v>1</v>
      </c>
      <c r="D15" s="5" t="n">
        <v>1</v>
      </c>
    </row>
    <row r="16" spans="1:5">
      <c r="A16" s="4" t="s">
        <v>759</v>
      </c>
      <c r="C16" s="6" t="n">
        <v>474620</v>
      </c>
      <c r="D16" s="6" t="n">
        <v>715022</v>
      </c>
    </row>
    <row r="17" spans="1:5">
      <c r="A17" s="4" t="s">
        <v>760</v>
      </c>
      <c r="C17" s="6" t="n">
        <v>474597</v>
      </c>
      <c r="D17" s="6" t="n">
        <v>712517</v>
      </c>
    </row>
    <row r="18" spans="1:5">
      <c r="A18" s="4" t="s">
        <v>763</v>
      </c>
    </row>
    <row r="19" spans="1:5">
      <c r="A19" s="3" t="s">
        <v>610</v>
      </c>
    </row>
    <row r="20" spans="1:5">
      <c r="A20" s="4" t="s">
        <v>757</v>
      </c>
      <c r="C20" s="5" t="n">
        <v>1</v>
      </c>
      <c r="D20" s="5" t="n">
        <v>1</v>
      </c>
    </row>
    <row r="21" spans="1:5">
      <c r="A21" s="4" t="s">
        <v>759</v>
      </c>
      <c r="C21" s="6" t="n">
        <v>535263</v>
      </c>
      <c r="D21" s="6" t="n">
        <v>474620</v>
      </c>
    </row>
    <row r="22" spans="1:5">
      <c r="A22" s="4" t="s">
        <v>760</v>
      </c>
      <c r="C22" s="6" t="n">
        <v>533857</v>
      </c>
      <c r="D22" s="6" t="n">
        <v>474567</v>
      </c>
    </row>
    <row r="23" spans="1:5">
      <c r="A23" s="4" t="s">
        <v>744</v>
      </c>
    </row>
    <row r="24" spans="1:5">
      <c r="A24" s="3" t="s">
        <v>610</v>
      </c>
    </row>
    <row r="25" spans="1:5">
      <c r="A25" s="4" t="s">
        <v>757</v>
      </c>
      <c r="C25" s="5" t="n">
        <v>51</v>
      </c>
      <c r="D25" s="5" t="n">
        <v>19</v>
      </c>
    </row>
    <row r="26" spans="1:5">
      <c r="A26" s="4" t="s">
        <v>759</v>
      </c>
      <c r="C26" s="6" t="n">
        <v>2934647</v>
      </c>
      <c r="D26" s="6" t="n">
        <v>1609260</v>
      </c>
    </row>
    <row r="27" spans="1:5">
      <c r="A27" s="4" t="s">
        <v>760</v>
      </c>
      <c r="C27" s="6" t="n">
        <v>2934003</v>
      </c>
      <c r="D27" s="6" t="n">
        <v>1607782</v>
      </c>
    </row>
    <row r="28" spans="1:5">
      <c r="A28" s="4" t="s">
        <v>764</v>
      </c>
    </row>
    <row r="29" spans="1:5">
      <c r="A29" s="3" t="s">
        <v>610</v>
      </c>
    </row>
    <row r="30" spans="1:5">
      <c r="A30" s="4" t="s">
        <v>757</v>
      </c>
      <c r="C30" s="5" t="n">
        <v>34</v>
      </c>
    </row>
    <row r="31" spans="1:5">
      <c r="A31" s="4" t="s">
        <v>759</v>
      </c>
      <c r="C31" s="6" t="n">
        <v>1500000</v>
      </c>
    </row>
    <row r="32" spans="1:5">
      <c r="A32" s="4" t="s">
        <v>760</v>
      </c>
      <c r="C32" s="6" t="n">
        <v>1500000</v>
      </c>
    </row>
    <row r="33" spans="1:5">
      <c r="A33" s="4" t="s">
        <v>765</v>
      </c>
    </row>
    <row r="34" spans="1:5">
      <c r="A34" s="3" t="s">
        <v>610</v>
      </c>
    </row>
    <row r="35" spans="1:5">
      <c r="A35" s="4" t="s">
        <v>757</v>
      </c>
      <c r="C35" s="5" t="n">
        <v>16</v>
      </c>
      <c r="D35" s="5" t="n">
        <v>18</v>
      </c>
    </row>
    <row r="36" spans="1:5">
      <c r="A36" s="4" t="s">
        <v>759</v>
      </c>
      <c r="C36" s="6" t="n">
        <v>717763</v>
      </c>
      <c r="D36" s="6" t="n">
        <v>897522</v>
      </c>
    </row>
    <row r="37" spans="1:5">
      <c r="A37" s="4" t="s">
        <v>760</v>
      </c>
      <c r="C37" s="6" t="n">
        <v>717763</v>
      </c>
      <c r="D37" s="6" t="n">
        <v>897522</v>
      </c>
    </row>
    <row r="38" spans="1:5">
      <c r="A38" s="4" t="s">
        <v>766</v>
      </c>
    </row>
    <row r="39" spans="1:5">
      <c r="A39" s="3" t="s">
        <v>610</v>
      </c>
    </row>
    <row r="40" spans="1:5">
      <c r="A40" s="4" t="s">
        <v>757</v>
      </c>
      <c r="B40" s="4" t="s">
        <v>767</v>
      </c>
      <c r="C40" s="5" t="n">
        <v>1</v>
      </c>
      <c r="D40" s="5" t="n">
        <v>1</v>
      </c>
    </row>
    <row r="41" spans="1:5">
      <c r="A41" s="4" t="s">
        <v>759</v>
      </c>
      <c r="C41" s="6" t="n">
        <v>716884</v>
      </c>
      <c r="D41" s="6" t="n">
        <v>711738</v>
      </c>
    </row>
    <row r="42" spans="1:5">
      <c r="A42" s="4" t="s">
        <v>760</v>
      </c>
      <c r="C42" s="6" t="n">
        <v>716240</v>
      </c>
      <c r="D42" s="6" t="n">
        <v>710260</v>
      </c>
    </row>
    <row r="43" spans="1:5">
      <c r="A43" s="4" t="s">
        <v>768</v>
      </c>
    </row>
    <row r="44" spans="1:5">
      <c r="A44" s="3" t="s">
        <v>610</v>
      </c>
    </row>
    <row r="45" spans="1:5">
      <c r="A45" s="4" t="s">
        <v>769</v>
      </c>
      <c r="B45" s="4" t="s">
        <v>770</v>
      </c>
      <c r="C45" s="4" t="s">
        <v>771</v>
      </c>
      <c r="D45" s="4" t="s">
        <v>772</v>
      </c>
    </row>
    <row r="46" spans="1:5">
      <c r="A46" s="4" t="s">
        <v>773</v>
      </c>
    </row>
    <row r="47" spans="1:5">
      <c r="A47" s="3" t="s">
        <v>610</v>
      </c>
    </row>
    <row r="48" spans="1:5">
      <c r="A48" s="4" t="s">
        <v>769</v>
      </c>
      <c r="B48" s="4" t="s">
        <v>774</v>
      </c>
      <c r="C48" s="4" t="s">
        <v>775</v>
      </c>
    </row>
    <row r="49" spans="1:5">
      <c r="A49" s="4" t="s">
        <v>776</v>
      </c>
      <c r="C49" s="4" t="s">
        <v>777</v>
      </c>
    </row>
    <row r="50" spans="1:5">
      <c r="A50" s="4" t="s">
        <v>778</v>
      </c>
    </row>
    <row r="51" spans="1:5">
      <c r="A51" s="3" t="s">
        <v>610</v>
      </c>
    </row>
    <row r="52" spans="1:5">
      <c r="A52" s="4" t="s">
        <v>769</v>
      </c>
      <c r="B52" s="4" t="s">
        <v>774</v>
      </c>
      <c r="C52" s="4" t="s">
        <v>779</v>
      </c>
      <c r="D52" s="4" t="s">
        <v>780</v>
      </c>
    </row>
    <row r="53" spans="1:5">
      <c r="A53" s="4" t="s">
        <v>776</v>
      </c>
      <c r="C53" s="4" t="s">
        <v>781</v>
      </c>
      <c r="D53" s="4" t="s">
        <v>781</v>
      </c>
    </row>
    <row r="54" spans="1:5">
      <c r="A54" s="4" t="s">
        <v>782</v>
      </c>
    </row>
    <row r="55" spans="1:5">
      <c r="A55" s="3" t="s">
        <v>610</v>
      </c>
    </row>
    <row r="56" spans="1:5">
      <c r="A56" s="4" t="s">
        <v>769</v>
      </c>
      <c r="B56" s="4" t="s">
        <v>774</v>
      </c>
      <c r="C56" s="4" t="s">
        <v>783</v>
      </c>
      <c r="D56" s="4" t="s">
        <v>784</v>
      </c>
    </row>
    <row r="57" spans="1:5">
      <c r="A57" s="4" t="s">
        <v>776</v>
      </c>
      <c r="C57" s="4" t="s">
        <v>785</v>
      </c>
      <c r="D57" s="4" t="s">
        <v>785</v>
      </c>
    </row>
    <row r="58" spans="1:5">
      <c r="A58" s="4" t="s">
        <v>746</v>
      </c>
    </row>
    <row r="59" spans="1:5">
      <c r="A59" s="3" t="s">
        <v>610</v>
      </c>
    </row>
    <row r="60" spans="1:5">
      <c r="A60" s="4" t="s">
        <v>769</v>
      </c>
      <c r="B60" s="4" t="s">
        <v>774</v>
      </c>
      <c r="C60" s="4" t="s">
        <v>786</v>
      </c>
      <c r="D60" s="4" t="s">
        <v>787</v>
      </c>
    </row>
    <row r="61" spans="1:5">
      <c r="A61" s="4" t="s">
        <v>788</v>
      </c>
    </row>
    <row r="62" spans="1:5">
      <c r="A62" s="3" t="s">
        <v>610</v>
      </c>
    </row>
    <row r="63" spans="1:5">
      <c r="A63" s="4" t="s">
        <v>769</v>
      </c>
      <c r="B63" s="4" t="s">
        <v>774</v>
      </c>
      <c r="C63" s="4" t="s">
        <v>789</v>
      </c>
    </row>
    <row r="64" spans="1:5">
      <c r="A64" s="4" t="s">
        <v>776</v>
      </c>
      <c r="C64" s="4" t="s">
        <v>790</v>
      </c>
    </row>
    <row r="65" spans="1:5">
      <c r="A65" s="4" t="s">
        <v>791</v>
      </c>
    </row>
    <row r="66" spans="1:5">
      <c r="A66" s="3" t="s">
        <v>610</v>
      </c>
    </row>
    <row r="67" spans="1:5">
      <c r="A67" s="4" t="s">
        <v>769</v>
      </c>
      <c r="B67" s="4" t="s">
        <v>774</v>
      </c>
      <c r="C67" s="4" t="s">
        <v>792</v>
      </c>
      <c r="D67" s="4" t="s">
        <v>793</v>
      </c>
    </row>
    <row r="68" spans="1:5">
      <c r="A68" s="4" t="s">
        <v>776</v>
      </c>
      <c r="C68" s="4" t="s">
        <v>794</v>
      </c>
      <c r="D68" s="4" t="s">
        <v>795</v>
      </c>
      <c r="E68" s="4" t="s">
        <v>796</v>
      </c>
    </row>
    <row r="69" spans="1:5">
      <c r="A69" s="4" t="s">
        <v>797</v>
      </c>
    </row>
    <row r="70" spans="1:5">
      <c r="A70" s="3" t="s">
        <v>610</v>
      </c>
    </row>
    <row r="71" spans="1:5">
      <c r="A71" s="4" t="s">
        <v>769</v>
      </c>
      <c r="B71" s="4" t="s">
        <v>798</v>
      </c>
      <c r="C71" s="4" t="s">
        <v>799</v>
      </c>
      <c r="D71" s="4" t="s">
        <v>799</v>
      </c>
    </row>
    <row r="72" spans="1:5">
      <c r="A72" s="4" t="s">
        <v>776</v>
      </c>
      <c r="C72" s="4" t="s">
        <v>800</v>
      </c>
      <c r="D72" s="4" t="s">
        <v>800</v>
      </c>
    </row>
    <row r="73" spans="1:5"/>
    <row r="74" spans="1:5">
      <c r="A74" s="4" t="s">
        <v>758</v>
      </c>
      <c r="B74" s="4" t="s">
        <v>801</v>
      </c>
    </row>
    <row r="75" spans="1:5">
      <c r="A75" s="4" t="s">
        <v>767</v>
      </c>
      <c r="B75" s="4" t="s">
        <v>802</v>
      </c>
    </row>
    <row r="76" spans="1:5">
      <c r="A76" s="4" t="s">
        <v>774</v>
      </c>
      <c r="B76" s="4" t="s">
        <v>803</v>
      </c>
    </row>
    <row r="77" spans="1:5">
      <c r="A77" s="4" t="s">
        <v>796</v>
      </c>
      <c r="B77" s="4" t="s">
        <v>804</v>
      </c>
    </row>
  </sheetData>
  <mergeCells count="8">
    <mergeCell ref="A1:B2"/>
    <mergeCell ref="D1:E1"/>
    <mergeCell ref="D2:E2"/>
    <mergeCell ref="A73:D73"/>
    <mergeCell ref="B74:D74"/>
    <mergeCell ref="B75:D75"/>
    <mergeCell ref="B76:D76"/>
    <mergeCell ref="B77:D7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5</v>
      </c>
      <c r="B1" s="2" t="s">
        <v>1</v>
      </c>
    </row>
    <row r="2" spans="1:3">
      <c r="B2" s="2" t="s">
        <v>2</v>
      </c>
      <c r="C2" s="2" t="s">
        <v>94</v>
      </c>
    </row>
    <row r="3" spans="1:3">
      <c r="A3" s="3" t="s">
        <v>610</v>
      </c>
    </row>
    <row r="4" spans="1:3">
      <c r="A4" s="4" t="s">
        <v>806</v>
      </c>
      <c r="B4" s="6" t="n">
        <v>12</v>
      </c>
      <c r="C4" s="8" t="n">
        <v>13.5</v>
      </c>
    </row>
    <row r="5" spans="1:3">
      <c r="A5" s="4" t="s">
        <v>766</v>
      </c>
    </row>
    <row r="6" spans="1:3">
      <c r="A6" s="3" t="s">
        <v>610</v>
      </c>
    </row>
    <row r="7" spans="1:3">
      <c r="A7" s="4" t="s">
        <v>807</v>
      </c>
      <c r="B7" s="6" t="n">
        <v>5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808</v>
      </c>
      <c r="B1" s="2" t="s">
        <v>1</v>
      </c>
    </row>
    <row r="2" spans="1:3">
      <c r="B2" s="2" t="s">
        <v>2</v>
      </c>
      <c r="C2" s="2" t="s">
        <v>59</v>
      </c>
    </row>
    <row r="3" spans="1:3">
      <c r="A3" s="4" t="s">
        <v>392</v>
      </c>
      <c r="B3" s="6" t="n">
        <v>734695</v>
      </c>
      <c r="C3" s="6" t="n">
        <v>736142</v>
      </c>
    </row>
    <row r="4" spans="1:3">
      <c r="A4" s="4" t="s">
        <v>809</v>
      </c>
    </row>
    <row r="5" spans="1:3">
      <c r="A5" s="4" t="s">
        <v>810</v>
      </c>
      <c r="B5" s="5" t="n">
        <v>745006</v>
      </c>
    </row>
    <row r="6" spans="1:3">
      <c r="A6" s="4" t="s">
        <v>392</v>
      </c>
      <c r="B6" s="6" t="n">
        <v>734695</v>
      </c>
      <c r="C6" s="6" t="n">
        <v>736100</v>
      </c>
    </row>
    <row r="7" spans="1:3">
      <c r="A7" s="4" t="s">
        <v>811</v>
      </c>
      <c r="B7" s="4" t="s">
        <v>812</v>
      </c>
    </row>
    <row r="8" spans="1:3">
      <c r="A8" s="4" t="s">
        <v>813</v>
      </c>
      <c r="B8" s="4" t="s">
        <v>814</v>
      </c>
    </row>
    <row r="9" spans="1:3">
      <c r="A9" s="4" t="s">
        <v>815</v>
      </c>
      <c r="B9" s="4" t="s">
        <v>81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17</v>
      </c>
      <c r="B1" s="2" t="s">
        <v>2</v>
      </c>
      <c r="C1" s="2" t="s">
        <v>59</v>
      </c>
    </row>
    <row r="2" spans="1:3">
      <c r="A2" s="3" t="s">
        <v>610</v>
      </c>
    </row>
    <row r="3" spans="1:3">
      <c r="A3" s="4" t="s">
        <v>392</v>
      </c>
      <c r="B3" s="6" t="n">
        <v>734695</v>
      </c>
      <c r="C3" s="6" t="n">
        <v>736142</v>
      </c>
    </row>
    <row r="4" spans="1:3">
      <c r="A4" s="4" t="s">
        <v>818</v>
      </c>
    </row>
    <row r="5" spans="1:3">
      <c r="A5" s="3" t="s">
        <v>610</v>
      </c>
    </row>
    <row r="6" spans="1:3">
      <c r="A6" s="4" t="s">
        <v>392</v>
      </c>
      <c r="B6" s="6" t="n">
        <v>734695</v>
      </c>
      <c r="C6" s="6" t="n">
        <v>7361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819</v>
      </c>
      <c r="B1" s="2" t="s">
        <v>1</v>
      </c>
    </row>
    <row r="2" spans="1:2">
      <c r="B2" s="2" t="s">
        <v>507</v>
      </c>
    </row>
    <row r="3" spans="1:2">
      <c r="A3" s="4" t="s">
        <v>820</v>
      </c>
      <c r="B3" s="4" t="s">
        <v>419</v>
      </c>
    </row>
    <row r="4" spans="1:2">
      <c r="A4" s="4" t="s">
        <v>818</v>
      </c>
    </row>
    <row r="5" spans="1:2">
      <c r="A5" s="4" t="s">
        <v>820</v>
      </c>
      <c r="B5" s="4" t="s">
        <v>419</v>
      </c>
    </row>
    <row r="6" spans="1:2">
      <c r="A6" s="4" t="s">
        <v>821</v>
      </c>
      <c r="B6" s="8" t="n">
        <v>1.6</v>
      </c>
    </row>
    <row r="7" spans="1:2">
      <c r="A7" s="4" t="s">
        <v>822</v>
      </c>
      <c r="B7" s="8" t="n">
        <v>10.1</v>
      </c>
    </row>
    <row r="8" spans="1:2">
      <c r="A8" s="4" t="s">
        <v>823</v>
      </c>
      <c r="B8" s="4" t="s">
        <v>8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40</v>
      </c>
      <c r="B1" s="2" t="s">
        <v>1</v>
      </c>
    </row>
    <row r="2" spans="1:3">
      <c r="B2" s="2" t="s">
        <v>2</v>
      </c>
      <c r="C2" s="2" t="s">
        <v>94</v>
      </c>
    </row>
    <row r="3" spans="1:3">
      <c r="A3" s="3" t="s">
        <v>141</v>
      </c>
    </row>
    <row r="4" spans="1:3">
      <c r="A4" s="4" t="s">
        <v>142</v>
      </c>
      <c r="B4" s="7" t="n">
        <v>0.62</v>
      </c>
      <c r="C4" s="7" t="n">
        <v>0.6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25</v>
      </c>
      <c r="B1" s="2" t="s">
        <v>1</v>
      </c>
    </row>
    <row r="2" spans="1:2">
      <c r="B2" s="2" t="s">
        <v>507</v>
      </c>
    </row>
    <row r="3" spans="1:2">
      <c r="A3" s="4" t="s">
        <v>826</v>
      </c>
    </row>
    <row r="4" spans="1:2">
      <c r="A4" s="3" t="s">
        <v>610</v>
      </c>
    </row>
    <row r="5" spans="1:2">
      <c r="A5" s="4" t="s">
        <v>827</v>
      </c>
      <c r="B5" s="4" t="s">
        <v>828</v>
      </c>
    </row>
    <row r="6" spans="1:2">
      <c r="A6" s="4" t="s">
        <v>810</v>
      </c>
      <c r="B6" s="6" t="n">
        <v>402500</v>
      </c>
    </row>
    <row r="7" spans="1:2">
      <c r="A7" s="4" t="s">
        <v>829</v>
      </c>
      <c r="B7" s="4" t="s">
        <v>830</v>
      </c>
    </row>
    <row r="8" spans="1:2">
      <c r="A8" s="4" t="s">
        <v>813</v>
      </c>
      <c r="B8" s="4" t="s">
        <v>831</v>
      </c>
    </row>
    <row r="9" spans="1:2">
      <c r="A9" s="4" t="s">
        <v>832</v>
      </c>
      <c r="B9" s="12" t="n">
        <v>28.0324</v>
      </c>
    </row>
    <row r="10" spans="1:2">
      <c r="A10" s="4" t="s">
        <v>815</v>
      </c>
      <c r="B10" s="4" t="s">
        <v>833</v>
      </c>
    </row>
    <row r="11" spans="1:2">
      <c r="A11" s="4" t="s">
        <v>834</v>
      </c>
    </row>
    <row r="12" spans="1:2">
      <c r="A12" s="3" t="s">
        <v>610</v>
      </c>
    </row>
    <row r="13" spans="1:2">
      <c r="A13" s="4" t="s">
        <v>827</v>
      </c>
      <c r="B13" s="4" t="s">
        <v>835</v>
      </c>
    </row>
    <row r="14" spans="1:2">
      <c r="A14" s="4" t="s">
        <v>810</v>
      </c>
      <c r="B14" s="6" t="n">
        <v>220000</v>
      </c>
    </row>
    <row r="15" spans="1:2">
      <c r="A15" s="4" t="s">
        <v>829</v>
      </c>
      <c r="B15" s="4" t="s">
        <v>836</v>
      </c>
    </row>
    <row r="16" spans="1:2">
      <c r="A16" s="4" t="s">
        <v>813</v>
      </c>
      <c r="B16" s="4" t="s">
        <v>837</v>
      </c>
    </row>
    <row r="17" spans="1:2">
      <c r="A17" s="4" t="s">
        <v>832</v>
      </c>
      <c r="B17" s="12" t="n">
        <v>27.6052</v>
      </c>
    </row>
    <row r="18" spans="1:2">
      <c r="A18" s="4" t="s">
        <v>815</v>
      </c>
      <c r="B18" s="4" t="s">
        <v>83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1"/>
  </cols>
  <sheetData>
    <row r="1" spans="1:2">
      <c r="A1" s="1" t="s">
        <v>839</v>
      </c>
      <c r="B1" s="2" t="s">
        <v>1</v>
      </c>
    </row>
    <row r="2" spans="1:2">
      <c r="B2" s="2" t="s">
        <v>840</v>
      </c>
    </row>
    <row r="3" spans="1:2">
      <c r="A3" s="4" t="s">
        <v>841</v>
      </c>
    </row>
    <row r="4" spans="1:2">
      <c r="A4" s="3" t="s">
        <v>610</v>
      </c>
    </row>
    <row r="5" spans="1:2">
      <c r="A5" s="4" t="s">
        <v>842</v>
      </c>
      <c r="B5" s="7" t="n">
        <v>18.62</v>
      </c>
    </row>
    <row r="6" spans="1:2">
      <c r="A6" s="4" t="s">
        <v>843</v>
      </c>
    </row>
    <row r="7" spans="1:2">
      <c r="A7" s="3" t="s">
        <v>610</v>
      </c>
    </row>
    <row r="8" spans="1:2">
      <c r="A8" s="4" t="s">
        <v>844</v>
      </c>
      <c r="B8" s="6" t="n">
        <v>1000</v>
      </c>
    </row>
    <row r="9" spans="1:2">
      <c r="A9" s="4" t="s">
        <v>842</v>
      </c>
      <c r="B9" s="6" t="n">
        <v>0</v>
      </c>
    </row>
    <row r="10" spans="1:2">
      <c r="A10" s="4" t="s">
        <v>845</v>
      </c>
    </row>
    <row r="11" spans="1:2">
      <c r="A11" s="3" t="s">
        <v>610</v>
      </c>
    </row>
    <row r="12" spans="1:2">
      <c r="A12" s="4" t="s">
        <v>844</v>
      </c>
      <c r="B12" s="6" t="n">
        <v>1000</v>
      </c>
    </row>
    <row r="13" spans="1:2">
      <c r="A13" s="4" t="s">
        <v>842</v>
      </c>
      <c r="B13" s="6" t="n">
        <v>0</v>
      </c>
    </row>
    <row r="14" spans="1:2">
      <c r="A14" s="4" t="s">
        <v>846</v>
      </c>
    </row>
    <row r="15" spans="1:2">
      <c r="A15" s="3" t="s">
        <v>610</v>
      </c>
    </row>
    <row r="16" spans="1:2">
      <c r="A16" s="4" t="s">
        <v>842</v>
      </c>
      <c r="B16" s="13" t="n">
        <v>35.67</v>
      </c>
    </row>
    <row r="17" spans="1:2">
      <c r="A17" s="4" t="s">
        <v>842</v>
      </c>
      <c r="B17" s="5" t="n">
        <v>0</v>
      </c>
    </row>
    <row r="18" spans="1:2">
      <c r="A18" s="4" t="s">
        <v>847</v>
      </c>
    </row>
    <row r="19" spans="1:2">
      <c r="A19" s="3" t="s">
        <v>610</v>
      </c>
    </row>
    <row r="20" spans="1:2">
      <c r="A20" s="4" t="s">
        <v>842</v>
      </c>
      <c r="B20" s="13" t="n">
        <v>36.23</v>
      </c>
    </row>
    <row r="21" spans="1:2">
      <c r="A21" s="4" t="s">
        <v>842</v>
      </c>
      <c r="B21" s="6"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s>
  <sheetData>
    <row r="1" spans="1:5">
      <c r="A1" s="1" t="s">
        <v>848</v>
      </c>
      <c r="B1" s="2" t="s">
        <v>1</v>
      </c>
    </row>
    <row r="2" spans="1:5">
      <c r="B2" s="2" t="s">
        <v>2</v>
      </c>
      <c r="C2" s="2" t="s">
        <v>59</v>
      </c>
      <c r="D2" s="2" t="s">
        <v>523</v>
      </c>
      <c r="E2" s="2" t="s">
        <v>849</v>
      </c>
    </row>
    <row r="3" spans="1:5">
      <c r="A3" s="3" t="s">
        <v>610</v>
      </c>
    </row>
    <row r="4" spans="1:5">
      <c r="A4" s="4" t="s">
        <v>593</v>
      </c>
      <c r="B4" s="6" t="n">
        <v>27549000</v>
      </c>
      <c r="C4" s="6" t="n">
        <v>24831000</v>
      </c>
    </row>
    <row r="5" spans="1:5">
      <c r="A5" s="4" t="s">
        <v>841</v>
      </c>
    </row>
    <row r="6" spans="1:5">
      <c r="A6" s="3" t="s">
        <v>610</v>
      </c>
    </row>
    <row r="7" spans="1:5">
      <c r="A7" s="4" t="s">
        <v>850</v>
      </c>
      <c r="B7" s="4" t="s">
        <v>851</v>
      </c>
    </row>
    <row r="8" spans="1:5">
      <c r="A8" s="4" t="s">
        <v>842</v>
      </c>
      <c r="B8" s="7" t="n">
        <v>18.62</v>
      </c>
    </row>
    <row r="9" spans="1:5">
      <c r="A9" s="4" t="s">
        <v>852</v>
      </c>
      <c r="D9" s="6" t="n">
        <v>1500000</v>
      </c>
    </row>
    <row r="10" spans="1:5">
      <c r="A10" s="4" t="s">
        <v>853</v>
      </c>
      <c r="D10" s="6" t="n">
        <v>5200000</v>
      </c>
    </row>
    <row r="11" spans="1:5">
      <c r="A11" s="4" t="s">
        <v>854</v>
      </c>
      <c r="D11" s="4" t="s">
        <v>855</v>
      </c>
    </row>
    <row r="12" spans="1:5">
      <c r="A12" s="4" t="s">
        <v>856</v>
      </c>
      <c r="D12" s="4" t="s">
        <v>857</v>
      </c>
    </row>
    <row r="13" spans="1:5">
      <c r="A13" s="4" t="s">
        <v>593</v>
      </c>
      <c r="B13" s="6" t="n">
        <v>7800000</v>
      </c>
      <c r="C13" s="6" t="n">
        <v>6000000</v>
      </c>
    </row>
    <row r="14" spans="1:5">
      <c r="A14" s="4" t="s">
        <v>826</v>
      </c>
    </row>
    <row r="15" spans="1:5">
      <c r="A15" s="3" t="s">
        <v>610</v>
      </c>
    </row>
    <row r="16" spans="1:5">
      <c r="A16" s="4" t="s">
        <v>852</v>
      </c>
      <c r="E16" s="6" t="n">
        <v>979000</v>
      </c>
    </row>
    <row r="17" spans="1:5">
      <c r="A17" s="4" t="s">
        <v>853</v>
      </c>
      <c r="E17" s="6" t="n">
        <v>8400000</v>
      </c>
    </row>
    <row r="18" spans="1:5">
      <c r="A18" s="4" t="s">
        <v>854</v>
      </c>
      <c r="E18" s="4" t="s">
        <v>858</v>
      </c>
    </row>
    <row r="19" spans="1:5">
      <c r="A19" s="4" t="s">
        <v>856</v>
      </c>
      <c r="E19" s="4" t="s">
        <v>85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59</v>
      </c>
    </row>
    <row r="2" spans="1:3">
      <c r="A2" s="3" t="s">
        <v>610</v>
      </c>
    </row>
    <row r="3" spans="1:3">
      <c r="A3" s="4" t="s">
        <v>648</v>
      </c>
      <c r="B3" s="6" t="n">
        <v>-31561</v>
      </c>
      <c r="C3" s="6" t="n">
        <v>-29008</v>
      </c>
    </row>
    <row r="4" spans="1:3">
      <c r="A4" s="4" t="s">
        <v>392</v>
      </c>
      <c r="B4" s="5" t="n">
        <v>613882</v>
      </c>
      <c r="C4" s="5" t="n">
        <v>613071</v>
      </c>
    </row>
    <row r="5" spans="1:3">
      <c r="A5" s="4" t="s">
        <v>861</v>
      </c>
    </row>
    <row r="6" spans="1:3">
      <c r="A6" s="3" t="s">
        <v>610</v>
      </c>
    </row>
    <row r="7" spans="1:3">
      <c r="A7" s="4" t="s">
        <v>810</v>
      </c>
      <c r="B7" s="5" t="n">
        <v>622500</v>
      </c>
      <c r="C7" s="5" t="n">
        <v>622500</v>
      </c>
    </row>
    <row r="8" spans="1:3">
      <c r="A8" s="4" t="s">
        <v>862</v>
      </c>
      <c r="B8" s="5" t="n">
        <v>-8047</v>
      </c>
      <c r="C8" s="5" t="n">
        <v>-8801</v>
      </c>
    </row>
    <row r="9" spans="1:3">
      <c r="A9" s="4" t="s">
        <v>648</v>
      </c>
      <c r="B9" s="5" t="n">
        <v>-571</v>
      </c>
      <c r="C9" s="5" t="n">
        <v>-628</v>
      </c>
    </row>
    <row r="10" spans="1:3">
      <c r="A10" s="4" t="s">
        <v>392</v>
      </c>
      <c r="B10" s="6" t="n">
        <v>613882</v>
      </c>
      <c r="C10" s="6" t="n">
        <v>61307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3</v>
      </c>
      <c r="B1" s="2" t="s">
        <v>1</v>
      </c>
    </row>
    <row r="2" spans="1:3">
      <c r="B2" s="2" t="s">
        <v>2</v>
      </c>
      <c r="C2" s="2" t="s">
        <v>94</v>
      </c>
    </row>
    <row r="3" spans="1:3">
      <c r="A3" s="3" t="s">
        <v>610</v>
      </c>
    </row>
    <row r="4" spans="1:3">
      <c r="A4" s="4" t="s">
        <v>864</v>
      </c>
      <c r="B4" s="6" t="n">
        <v>9704</v>
      </c>
      <c r="C4" s="6" t="n">
        <v>7265</v>
      </c>
    </row>
    <row r="5" spans="1:3">
      <c r="A5" s="4" t="s">
        <v>861</v>
      </c>
    </row>
    <row r="6" spans="1:3">
      <c r="A6" s="3" t="s">
        <v>610</v>
      </c>
    </row>
    <row r="7" spans="1:3">
      <c r="A7" s="4" t="s">
        <v>865</v>
      </c>
      <c r="B7" s="5" t="n">
        <v>7015</v>
      </c>
      <c r="C7" s="5" t="n">
        <v>7015</v>
      </c>
    </row>
    <row r="8" spans="1:3">
      <c r="A8" s="4" t="s">
        <v>864</v>
      </c>
      <c r="B8" s="5" t="n">
        <v>811</v>
      </c>
      <c r="C8" s="5" t="n">
        <v>772</v>
      </c>
    </row>
    <row r="9" spans="1:3">
      <c r="A9" s="4" t="s">
        <v>866</v>
      </c>
      <c r="B9" s="6" t="n">
        <v>7826</v>
      </c>
      <c r="C9" s="6" t="n">
        <v>778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41"/>
    <col customWidth="1" max="5" min="5" width="41"/>
  </cols>
  <sheetData>
    <row r="1" spans="1:5">
      <c r="A1" s="1" t="s">
        <v>867</v>
      </c>
      <c r="B1" s="2" t="s">
        <v>868</v>
      </c>
      <c r="C1" s="2" t="s">
        <v>869</v>
      </c>
      <c r="D1" s="2" t="s">
        <v>870</v>
      </c>
      <c r="E1" s="2" t="s">
        <v>871</v>
      </c>
    </row>
    <row r="2" spans="1:5">
      <c r="A2" s="4" t="s">
        <v>872</v>
      </c>
    </row>
    <row r="3" spans="1:5">
      <c r="A3" s="3" t="s">
        <v>873</v>
      </c>
    </row>
    <row r="4" spans="1:5">
      <c r="A4" s="4" t="s">
        <v>874</v>
      </c>
      <c r="B4" s="5" t="n">
        <v>4</v>
      </c>
      <c r="C4" s="5" t="n">
        <v>4</v>
      </c>
      <c r="D4" s="5" t="n">
        <v>4</v>
      </c>
      <c r="E4" s="5" t="n">
        <v>4</v>
      </c>
    </row>
    <row r="5" spans="1:5">
      <c r="A5" s="4" t="s">
        <v>875</v>
      </c>
      <c r="C5" s="11" t="n">
        <v>527100</v>
      </c>
    </row>
    <row r="6" spans="1:5">
      <c r="A6" s="4" t="s">
        <v>876</v>
      </c>
    </row>
    <row r="7" spans="1:5">
      <c r="A7" s="3" t="s">
        <v>873</v>
      </c>
    </row>
    <row r="8" spans="1:5">
      <c r="A8" s="4" t="s">
        <v>874</v>
      </c>
      <c r="B8" s="5" t="n">
        <v>5</v>
      </c>
      <c r="C8" s="5" t="n">
        <v>5</v>
      </c>
      <c r="D8" s="5" t="n">
        <v>5</v>
      </c>
      <c r="E8" s="5" t="n">
        <v>5</v>
      </c>
    </row>
    <row r="9" spans="1:5">
      <c r="A9" s="4" t="s">
        <v>877</v>
      </c>
      <c r="D9" s="10" t="n">
        <v>525600</v>
      </c>
    </row>
    <row r="10" spans="1:5">
      <c r="A10" s="4" t="s">
        <v>878</v>
      </c>
    </row>
    <row r="11" spans="1:5">
      <c r="A11" s="3" t="s">
        <v>873</v>
      </c>
    </row>
    <row r="12" spans="1:5">
      <c r="A12" s="4" t="s">
        <v>874</v>
      </c>
      <c r="B12" s="5" t="n">
        <v>3</v>
      </c>
      <c r="C12" s="5" t="n">
        <v>3</v>
      </c>
      <c r="D12" s="5" t="n">
        <v>3</v>
      </c>
      <c r="E12" s="5" t="n">
        <v>3</v>
      </c>
    </row>
    <row r="13" spans="1:5">
      <c r="A13" s="4" t="s">
        <v>879</v>
      </c>
      <c r="B13" s="6" t="n">
        <v>135600</v>
      </c>
    </row>
    <row r="14" spans="1:5">
      <c r="A14" s="4" t="s">
        <v>880</v>
      </c>
    </row>
    <row r="15" spans="1:5">
      <c r="A15" s="3" t="s">
        <v>873</v>
      </c>
    </row>
    <row r="16" spans="1:5">
      <c r="A16" s="4" t="s">
        <v>874</v>
      </c>
      <c r="B16" s="5" t="n">
        <v>1</v>
      </c>
      <c r="C16" s="5" t="n">
        <v>1</v>
      </c>
      <c r="D16" s="5" t="n">
        <v>1</v>
      </c>
      <c r="E16" s="5" t="n">
        <v>1</v>
      </c>
    </row>
    <row r="17" spans="1:5">
      <c r="A17" s="4" t="s">
        <v>879</v>
      </c>
      <c r="E17" s="6" t="n">
        <v>232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41"/>
    <col customWidth="1" max="3" min="3" width="41"/>
  </cols>
  <sheetData>
    <row r="1" spans="1:3">
      <c r="A1" s="1" t="s">
        <v>881</v>
      </c>
      <c r="B1" s="2" t="s">
        <v>1</v>
      </c>
      <c r="C1" s="2" t="s">
        <v>272</v>
      </c>
    </row>
    <row r="2" spans="1:3">
      <c r="B2" s="2" t="s">
        <v>882</v>
      </c>
      <c r="C2" s="2" t="s">
        <v>871</v>
      </c>
    </row>
    <row r="3" spans="1:3">
      <c r="A3" s="4" t="s">
        <v>883</v>
      </c>
    </row>
    <row r="4" spans="1:3">
      <c r="A4" s="3" t="s">
        <v>873</v>
      </c>
    </row>
    <row r="5" spans="1:3">
      <c r="A5" s="4" t="s">
        <v>884</v>
      </c>
      <c r="B5" s="5" t="n">
        <v>1</v>
      </c>
      <c r="C5" s="5" t="n">
        <v>1</v>
      </c>
    </row>
    <row r="6" spans="1:3">
      <c r="A6" s="4" t="s">
        <v>879</v>
      </c>
      <c r="B6" s="6" t="n">
        <v>21387</v>
      </c>
      <c r="C6" s="6" t="n">
        <v>21387</v>
      </c>
    </row>
    <row r="7" spans="1:3">
      <c r="A7" s="4" t="s">
        <v>885</v>
      </c>
      <c r="B7" s="4" t="s">
        <v>447</v>
      </c>
      <c r="C7" s="4" t="s">
        <v>447</v>
      </c>
    </row>
    <row r="8" spans="1:3">
      <c r="A8" s="4" t="s">
        <v>886</v>
      </c>
      <c r="B8" s="4" t="s">
        <v>887</v>
      </c>
      <c r="C8" s="4" t="s">
        <v>888</v>
      </c>
    </row>
    <row r="9" spans="1:3">
      <c r="A9" s="4" t="s">
        <v>889</v>
      </c>
    </row>
    <row r="10" spans="1:3">
      <c r="A10" s="3" t="s">
        <v>873</v>
      </c>
    </row>
    <row r="11" spans="1:3">
      <c r="A11" s="4" t="s">
        <v>884</v>
      </c>
      <c r="B11" s="5" t="n">
        <v>2</v>
      </c>
      <c r="C11" s="5" t="n">
        <v>2</v>
      </c>
    </row>
    <row r="12" spans="1:3">
      <c r="A12" s="4" t="s">
        <v>879</v>
      </c>
      <c r="B12" s="6" t="n">
        <v>17273</v>
      </c>
      <c r="C12" s="6" t="n">
        <v>17273</v>
      </c>
    </row>
    <row r="13" spans="1:3">
      <c r="A13" s="4" t="s">
        <v>885</v>
      </c>
      <c r="B13" s="4" t="s">
        <v>419</v>
      </c>
      <c r="C13" s="4" t="s">
        <v>419</v>
      </c>
    </row>
    <row r="14" spans="1:3">
      <c r="A14" s="4" t="s">
        <v>886</v>
      </c>
      <c r="B14" s="4" t="s">
        <v>890</v>
      </c>
      <c r="C14" s="4" t="s">
        <v>88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91</v>
      </c>
      <c r="B1" s="2" t="s">
        <v>1</v>
      </c>
    </row>
    <row r="2" spans="1:8">
      <c r="B2" s="2" t="s">
        <v>674</v>
      </c>
      <c r="C2" s="2" t="s">
        <v>673</v>
      </c>
      <c r="D2" s="2" t="s">
        <v>675</v>
      </c>
      <c r="E2" s="2" t="s">
        <v>507</v>
      </c>
      <c r="F2" s="2" t="s">
        <v>676</v>
      </c>
      <c r="G2" s="2" t="s">
        <v>892</v>
      </c>
      <c r="H2" s="2" t="s">
        <v>355</v>
      </c>
    </row>
    <row r="3" spans="1:8">
      <c r="A3" s="3" t="s">
        <v>893</v>
      </c>
    </row>
    <row r="4" spans="1:8">
      <c r="A4" s="4" t="s">
        <v>894</v>
      </c>
      <c r="H4" s="6" t="n">
        <v>30800000</v>
      </c>
    </row>
    <row r="5" spans="1:8">
      <c r="A5" s="4" t="s">
        <v>895</v>
      </c>
    </row>
    <row r="6" spans="1:8">
      <c r="A6" s="3" t="s">
        <v>893</v>
      </c>
    </row>
    <row r="7" spans="1:8">
      <c r="A7" s="4" t="s">
        <v>896</v>
      </c>
      <c r="E7" s="6" t="n">
        <v>-1200000</v>
      </c>
      <c r="G7" s="6" t="n">
        <v>660000</v>
      </c>
    </row>
    <row r="8" spans="1:8">
      <c r="A8" s="4" t="s">
        <v>897</v>
      </c>
    </row>
    <row r="9" spans="1:8">
      <c r="A9" s="3" t="s">
        <v>893</v>
      </c>
    </row>
    <row r="10" spans="1:8">
      <c r="A10" s="4" t="s">
        <v>898</v>
      </c>
      <c r="E10" s="6" t="n">
        <v>5000</v>
      </c>
    </row>
    <row r="11" spans="1:8">
      <c r="A11" s="4" t="s">
        <v>899</v>
      </c>
    </row>
    <row r="12" spans="1:8">
      <c r="A12" s="3" t="s">
        <v>893</v>
      </c>
    </row>
    <row r="13" spans="1:8">
      <c r="A13" s="4" t="s">
        <v>900</v>
      </c>
      <c r="B13" s="14" t="n">
        <v>552.1</v>
      </c>
    </row>
    <row r="14" spans="1:8">
      <c r="A14" s="4" t="s">
        <v>901</v>
      </c>
    </row>
    <row r="15" spans="1:8">
      <c r="A15" s="3" t="s">
        <v>893</v>
      </c>
    </row>
    <row r="16" spans="1:8">
      <c r="A16" s="4" t="s">
        <v>902</v>
      </c>
      <c r="D16" s="15" t="n">
        <v>365.5</v>
      </c>
    </row>
    <row r="17" spans="1:8">
      <c r="A17" s="4" t="s">
        <v>903</v>
      </c>
    </row>
    <row r="18" spans="1:8">
      <c r="A18" s="3" t="s">
        <v>893</v>
      </c>
    </row>
    <row r="19" spans="1:8">
      <c r="A19" s="4" t="s">
        <v>904</v>
      </c>
      <c r="C19" s="8" t="n">
        <v>134.8</v>
      </c>
    </row>
    <row r="20" spans="1:8">
      <c r="A20" s="4" t="s">
        <v>905</v>
      </c>
    </row>
    <row r="21" spans="1:8">
      <c r="A21" s="3" t="s">
        <v>893</v>
      </c>
    </row>
    <row r="22" spans="1:8">
      <c r="A22" s="4" t="s">
        <v>904</v>
      </c>
      <c r="F22" s="8" t="n">
        <v>23.7</v>
      </c>
    </row>
  </sheetData>
  <mergeCells count="2">
    <mergeCell ref="A1:A2"/>
    <mergeCell ref="B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41"/>
  </cols>
  <sheetData>
    <row r="1" spans="1:4">
      <c r="A1" s="1" t="s">
        <v>906</v>
      </c>
      <c r="B1" s="2" t="s">
        <v>868</v>
      </c>
      <c r="C1" s="2" t="s">
        <v>870</v>
      </c>
      <c r="D1" s="2" t="s">
        <v>871</v>
      </c>
    </row>
    <row r="2" spans="1:4">
      <c r="A2" s="4" t="s">
        <v>907</v>
      </c>
    </row>
    <row r="3" spans="1:4">
      <c r="A3" s="3" t="s">
        <v>893</v>
      </c>
    </row>
    <row r="4" spans="1:4">
      <c r="A4" s="4" t="s">
        <v>874</v>
      </c>
      <c r="B4" s="5" t="n">
        <v>1</v>
      </c>
      <c r="C4" s="5" t="n">
        <v>1</v>
      </c>
      <c r="D4" s="5" t="n">
        <v>1</v>
      </c>
    </row>
    <row r="5" spans="1:4">
      <c r="A5" s="4" t="s">
        <v>879</v>
      </c>
      <c r="D5" s="6" t="n">
        <v>15900</v>
      </c>
    </row>
    <row r="6" spans="1:4">
      <c r="A6" s="4" t="s">
        <v>908</v>
      </c>
    </row>
    <row r="7" spans="1:4">
      <c r="A7" s="3" t="s">
        <v>893</v>
      </c>
    </row>
    <row r="8" spans="1:4">
      <c r="A8" s="4" t="s">
        <v>874</v>
      </c>
      <c r="B8" s="5" t="n">
        <v>1</v>
      </c>
      <c r="C8" s="5" t="n">
        <v>1</v>
      </c>
      <c r="D8" s="5" t="n">
        <v>1</v>
      </c>
    </row>
    <row r="9" spans="1:4">
      <c r="A9" s="4" t="s">
        <v>879</v>
      </c>
      <c r="D9" s="6" t="n">
        <v>15900</v>
      </c>
    </row>
    <row r="10" spans="1:4">
      <c r="A10" s="4" t="s">
        <v>909</v>
      </c>
    </row>
    <row r="11" spans="1:4">
      <c r="A11" s="3" t="s">
        <v>893</v>
      </c>
    </row>
    <row r="12" spans="1:4">
      <c r="A12" s="4" t="s">
        <v>874</v>
      </c>
      <c r="B12" s="5" t="n">
        <v>1</v>
      </c>
      <c r="C12" s="5" t="n">
        <v>1</v>
      </c>
      <c r="D12" s="5" t="n">
        <v>1</v>
      </c>
    </row>
    <row r="13" spans="1:4">
      <c r="A13" s="4" t="s">
        <v>877</v>
      </c>
      <c r="C13" s="10" t="n">
        <v>12857</v>
      </c>
    </row>
    <row r="14" spans="1:4">
      <c r="A14" s="4" t="s">
        <v>910</v>
      </c>
    </row>
    <row r="15" spans="1:4">
      <c r="A15" s="3" t="s">
        <v>893</v>
      </c>
    </row>
    <row r="16" spans="1:4">
      <c r="A16" s="4" t="s">
        <v>874</v>
      </c>
      <c r="B16" s="5" t="n">
        <v>1</v>
      </c>
      <c r="C16" s="5" t="n">
        <v>1</v>
      </c>
      <c r="D16" s="5" t="n">
        <v>1</v>
      </c>
    </row>
    <row r="17" spans="1:4">
      <c r="A17" s="4" t="s">
        <v>879</v>
      </c>
      <c r="B17" s="6" t="n">
        <v>10000</v>
      </c>
    </row>
    <row r="18" spans="1:4">
      <c r="A18" s="4" t="s">
        <v>911</v>
      </c>
    </row>
    <row r="19" spans="1:4">
      <c r="A19" s="3" t="s">
        <v>893</v>
      </c>
    </row>
    <row r="20" spans="1:4">
      <c r="A20" s="4" t="s">
        <v>874</v>
      </c>
      <c r="B20" s="5" t="n">
        <v>1</v>
      </c>
      <c r="C20" s="5" t="n">
        <v>1</v>
      </c>
      <c r="D20" s="5" t="n">
        <v>1</v>
      </c>
    </row>
    <row r="21" spans="1:4">
      <c r="A21" s="4" t="s">
        <v>879</v>
      </c>
      <c r="B21" s="6" t="n">
        <v>1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59</v>
      </c>
    </row>
    <row r="2" spans="1:3">
      <c r="A2" s="3" t="s">
        <v>893</v>
      </c>
    </row>
    <row r="3" spans="1:3">
      <c r="A3" s="4" t="s">
        <v>913</v>
      </c>
      <c r="B3" s="6" t="n">
        <v>1</v>
      </c>
      <c r="C3" s="6" t="n">
        <v>1079</v>
      </c>
    </row>
    <row r="4" spans="1:3">
      <c r="A4" s="4" t="s">
        <v>914</v>
      </c>
      <c r="B4" s="5" t="n">
        <v>1</v>
      </c>
      <c r="C4" s="5" t="n">
        <v>42263</v>
      </c>
    </row>
    <row r="5" spans="1:3">
      <c r="A5" s="4" t="s">
        <v>915</v>
      </c>
    </row>
    <row r="6" spans="1:3">
      <c r="A6" s="3" t="s">
        <v>893</v>
      </c>
    </row>
    <row r="7" spans="1:3">
      <c r="A7" s="4" t="s">
        <v>913</v>
      </c>
      <c r="B7" s="5" t="n">
        <v>1</v>
      </c>
      <c r="C7" s="5" t="n">
        <v>96</v>
      </c>
    </row>
    <row r="8" spans="1:3">
      <c r="A8" s="4" t="s">
        <v>914</v>
      </c>
      <c r="B8" s="5" t="n">
        <v>1</v>
      </c>
      <c r="C8" s="5" t="n">
        <v>41728</v>
      </c>
    </row>
    <row r="9" spans="1:3">
      <c r="A9" s="4" t="s">
        <v>916</v>
      </c>
    </row>
    <row r="10" spans="1:3">
      <c r="A10" s="3" t="s">
        <v>893</v>
      </c>
    </row>
    <row r="11" spans="1:3">
      <c r="A11" s="4" t="s">
        <v>913</v>
      </c>
      <c r="B11" s="5" t="n">
        <v>1</v>
      </c>
      <c r="C11" s="5" t="n">
        <v>96</v>
      </c>
    </row>
    <row r="12" spans="1:3">
      <c r="A12" s="4" t="s">
        <v>914</v>
      </c>
      <c r="B12" s="6" t="n">
        <v>1</v>
      </c>
      <c r="C12" s="5" t="n">
        <v>41728</v>
      </c>
    </row>
    <row r="13" spans="1:3">
      <c r="A13" s="4" t="s">
        <v>895</v>
      </c>
    </row>
    <row r="14" spans="1:3">
      <c r="A14" s="3" t="s">
        <v>893</v>
      </c>
    </row>
    <row r="15" spans="1:3">
      <c r="A15" s="4" t="s">
        <v>913</v>
      </c>
      <c r="C15" s="5" t="n">
        <v>983</v>
      </c>
    </row>
    <row r="16" spans="1:3">
      <c r="A16" s="4" t="s">
        <v>914</v>
      </c>
      <c r="C16" s="5" t="n">
        <v>535</v>
      </c>
    </row>
    <row r="17" spans="1:3">
      <c r="A17" s="4" t="s">
        <v>917</v>
      </c>
    </row>
    <row r="18" spans="1:3">
      <c r="A18" s="3" t="s">
        <v>893</v>
      </c>
    </row>
    <row r="19" spans="1:3">
      <c r="A19" s="4" t="s">
        <v>913</v>
      </c>
      <c r="C19" s="5" t="n">
        <v>983</v>
      </c>
    </row>
    <row r="20" spans="1:3">
      <c r="A20" s="4" t="s">
        <v>914</v>
      </c>
      <c r="C20" s="6" t="n">
        <v>5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94</v>
      </c>
    </row>
    <row r="3" spans="1:3">
      <c r="A3" s="3" t="s">
        <v>144</v>
      </c>
    </row>
    <row r="4" spans="1:3">
      <c r="A4" s="4" t="s">
        <v>106</v>
      </c>
      <c r="B4" s="6" t="n">
        <v>-53283</v>
      </c>
      <c r="C4" s="6" t="n">
        <v>76867</v>
      </c>
    </row>
    <row r="5" spans="1:3">
      <c r="A5" s="3" t="s">
        <v>145</v>
      </c>
    </row>
    <row r="6" spans="1:3">
      <c r="A6" s="4" t="s">
        <v>146</v>
      </c>
      <c r="B6" s="5" t="n">
        <v>8678</v>
      </c>
      <c r="C6" s="5" t="n">
        <v>7768</v>
      </c>
    </row>
    <row r="7" spans="1:3">
      <c r="A7" s="4" t="s">
        <v>147</v>
      </c>
      <c r="B7" s="5" t="n">
        <v>-14399</v>
      </c>
      <c r="C7" s="5" t="n">
        <v>-13356</v>
      </c>
    </row>
    <row r="8" spans="1:3">
      <c r="A8" s="4" t="s">
        <v>148</v>
      </c>
      <c r="B8" s="5" t="n">
        <v>9704</v>
      </c>
      <c r="C8" s="5" t="n">
        <v>7265</v>
      </c>
    </row>
    <row r="9" spans="1:3">
      <c r="A9" s="4" t="s">
        <v>103</v>
      </c>
      <c r="B9" s="5" t="n">
        <v>122702</v>
      </c>
    </row>
    <row r="10" spans="1:3">
      <c r="A10" s="3" t="s">
        <v>149</v>
      </c>
    </row>
    <row r="11" spans="1:3">
      <c r="A11" s="4" t="s">
        <v>65</v>
      </c>
      <c r="B11" s="5" t="n">
        <v>-7432</v>
      </c>
      <c r="C11" s="5" t="n">
        <v>-4780</v>
      </c>
    </row>
    <row r="12" spans="1:3">
      <c r="A12" s="4" t="s">
        <v>72</v>
      </c>
      <c r="B12" s="5" t="n">
        <v>2647</v>
      </c>
      <c r="C12" s="5" t="n">
        <v>3808</v>
      </c>
    </row>
    <row r="13" spans="1:3">
      <c r="A13" s="4" t="s">
        <v>150</v>
      </c>
      <c r="B13" s="5" t="n">
        <v>68617</v>
      </c>
      <c r="C13" s="5" t="n">
        <v>77572</v>
      </c>
    </row>
    <row r="14" spans="1:3">
      <c r="A14" s="3" t="s">
        <v>151</v>
      </c>
    </row>
    <row r="15" spans="1:3">
      <c r="A15" s="4" t="s">
        <v>152</v>
      </c>
      <c r="B15" s="5" t="n">
        <v>-971322</v>
      </c>
      <c r="C15" s="5" t="n">
        <v>-799326</v>
      </c>
    </row>
    <row r="16" spans="1:3">
      <c r="A16" s="4" t="s">
        <v>153</v>
      </c>
      <c r="B16" s="5" t="n">
        <v>620994</v>
      </c>
      <c r="C16" s="5" t="n">
        <v>463483</v>
      </c>
    </row>
    <row r="17" spans="1:3">
      <c r="A17" s="4" t="s">
        <v>154</v>
      </c>
      <c r="B17" s="5" t="n">
        <v>8610</v>
      </c>
      <c r="C17" s="5" t="n">
        <v>5501</v>
      </c>
    </row>
    <row r="18" spans="1:3">
      <c r="A18" s="4" t="s">
        <v>155</v>
      </c>
      <c r="B18" s="5" t="n">
        <v>85432</v>
      </c>
      <c r="C18" s="5" t="n">
        <v>2956</v>
      </c>
    </row>
    <row r="19" spans="1:3">
      <c r="A19" s="4" t="s">
        <v>156</v>
      </c>
      <c r="B19" s="5" t="n">
        <v>-23780</v>
      </c>
      <c r="C19" s="5" t="n">
        <v>-970</v>
      </c>
    </row>
    <row r="20" spans="1:3">
      <c r="A20" s="4" t="s">
        <v>157</v>
      </c>
      <c r="B20" s="5" t="n">
        <v>-102140</v>
      </c>
      <c r="C20" s="5" t="n">
        <v>-9090</v>
      </c>
    </row>
    <row r="21" spans="1:3">
      <c r="A21" s="4" t="s">
        <v>158</v>
      </c>
      <c r="B21" s="5" t="n">
        <v>132940</v>
      </c>
      <c r="C21" s="5" t="n">
        <v>4000</v>
      </c>
    </row>
    <row r="22" spans="1:3">
      <c r="A22" s="4" t="s">
        <v>159</v>
      </c>
      <c r="B22" s="5" t="n">
        <v>-249266</v>
      </c>
      <c r="C22" s="5" t="n">
        <v>-333446</v>
      </c>
    </row>
    <row r="23" spans="1:3">
      <c r="A23" s="3" t="s">
        <v>160</v>
      </c>
    </row>
    <row r="24" spans="1:3">
      <c r="A24" s="4" t="s">
        <v>161</v>
      </c>
      <c r="B24" s="5" t="n">
        <v>986342</v>
      </c>
      <c r="C24" s="5" t="n">
        <v>721571</v>
      </c>
    </row>
    <row r="25" spans="1:3">
      <c r="A25" s="4" t="s">
        <v>162</v>
      </c>
      <c r="B25" s="5" t="n">
        <v>-1555997</v>
      </c>
      <c r="C25" s="5" t="n">
        <v>-483748</v>
      </c>
    </row>
    <row r="26" spans="1:3">
      <c r="A26" s="4" t="s">
        <v>163</v>
      </c>
      <c r="B26" s="5" t="n">
        <v>1243125</v>
      </c>
    </row>
    <row r="27" spans="1:3">
      <c r="A27" s="4" t="s">
        <v>164</v>
      </c>
      <c r="B27" s="5" t="n">
        <v>-179759</v>
      </c>
    </row>
    <row r="28" spans="1:3">
      <c r="A28" s="4" t="s">
        <v>165</v>
      </c>
      <c r="B28" s="5" t="n">
        <v>0</v>
      </c>
      <c r="C28" s="5" t="n">
        <v>12802</v>
      </c>
    </row>
    <row r="29" spans="1:3">
      <c r="A29" s="4" t="s">
        <v>166</v>
      </c>
      <c r="B29" s="5" t="n">
        <v>-1872</v>
      </c>
    </row>
    <row r="30" spans="1:3">
      <c r="A30" s="4" t="s">
        <v>167</v>
      </c>
      <c r="B30" s="5" t="n">
        <v>-20487</v>
      </c>
      <c r="C30" s="5" t="n">
        <v>-11200</v>
      </c>
    </row>
    <row r="31" spans="1:3">
      <c r="A31" s="4" t="s">
        <v>134</v>
      </c>
      <c r="B31" s="5" t="n">
        <v>8108</v>
      </c>
      <c r="C31" s="5" t="n">
        <v>1470</v>
      </c>
    </row>
    <row r="32" spans="1:3">
      <c r="A32" s="4" t="s">
        <v>135</v>
      </c>
      <c r="B32" s="5" t="n">
        <v>-6681</v>
      </c>
      <c r="C32" s="5" t="n">
        <v>-64</v>
      </c>
    </row>
    <row r="33" spans="1:3">
      <c r="A33" s="4" t="s">
        <v>168</v>
      </c>
      <c r="B33" s="5" t="n">
        <v>0</v>
      </c>
      <c r="C33" s="5" t="n">
        <v>65377</v>
      </c>
    </row>
    <row r="34" spans="1:3">
      <c r="A34" s="4" t="s">
        <v>169</v>
      </c>
      <c r="B34" s="5" t="n">
        <v>-83702</v>
      </c>
      <c r="C34" s="5" t="n">
        <v>-76530</v>
      </c>
    </row>
    <row r="35" spans="1:3">
      <c r="A35" s="4" t="s">
        <v>170</v>
      </c>
      <c r="B35" s="5" t="n">
        <v>389077</v>
      </c>
      <c r="C35" s="5" t="n">
        <v>229678</v>
      </c>
    </row>
    <row r="36" spans="1:3">
      <c r="A36" s="4" t="s">
        <v>171</v>
      </c>
      <c r="B36" s="5" t="n">
        <v>208428</v>
      </c>
      <c r="C36" s="5" t="n">
        <v>-26196</v>
      </c>
    </row>
    <row r="37" spans="1:3">
      <c r="A37" s="4" t="s">
        <v>172</v>
      </c>
      <c r="B37" s="5" t="n">
        <v>150090</v>
      </c>
      <c r="C37" s="5" t="n">
        <v>105662</v>
      </c>
    </row>
    <row r="38" spans="1:3">
      <c r="A38" s="4" t="s">
        <v>173</v>
      </c>
      <c r="B38" s="5" t="n">
        <v>-3500</v>
      </c>
      <c r="C38" s="5" t="n">
        <v>-29</v>
      </c>
    </row>
    <row r="39" spans="1:3">
      <c r="A39" s="4" t="s">
        <v>174</v>
      </c>
      <c r="B39" s="5" t="n">
        <v>355018</v>
      </c>
      <c r="C39" s="5" t="n">
        <v>79437</v>
      </c>
    </row>
    <row r="40" spans="1:3">
      <c r="A40" s="3" t="s">
        <v>175</v>
      </c>
    </row>
    <row r="41" spans="1:3">
      <c r="A41" s="4" t="s">
        <v>176</v>
      </c>
      <c r="B41" s="5" t="n">
        <v>-91341</v>
      </c>
      <c r="C41" s="5" t="n">
        <v>-107971</v>
      </c>
    </row>
    <row r="42" spans="1:3">
      <c r="A42" s="4" t="s">
        <v>177</v>
      </c>
      <c r="B42" s="5" t="n">
        <v>-122</v>
      </c>
      <c r="C42" s="5" t="n">
        <v>-74</v>
      </c>
    </row>
    <row r="43" spans="1:3">
      <c r="A43" s="3" t="s">
        <v>178</v>
      </c>
    </row>
    <row r="44" spans="1:3">
      <c r="A44" s="4" t="s">
        <v>179</v>
      </c>
      <c r="B44" s="5" t="n">
        <v>-83920</v>
      </c>
      <c r="C44" s="5" t="n">
        <v>-77913</v>
      </c>
    </row>
    <row r="45" spans="1:3">
      <c r="A45" s="4" t="s">
        <v>180</v>
      </c>
      <c r="B45" s="6" t="n">
        <v>656</v>
      </c>
      <c r="C45" s="6" t="n">
        <v>3728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8</v>
      </c>
      <c r="B1" s="2" t="s">
        <v>1</v>
      </c>
    </row>
    <row r="2" spans="1:3">
      <c r="B2" s="2" t="s">
        <v>2</v>
      </c>
      <c r="C2" s="2" t="s">
        <v>94</v>
      </c>
    </row>
    <row r="3" spans="1:3">
      <c r="A3" s="3" t="s">
        <v>893</v>
      </c>
    </row>
    <row r="4" spans="1:3">
      <c r="A4" s="4" t="s">
        <v>919</v>
      </c>
      <c r="B4" s="6" t="n">
        <v>104019</v>
      </c>
      <c r="C4" s="6" t="n">
        <v>-1780</v>
      </c>
    </row>
    <row r="5" spans="1:3">
      <c r="A5" s="4" t="s">
        <v>920</v>
      </c>
      <c r="B5" s="5" t="n">
        <v>28</v>
      </c>
      <c r="C5" s="5" t="n">
        <v>168</v>
      </c>
    </row>
    <row r="6" spans="1:3">
      <c r="A6" s="4" t="s">
        <v>921</v>
      </c>
    </row>
    <row r="7" spans="1:3">
      <c r="A7" s="3" t="s">
        <v>893</v>
      </c>
    </row>
    <row r="8" spans="1:3">
      <c r="A8" s="4" t="s">
        <v>919</v>
      </c>
      <c r="B8" s="5" t="n">
        <v>104086</v>
      </c>
      <c r="C8" s="5" t="n">
        <v>-1646</v>
      </c>
    </row>
    <row r="9" spans="1:3">
      <c r="A9" s="4" t="s">
        <v>922</v>
      </c>
    </row>
    <row r="10" spans="1:3">
      <c r="A10" s="3" t="s">
        <v>893</v>
      </c>
    </row>
    <row r="11" spans="1:3">
      <c r="A11" s="4" t="s">
        <v>919</v>
      </c>
      <c r="B11" s="5" t="n">
        <v>-67</v>
      </c>
      <c r="C11" s="5" t="n">
        <v>-134</v>
      </c>
    </row>
    <row r="12" spans="1:3">
      <c r="A12" s="4" t="s">
        <v>920</v>
      </c>
      <c r="B12" s="6" t="n">
        <v>28</v>
      </c>
      <c r="C12" s="6" t="n">
        <v>16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3</v>
      </c>
      <c r="B1" s="2" t="s">
        <v>1</v>
      </c>
    </row>
    <row r="2" spans="1:3">
      <c r="B2" s="2" t="s">
        <v>2</v>
      </c>
      <c r="C2" s="2" t="s">
        <v>94</v>
      </c>
    </row>
    <row r="3" spans="1:3">
      <c r="A3" s="3" t="s">
        <v>893</v>
      </c>
    </row>
    <row r="4" spans="1:3">
      <c r="A4" s="4" t="s">
        <v>924</v>
      </c>
      <c r="B4" s="6" t="n">
        <v>104239</v>
      </c>
      <c r="C4" s="6" t="n">
        <v>118688</v>
      </c>
    </row>
    <row r="5" spans="1:3">
      <c r="A5" s="4" t="s">
        <v>925</v>
      </c>
      <c r="B5" s="5" t="n">
        <v>28</v>
      </c>
      <c r="C5" s="5" t="n">
        <v>168</v>
      </c>
    </row>
    <row r="6" spans="1:3">
      <c r="A6" s="4" t="s">
        <v>926</v>
      </c>
    </row>
    <row r="7" spans="1:3">
      <c r="A7" s="3" t="s">
        <v>893</v>
      </c>
    </row>
    <row r="8" spans="1:3">
      <c r="A8" s="4" t="s">
        <v>925</v>
      </c>
      <c r="B8" s="5" t="n">
        <v>28</v>
      </c>
      <c r="C8" s="5" t="n">
        <v>168</v>
      </c>
    </row>
    <row r="9" spans="1:3">
      <c r="A9" s="4" t="s">
        <v>927</v>
      </c>
    </row>
    <row r="10" spans="1:3">
      <c r="A10" s="3" t="s">
        <v>893</v>
      </c>
    </row>
    <row r="11" spans="1:3">
      <c r="A11" s="4" t="s">
        <v>928</v>
      </c>
      <c r="B11" s="6" t="n">
        <v>61700</v>
      </c>
      <c r="C11" s="6" t="n">
        <v>2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6"/>
    <col customWidth="1" max="6" min="6" width="14"/>
    <col customWidth="1" max="7" min="7" width="14"/>
    <col customWidth="1" max="8" min="8" width="14"/>
  </cols>
  <sheetData>
    <row r="1" spans="1:8">
      <c r="A1" s="1" t="s">
        <v>929</v>
      </c>
      <c r="B1" s="2" t="s">
        <v>930</v>
      </c>
      <c r="C1" s="2" t="s">
        <v>931</v>
      </c>
      <c r="D1" s="2" t="s">
        <v>932</v>
      </c>
      <c r="E1" s="2" t="s">
        <v>2</v>
      </c>
      <c r="F1" s="2" t="s">
        <v>94</v>
      </c>
      <c r="G1" s="2" t="s">
        <v>59</v>
      </c>
      <c r="H1" s="2" t="s">
        <v>933</v>
      </c>
    </row>
    <row r="2" spans="1:8">
      <c r="A2" s="3" t="s">
        <v>934</v>
      </c>
    </row>
    <row r="3" spans="1:8">
      <c r="A3" s="4" t="s">
        <v>935</v>
      </c>
      <c r="E3" s="5" t="n">
        <v>300000000</v>
      </c>
    </row>
    <row r="4" spans="1:8">
      <c r="A4" s="4" t="s">
        <v>88</v>
      </c>
      <c r="E4" s="5" t="n">
        <v>200000000</v>
      </c>
      <c r="G4" s="5" t="n">
        <v>200000000</v>
      </c>
    </row>
    <row r="5" spans="1:8">
      <c r="A5" s="4" t="s">
        <v>936</v>
      </c>
      <c r="E5" s="5" t="n">
        <v>100000000</v>
      </c>
    </row>
    <row r="6" spans="1:8">
      <c r="A6" s="4" t="s">
        <v>937</v>
      </c>
      <c r="E6" s="4" t="s">
        <v>938</v>
      </c>
    </row>
    <row r="7" spans="1:8">
      <c r="A7" s="4" t="s">
        <v>939</v>
      </c>
      <c r="D7" s="5" t="n">
        <v>25875000</v>
      </c>
      <c r="E7" s="5" t="n">
        <v>325</v>
      </c>
      <c r="F7" s="5" t="n">
        <v>1909909</v>
      </c>
    </row>
    <row r="8" spans="1:8">
      <c r="A8" s="4" t="s">
        <v>940</v>
      </c>
      <c r="B8" s="6" t="n">
        <v>83900</v>
      </c>
    </row>
    <row r="9" spans="1:8">
      <c r="A9" s="4" t="s">
        <v>941</v>
      </c>
      <c r="B9" s="7" t="n">
        <v>0.62</v>
      </c>
    </row>
    <row r="10" spans="1:8">
      <c r="A10" s="4" t="s">
        <v>942</v>
      </c>
      <c r="E10" s="4" t="s">
        <v>943</v>
      </c>
    </row>
    <row r="11" spans="1:8">
      <c r="A11" s="4" t="s">
        <v>944</v>
      </c>
      <c r="E11" s="4" t="s">
        <v>945</v>
      </c>
    </row>
    <row r="12" spans="1:8">
      <c r="A12" s="4" t="s">
        <v>946</v>
      </c>
      <c r="E12" s="4" t="s">
        <v>18</v>
      </c>
    </row>
    <row r="13" spans="1:8">
      <c r="A13" s="4" t="s">
        <v>79</v>
      </c>
      <c r="E13" s="6" t="n">
        <v>18248</v>
      </c>
      <c r="G13" s="6" t="n">
        <v>-16233</v>
      </c>
    </row>
    <row r="14" spans="1:8">
      <c r="A14" s="4" t="s">
        <v>947</v>
      </c>
      <c r="E14" s="5" t="n">
        <v>150300</v>
      </c>
      <c r="G14" s="5" t="n">
        <v>64500</v>
      </c>
    </row>
    <row r="15" spans="1:8">
      <c r="A15" s="4" t="s">
        <v>948</v>
      </c>
      <c r="E15" s="5" t="n">
        <v>168500</v>
      </c>
      <c r="G15" s="5" t="n">
        <v>80700</v>
      </c>
    </row>
    <row r="16" spans="1:8">
      <c r="A16" s="4" t="s">
        <v>168</v>
      </c>
      <c r="E16" s="5" t="n">
        <v>0</v>
      </c>
      <c r="F16" s="6" t="n">
        <v>65377</v>
      </c>
    </row>
    <row r="17" spans="1:8">
      <c r="A17" s="4" t="s">
        <v>949</v>
      </c>
    </row>
    <row r="18" spans="1:8">
      <c r="A18" s="3" t="s">
        <v>934</v>
      </c>
    </row>
    <row r="19" spans="1:8">
      <c r="A19" s="4" t="s">
        <v>950</v>
      </c>
      <c r="E19" s="5" t="n">
        <v>156700</v>
      </c>
      <c r="G19" s="5" t="n">
        <v>147300</v>
      </c>
    </row>
    <row r="20" spans="1:8">
      <c r="A20" s="4" t="s">
        <v>951</v>
      </c>
      <c r="E20" s="5" t="n">
        <v>133200</v>
      </c>
      <c r="G20" s="5" t="n">
        <v>125200</v>
      </c>
    </row>
    <row r="21" spans="1:8">
      <c r="A21" s="4" t="s">
        <v>82</v>
      </c>
      <c r="E21" s="6" t="n">
        <v>23500</v>
      </c>
      <c r="G21" s="6" t="n">
        <v>22100</v>
      </c>
    </row>
    <row r="22" spans="1:8">
      <c r="A22" s="4" t="s">
        <v>952</v>
      </c>
    </row>
    <row r="23" spans="1:8">
      <c r="A23" s="3" t="s">
        <v>934</v>
      </c>
    </row>
    <row r="24" spans="1:8">
      <c r="A24" s="4" t="s">
        <v>953</v>
      </c>
      <c r="E24" s="5" t="n">
        <v>9993699</v>
      </c>
      <c r="H24" s="5" t="n">
        <v>10000000</v>
      </c>
    </row>
    <row r="25" spans="1:8">
      <c r="A25" s="4" t="s">
        <v>121</v>
      </c>
    </row>
    <row r="26" spans="1:8">
      <c r="A26" s="3" t="s">
        <v>934</v>
      </c>
    </row>
    <row r="27" spans="1:8">
      <c r="A27" s="4" t="s">
        <v>954</v>
      </c>
      <c r="E27" s="5" t="n">
        <v>325</v>
      </c>
      <c r="F27" s="5" t="n">
        <v>281</v>
      </c>
    </row>
    <row r="28" spans="1:8">
      <c r="A28" s="4" t="s">
        <v>955</v>
      </c>
    </row>
    <row r="29" spans="1:8">
      <c r="A29" s="3" t="s">
        <v>934</v>
      </c>
    </row>
    <row r="30" spans="1:8">
      <c r="A30" s="4" t="s">
        <v>954</v>
      </c>
      <c r="E30" s="5" t="n">
        <v>325</v>
      </c>
      <c r="F30" s="5" t="n">
        <v>281</v>
      </c>
    </row>
    <row r="31" spans="1:8">
      <c r="A31" s="4" t="s">
        <v>956</v>
      </c>
    </row>
    <row r="32" spans="1:8">
      <c r="A32" s="3" t="s">
        <v>934</v>
      </c>
    </row>
    <row r="33" spans="1:8">
      <c r="A33" s="4" t="s">
        <v>957</v>
      </c>
      <c r="C33" s="6" t="n">
        <v>500000</v>
      </c>
    </row>
    <row r="34" spans="1:8">
      <c r="A34" s="4" t="s">
        <v>958</v>
      </c>
      <c r="E34" s="6" t="n">
        <v>363800</v>
      </c>
    </row>
    <row r="35" spans="1:8">
      <c r="A35" s="4" t="s">
        <v>959</v>
      </c>
    </row>
    <row r="36" spans="1:8">
      <c r="A36" s="3" t="s">
        <v>934</v>
      </c>
    </row>
    <row r="37" spans="1:8">
      <c r="A37" s="4" t="s">
        <v>939</v>
      </c>
      <c r="F37" s="5" t="n">
        <v>1909628</v>
      </c>
    </row>
    <row r="38" spans="1:8">
      <c r="A38" s="4" t="s">
        <v>168</v>
      </c>
      <c r="F38" s="6" t="n">
        <v>654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960</v>
      </c>
      <c r="B1" s="2" t="s">
        <v>961</v>
      </c>
      <c r="C1" s="2" t="s">
        <v>1</v>
      </c>
    </row>
    <row r="2" spans="1:4">
      <c r="B2" s="2" t="s">
        <v>932</v>
      </c>
      <c r="C2" s="2" t="s">
        <v>2</v>
      </c>
      <c r="D2" s="2" t="s">
        <v>94</v>
      </c>
    </row>
    <row r="3" spans="1:4">
      <c r="A3" s="3" t="s">
        <v>205</v>
      </c>
    </row>
    <row r="4" spans="1:4">
      <c r="A4" s="4" t="s">
        <v>962</v>
      </c>
      <c r="C4" s="5" t="n">
        <v>135263728</v>
      </c>
      <c r="D4" s="5" t="n">
        <v>123664577</v>
      </c>
    </row>
    <row r="5" spans="1:4">
      <c r="A5" s="4" t="s">
        <v>963</v>
      </c>
      <c r="B5" s="5" t="n">
        <v>25875000</v>
      </c>
      <c r="C5" s="5" t="n">
        <v>325</v>
      </c>
      <c r="D5" s="5" t="n">
        <v>1909909</v>
      </c>
    </row>
    <row r="6" spans="1:4">
      <c r="A6" s="4" t="s">
        <v>964</v>
      </c>
      <c r="C6" s="5" t="n">
        <v>351333</v>
      </c>
      <c r="D6" s="5" t="n">
        <v>320903</v>
      </c>
    </row>
    <row r="7" spans="1:4">
      <c r="A7" s="4" t="s">
        <v>965</v>
      </c>
      <c r="C7" s="5" t="n">
        <v>7983</v>
      </c>
      <c r="D7" s="5" t="n">
        <v>7964</v>
      </c>
    </row>
    <row r="8" spans="1:4">
      <c r="A8" s="4" t="s">
        <v>966</v>
      </c>
      <c r="C8" s="5" t="n">
        <v>135623369</v>
      </c>
      <c r="D8" s="5" t="n">
        <v>125903353</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67</v>
      </c>
      <c r="B1" s="2" t="s">
        <v>1</v>
      </c>
    </row>
    <row r="2" spans="1:4">
      <c r="B2" s="2" t="s">
        <v>2</v>
      </c>
      <c r="C2" s="2" t="s">
        <v>94</v>
      </c>
      <c r="D2" s="2" t="s">
        <v>59</v>
      </c>
    </row>
    <row r="3" spans="1:4">
      <c r="A3" s="3" t="s">
        <v>934</v>
      </c>
    </row>
    <row r="4" spans="1:4">
      <c r="A4" s="4" t="s">
        <v>968</v>
      </c>
      <c r="B4" s="5" t="n">
        <v>268049</v>
      </c>
      <c r="D4" s="5" t="n">
        <v>236803</v>
      </c>
    </row>
    <row r="5" spans="1:4">
      <c r="A5" s="4" t="s">
        <v>954</v>
      </c>
      <c r="B5" s="5" t="n">
        <v>325</v>
      </c>
      <c r="C5" s="5" t="n">
        <v>28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9</v>
      </c>
      <c r="B1" s="2" t="s">
        <v>1</v>
      </c>
    </row>
    <row r="2" spans="1:3">
      <c r="B2" s="2" t="s">
        <v>2</v>
      </c>
      <c r="C2" s="2" t="s">
        <v>94</v>
      </c>
    </row>
    <row r="3" spans="1:3">
      <c r="A3" s="3" t="s">
        <v>205</v>
      </c>
    </row>
    <row r="4" spans="1:3">
      <c r="A4" s="4" t="s">
        <v>970</v>
      </c>
      <c r="B4" s="7" t="n">
        <v>0.62</v>
      </c>
      <c r="C4" s="7" t="n">
        <v>0.62</v>
      </c>
    </row>
    <row r="5" spans="1:3">
      <c r="A5" s="4" t="s">
        <v>971</v>
      </c>
      <c r="B5" s="6" t="n">
        <v>83920</v>
      </c>
      <c r="C5" s="6" t="n">
        <v>7791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2</v>
      </c>
      <c r="B1" s="2" t="s">
        <v>1</v>
      </c>
    </row>
    <row r="2" spans="1:3">
      <c r="B2" s="2" t="s">
        <v>2</v>
      </c>
      <c r="C2" s="2" t="s">
        <v>94</v>
      </c>
    </row>
    <row r="3" spans="1:3">
      <c r="A3" s="3" t="s">
        <v>973</v>
      </c>
    </row>
    <row r="4" spans="1:3">
      <c r="A4" s="4" t="s">
        <v>106</v>
      </c>
      <c r="B4" s="6" t="n">
        <v>-53350</v>
      </c>
      <c r="C4" s="6" t="n">
        <v>76565</v>
      </c>
    </row>
    <row r="5" spans="1:3">
      <c r="A5" s="4" t="s">
        <v>974</v>
      </c>
      <c r="B5" s="5" t="n">
        <v>135619264</v>
      </c>
      <c r="C5" s="5" t="n">
        <v>124333048</v>
      </c>
    </row>
    <row r="6" spans="1:3">
      <c r="A6" s="4" t="s">
        <v>975</v>
      </c>
      <c r="B6" s="7" t="n">
        <v>-0.39</v>
      </c>
      <c r="C6" s="7" t="n">
        <v>0.6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76</v>
      </c>
      <c r="B1" s="2" t="s">
        <v>1</v>
      </c>
    </row>
    <row r="2" spans="1:4">
      <c r="B2" s="2" t="s">
        <v>2</v>
      </c>
      <c r="C2" s="2" t="s">
        <v>94</v>
      </c>
      <c r="D2" s="2" t="s">
        <v>59</v>
      </c>
    </row>
    <row r="3" spans="1:4">
      <c r="A3" s="3" t="s">
        <v>977</v>
      </c>
    </row>
    <row r="4" spans="1:4">
      <c r="A4" s="4" t="s">
        <v>978</v>
      </c>
      <c r="B4" s="4" t="s">
        <v>979</v>
      </c>
    </row>
    <row r="5" spans="1:4">
      <c r="A5" s="4" t="s">
        <v>980</v>
      </c>
      <c r="B5" s="4" t="s">
        <v>458</v>
      </c>
    </row>
    <row r="6" spans="1:4">
      <c r="A6" s="4" t="s">
        <v>981</v>
      </c>
      <c r="B6" s="4" t="s">
        <v>451</v>
      </c>
    </row>
    <row r="7" spans="1:4">
      <c r="A7" s="4" t="s">
        <v>982</v>
      </c>
      <c r="B7" s="4" t="s">
        <v>983</v>
      </c>
    </row>
    <row r="8" spans="1:4">
      <c r="A8" s="4" t="s">
        <v>984</v>
      </c>
      <c r="B8" s="6" t="n">
        <v>19277</v>
      </c>
      <c r="C8" s="6" t="n">
        <v>19790</v>
      </c>
    </row>
    <row r="9" spans="1:4">
      <c r="A9" s="4" t="s">
        <v>985</v>
      </c>
    </row>
    <row r="10" spans="1:4">
      <c r="A10" s="3" t="s">
        <v>977</v>
      </c>
    </row>
    <row r="11" spans="1:4">
      <c r="A11" s="4" t="s">
        <v>984</v>
      </c>
      <c r="B11" s="5" t="n">
        <v>14500</v>
      </c>
      <c r="C11" s="5" t="n">
        <v>13100</v>
      </c>
    </row>
    <row r="12" spans="1:4">
      <c r="A12" s="4" t="s">
        <v>986</v>
      </c>
      <c r="B12" s="5" t="n">
        <v>4800</v>
      </c>
      <c r="C12" s="6" t="n">
        <v>6700</v>
      </c>
    </row>
    <row r="13" spans="1:4">
      <c r="A13" s="4" t="s">
        <v>595</v>
      </c>
      <c r="B13" s="6" t="n">
        <v>19300</v>
      </c>
      <c r="D13" s="6" t="n">
        <v>202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7</v>
      </c>
      <c r="B1" s="2" t="s">
        <v>1</v>
      </c>
    </row>
    <row r="2" spans="1:3">
      <c r="B2" s="2" t="s">
        <v>2</v>
      </c>
      <c r="C2" s="2" t="s">
        <v>94</v>
      </c>
    </row>
    <row r="3" spans="1:3">
      <c r="A3" s="3" t="s">
        <v>977</v>
      </c>
    </row>
    <row r="4" spans="1:3">
      <c r="A4" s="4" t="s">
        <v>988</v>
      </c>
      <c r="B4" s="6" t="n">
        <v>1662</v>
      </c>
      <c r="C4" s="6" t="n">
        <v>1096</v>
      </c>
    </row>
    <row r="5" spans="1:3">
      <c r="A5" s="4" t="s">
        <v>989</v>
      </c>
      <c r="B5" s="5" t="n">
        <v>1451</v>
      </c>
      <c r="C5" s="5" t="n">
        <v>449</v>
      </c>
    </row>
    <row r="6" spans="1:3">
      <c r="A6" s="4" t="s">
        <v>990</v>
      </c>
      <c r="B6" s="5" t="n">
        <v>3113</v>
      </c>
      <c r="C6" s="5" t="n">
        <v>1545</v>
      </c>
    </row>
    <row r="7" spans="1:3">
      <c r="A7" s="3" t="s">
        <v>991</v>
      </c>
    </row>
    <row r="8" spans="1:3">
      <c r="A8" s="4" t="s">
        <v>129</v>
      </c>
      <c r="B8" s="5" t="n">
        <v>8553</v>
      </c>
      <c r="C8" s="5" t="n">
        <v>7643</v>
      </c>
    </row>
    <row r="9" spans="1:3">
      <c r="A9" s="4" t="s">
        <v>992</v>
      </c>
      <c r="B9" s="5" t="n">
        <v>125</v>
      </c>
      <c r="C9" s="5" t="n">
        <v>125</v>
      </c>
    </row>
    <row r="10" spans="1:3">
      <c r="A10" s="4" t="s">
        <v>990</v>
      </c>
      <c r="B10" s="5" t="n">
        <v>8678</v>
      </c>
      <c r="C10" s="5" t="n">
        <v>7768</v>
      </c>
    </row>
    <row r="11" spans="1:3">
      <c r="A11" s="4" t="s">
        <v>993</v>
      </c>
      <c r="B11" s="6" t="n">
        <v>11791</v>
      </c>
      <c r="C11" s="6" t="n">
        <v>931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4</v>
      </c>
      <c r="B1" s="2" t="s">
        <v>1</v>
      </c>
    </row>
    <row r="2" spans="1:3">
      <c r="B2" s="2" t="s">
        <v>2</v>
      </c>
      <c r="C2" s="2" t="s">
        <v>94</v>
      </c>
    </row>
    <row r="3" spans="1:3">
      <c r="A3" s="4" t="s">
        <v>949</v>
      </c>
    </row>
    <row r="4" spans="1:3">
      <c r="A4" s="3" t="s">
        <v>977</v>
      </c>
    </row>
    <row r="5" spans="1:3">
      <c r="A5" s="4" t="s">
        <v>995</v>
      </c>
      <c r="B5" s="6" t="n">
        <v>376000</v>
      </c>
      <c r="C5" s="6" t="n">
        <v>169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76"/>
    <col customWidth="1" max="4" min="4" width="14"/>
    <col customWidth="1" max="5" min="5" width="16"/>
    <col customWidth="1" max="6" min="6" width="14"/>
  </cols>
  <sheetData>
    <row r="1" spans="1:6">
      <c r="A1" s="1" t="s">
        <v>996</v>
      </c>
      <c r="B1" s="2" t="s">
        <v>961</v>
      </c>
      <c r="C1" s="2" t="s">
        <v>1</v>
      </c>
      <c r="E1" s="2" t="s">
        <v>272</v>
      </c>
    </row>
    <row r="2" spans="1:6">
      <c r="B2" s="2" t="s">
        <v>932</v>
      </c>
      <c r="C2" s="2" t="s">
        <v>2</v>
      </c>
      <c r="D2" s="2" t="s">
        <v>94</v>
      </c>
      <c r="E2" s="2" t="s">
        <v>59</v>
      </c>
      <c r="F2" s="2" t="s">
        <v>997</v>
      </c>
    </row>
    <row r="3" spans="1:6">
      <c r="A3" s="3" t="s">
        <v>998</v>
      </c>
    </row>
    <row r="4" spans="1:6">
      <c r="A4" s="4" t="s">
        <v>999</v>
      </c>
      <c r="C4" s="4" t="s">
        <v>1000</v>
      </c>
    </row>
    <row r="5" spans="1:6">
      <c r="A5" s="4" t="s">
        <v>1001</v>
      </c>
      <c r="C5" s="4" t="s">
        <v>436</v>
      </c>
    </row>
    <row r="6" spans="1:6">
      <c r="A6" s="4" t="s">
        <v>1002</v>
      </c>
      <c r="C6" s="4" t="s">
        <v>445</v>
      </c>
    </row>
    <row r="7" spans="1:6">
      <c r="A7" s="4" t="s">
        <v>1003</v>
      </c>
      <c r="C7" s="6" t="n">
        <v>149000</v>
      </c>
      <c r="D7" s="6" t="n">
        <v>101000</v>
      </c>
    </row>
    <row r="8" spans="1:6">
      <c r="A8" s="4" t="s">
        <v>1004</v>
      </c>
      <c r="C8" s="5" t="n">
        <v>0</v>
      </c>
      <c r="E8" s="6" t="n">
        <v>0</v>
      </c>
    </row>
    <row r="9" spans="1:6">
      <c r="A9" s="4" t="s">
        <v>1005</v>
      </c>
      <c r="C9" s="6" t="n">
        <v>0</v>
      </c>
      <c r="E9" s="5" t="n">
        <v>0</v>
      </c>
    </row>
    <row r="10" spans="1:6">
      <c r="A10" s="4" t="s">
        <v>1006</v>
      </c>
      <c r="C10" s="4" t="s">
        <v>1007</v>
      </c>
      <c r="F10" s="4" t="s">
        <v>1008</v>
      </c>
    </row>
    <row r="11" spans="1:6">
      <c r="A11" s="4" t="s">
        <v>89</v>
      </c>
      <c r="B11" s="5" t="n">
        <v>25875000</v>
      </c>
      <c r="C11" s="5" t="n">
        <v>325</v>
      </c>
      <c r="D11" s="5" t="n">
        <v>1909909</v>
      </c>
    </row>
    <row r="12" spans="1:6">
      <c r="A12" s="4" t="s">
        <v>1009</v>
      </c>
      <c r="E12" s="6" t="n">
        <v>159000000</v>
      </c>
    </row>
    <row r="13" spans="1:6">
      <c r="A13" s="4" t="s">
        <v>1010</v>
      </c>
      <c r="E13" s="4" t="s">
        <v>1011</v>
      </c>
    </row>
    <row r="14" spans="1:6">
      <c r="A14" s="4" t="s">
        <v>1012</v>
      </c>
      <c r="C14" s="4" t="s">
        <v>1013</v>
      </c>
    </row>
    <row r="15" spans="1:6">
      <c r="A15" s="4" t="s">
        <v>1014</v>
      </c>
    </row>
    <row r="16" spans="1:6">
      <c r="A16" s="3" t="s">
        <v>998</v>
      </c>
    </row>
    <row r="17" spans="1:6">
      <c r="A17" s="4" t="s">
        <v>1015</v>
      </c>
      <c r="C17" s="6" t="n">
        <v>2000000</v>
      </c>
    </row>
    <row r="18" spans="1:6">
      <c r="A18" s="4" t="s">
        <v>1016</v>
      </c>
      <c r="C18" s="4" t="s">
        <v>1017</v>
      </c>
    </row>
  </sheetData>
  <mergeCells count="3">
    <mergeCell ref="A1:A2"/>
    <mergeCell ref="C1:D1"/>
    <mergeCell ref="E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2"/>
    <col customWidth="1" max="3" min="3" width="20"/>
    <col customWidth="1" max="4" min="4" width="24"/>
  </cols>
  <sheetData>
    <row r="1" spans="1:4">
      <c r="A1" s="1" t="s">
        <v>1018</v>
      </c>
      <c r="B1" s="2" t="s">
        <v>1</v>
      </c>
    </row>
    <row r="2" spans="1:4">
      <c r="B2" s="2" t="s">
        <v>1019</v>
      </c>
      <c r="C2" s="2" t="s">
        <v>1020</v>
      </c>
      <c r="D2" s="2" t="s">
        <v>1021</v>
      </c>
    </row>
    <row r="3" spans="1:4">
      <c r="A3" s="3" t="s">
        <v>1022</v>
      </c>
    </row>
    <row r="4" spans="1:4">
      <c r="A4" s="4" t="s">
        <v>1023</v>
      </c>
      <c r="B4" s="5" t="n">
        <v>9</v>
      </c>
    </row>
    <row r="5" spans="1:4">
      <c r="A5" s="4" t="s">
        <v>1024</v>
      </c>
    </row>
    <row r="6" spans="1:4">
      <c r="A6" s="3" t="s">
        <v>1022</v>
      </c>
    </row>
    <row r="7" spans="1:4">
      <c r="A7" s="4" t="s">
        <v>1025</v>
      </c>
      <c r="B7" s="4" t="s">
        <v>1026</v>
      </c>
    </row>
    <row r="8" spans="1:4">
      <c r="A8" s="4" t="s">
        <v>1027</v>
      </c>
      <c r="B8" s="5" t="n">
        <v>1887067</v>
      </c>
      <c r="C8" s="5" t="n">
        <v>1698582</v>
      </c>
    </row>
    <row r="9" spans="1:4">
      <c r="A9" s="4" t="s">
        <v>1028</v>
      </c>
      <c r="B9" s="8" t="n">
        <v>66.09999999999999</v>
      </c>
    </row>
    <row r="10" spans="1:4">
      <c r="A10" s="4" t="s">
        <v>1029</v>
      </c>
      <c r="D10" s="7" t="n">
        <v>31.43</v>
      </c>
    </row>
    <row r="11" spans="1:4">
      <c r="A11" s="4" t="s">
        <v>1030</v>
      </c>
      <c r="B11" s="4" t="s">
        <v>1031</v>
      </c>
    </row>
    <row r="12" spans="1:4">
      <c r="A12" s="4" t="s">
        <v>1032</v>
      </c>
    </row>
    <row r="13" spans="1:4">
      <c r="A13" s="3" t="s">
        <v>1022</v>
      </c>
    </row>
    <row r="14" spans="1:4">
      <c r="A14" s="4" t="s">
        <v>1033</v>
      </c>
      <c r="B14" s="5" t="n">
        <v>0</v>
      </c>
    </row>
    <row r="15" spans="1:4">
      <c r="A15" s="4" t="s">
        <v>1034</v>
      </c>
    </row>
    <row r="16" spans="1:4">
      <c r="A16" s="3" t="s">
        <v>1022</v>
      </c>
    </row>
    <row r="17" spans="1:4">
      <c r="A17" s="4" t="s">
        <v>1027</v>
      </c>
      <c r="B17" s="5" t="n">
        <v>841584</v>
      </c>
    </row>
    <row r="18" spans="1:4">
      <c r="A18" s="4" t="s">
        <v>1035</v>
      </c>
    </row>
    <row r="19" spans="1:4">
      <c r="A19" s="3" t="s">
        <v>1022</v>
      </c>
    </row>
    <row r="20" spans="1:4">
      <c r="A20" s="4" t="s">
        <v>1027</v>
      </c>
      <c r="B20" s="5" t="n">
        <v>690100</v>
      </c>
    </row>
    <row r="21" spans="1:4">
      <c r="A21" s="4" t="s">
        <v>1036</v>
      </c>
    </row>
    <row r="22" spans="1:4">
      <c r="A22" s="3" t="s">
        <v>1022</v>
      </c>
    </row>
    <row r="23" spans="1:4">
      <c r="A23" s="4" t="s">
        <v>1027</v>
      </c>
      <c r="B23" s="5" t="n">
        <v>355383</v>
      </c>
    </row>
    <row r="24" spans="1:4">
      <c r="A24" s="4" t="s">
        <v>1037</v>
      </c>
    </row>
    <row r="25" spans="1:4">
      <c r="A25" s="3" t="s">
        <v>1022</v>
      </c>
    </row>
    <row r="26" spans="1:4">
      <c r="A26" s="4" t="s">
        <v>1033</v>
      </c>
      <c r="B26" s="5" t="n">
        <v>2884030</v>
      </c>
    </row>
    <row r="27" spans="1:4">
      <c r="A27" s="4" t="s">
        <v>1038</v>
      </c>
      <c r="B27" s="5" t="n">
        <v>5000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039</v>
      </c>
      <c r="B1" s="2" t="s">
        <v>1</v>
      </c>
    </row>
    <row r="2" spans="1:2">
      <c r="B2" s="2" t="s">
        <v>1040</v>
      </c>
    </row>
    <row r="3" spans="1:2">
      <c r="A3" s="3" t="s">
        <v>1022</v>
      </c>
    </row>
    <row r="4" spans="1:2">
      <c r="A4" s="4" t="s">
        <v>1041</v>
      </c>
      <c r="B4" s="5" t="n">
        <v>1698582</v>
      </c>
    </row>
    <row r="5" spans="1:2">
      <c r="A5" s="4" t="s">
        <v>1042</v>
      </c>
      <c r="B5" s="5" t="n">
        <v>351582</v>
      </c>
    </row>
    <row r="6" spans="1:2">
      <c r="A6" s="4" t="s">
        <v>1043</v>
      </c>
      <c r="B6" s="5" t="n">
        <v>-162848</v>
      </c>
    </row>
    <row r="7" spans="1:2">
      <c r="A7" s="4" t="s">
        <v>1044</v>
      </c>
      <c r="B7" s="5" t="n">
        <v>-249</v>
      </c>
    </row>
    <row r="8" spans="1:2">
      <c r="A8" s="4" t="s">
        <v>1045</v>
      </c>
      <c r="B8" s="5" t="n">
        <v>1887067</v>
      </c>
    </row>
    <row r="9" spans="1:2">
      <c r="A9" s="4" t="s">
        <v>1046</v>
      </c>
      <c r="B9" s="7" t="n">
        <v>34.52</v>
      </c>
    </row>
    <row r="10" spans="1:2">
      <c r="A10" s="4" t="s">
        <v>1047</v>
      </c>
      <c r="B10" s="13" t="n">
        <v>37.19</v>
      </c>
    </row>
    <row r="11" spans="1:2">
      <c r="A11" s="4" t="s">
        <v>1048</v>
      </c>
      <c r="B11" s="13" t="n">
        <v>33.02</v>
      </c>
    </row>
    <row r="12" spans="1:2">
      <c r="A12" s="4" t="s">
        <v>1049</v>
      </c>
      <c r="B12" s="13" t="n">
        <v>35.83</v>
      </c>
    </row>
    <row r="13" spans="1:2">
      <c r="A13" s="4" t="s">
        <v>1050</v>
      </c>
      <c r="B13" s="7" t="n">
        <v>35.1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2</v>
      </c>
      <c r="C1" s="2" t="s">
        <v>59</v>
      </c>
    </row>
    <row r="2" spans="1:3">
      <c r="A2" s="3" t="s">
        <v>60</v>
      </c>
    </row>
    <row r="3" spans="1:3">
      <c r="A3" s="4" t="s">
        <v>1052</v>
      </c>
      <c r="B3" s="6" t="n">
        <v>1</v>
      </c>
      <c r="C3" s="6" t="n">
        <v>1079</v>
      </c>
    </row>
    <row r="4" spans="1:3">
      <c r="A4" s="3" t="s">
        <v>1053</v>
      </c>
    </row>
    <row r="5" spans="1:3">
      <c r="A5" s="4" t="s">
        <v>1052</v>
      </c>
      <c r="B5" s="5" t="n">
        <v>1</v>
      </c>
      <c r="C5" s="5" t="n">
        <v>42263</v>
      </c>
    </row>
    <row r="6" spans="1:3">
      <c r="A6" s="4" t="s">
        <v>1054</v>
      </c>
    </row>
    <row r="7" spans="1:3">
      <c r="A7" s="3" t="s">
        <v>60</v>
      </c>
    </row>
    <row r="8" spans="1:3">
      <c r="A8" s="4" t="s">
        <v>1052</v>
      </c>
      <c r="B8" s="5" t="n">
        <v>1</v>
      </c>
      <c r="C8" s="5" t="n">
        <v>1079</v>
      </c>
    </row>
    <row r="9" spans="1:3">
      <c r="A9" s="3" t="s">
        <v>1053</v>
      </c>
    </row>
    <row r="10" spans="1:3">
      <c r="A10" s="4" t="s">
        <v>1052</v>
      </c>
      <c r="B10" s="5" t="n">
        <v>1</v>
      </c>
      <c r="C10" s="5" t="n">
        <v>42263</v>
      </c>
    </row>
    <row r="11" spans="1:3">
      <c r="A11" s="4" t="s">
        <v>1055</v>
      </c>
    </row>
    <row r="12" spans="1:3">
      <c r="A12" s="3" t="s">
        <v>60</v>
      </c>
    </row>
    <row r="13" spans="1:3">
      <c r="A13" s="4" t="s">
        <v>1052</v>
      </c>
      <c r="B13" s="5" t="n">
        <v>1</v>
      </c>
      <c r="C13" s="5" t="n">
        <v>1079</v>
      </c>
    </row>
    <row r="14" spans="1:3">
      <c r="A14" s="3" t="s">
        <v>1053</v>
      </c>
    </row>
    <row r="15" spans="1:3">
      <c r="A15" s="4" t="s">
        <v>1052</v>
      </c>
      <c r="B15" s="6" t="n">
        <v>1</v>
      </c>
      <c r="C15" s="6" t="n">
        <v>4226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6</v>
      </c>
      <c r="B1" s="2" t="s">
        <v>2</v>
      </c>
      <c r="C1" s="2" t="s">
        <v>59</v>
      </c>
    </row>
    <row r="2" spans="1:3">
      <c r="A2" s="3" t="s">
        <v>1057</v>
      </c>
    </row>
    <row r="3" spans="1:3">
      <c r="A3" s="4" t="s">
        <v>61</v>
      </c>
      <c r="B3" s="6" t="n">
        <v>355018</v>
      </c>
      <c r="C3" s="6" t="n">
        <v>150090</v>
      </c>
    </row>
    <row r="4" spans="1:3">
      <c r="A4" s="4" t="s">
        <v>64</v>
      </c>
      <c r="B4" s="5" t="n">
        <v>16468767</v>
      </c>
      <c r="C4" s="5" t="n">
        <v>16277343</v>
      </c>
    </row>
    <row r="5" spans="1:3">
      <c r="A5" s="4" t="s">
        <v>558</v>
      </c>
      <c r="B5" s="5" t="n">
        <v>84244</v>
      </c>
      <c r="C5" s="5" t="n">
        <v>88958</v>
      </c>
    </row>
    <row r="6" spans="1:3">
      <c r="A6" s="3" t="s">
        <v>1058</v>
      </c>
    </row>
    <row r="7" spans="1:3">
      <c r="A7" s="4" t="s">
        <v>1059</v>
      </c>
      <c r="B7" s="5" t="n">
        <v>9367270</v>
      </c>
      <c r="C7" s="5" t="n">
        <v>10083938</v>
      </c>
    </row>
    <row r="8" spans="1:3">
      <c r="A8" s="4" t="s">
        <v>69</v>
      </c>
      <c r="B8" s="5" t="n">
        <v>2239640</v>
      </c>
      <c r="C8" s="5" t="n">
        <v>1187084</v>
      </c>
    </row>
    <row r="9" spans="1:3">
      <c r="A9" s="4" t="s">
        <v>1060</v>
      </c>
      <c r="B9" s="5" t="n">
        <v>2253008</v>
      </c>
      <c r="C9" s="5" t="n">
        <v>1189642</v>
      </c>
    </row>
    <row r="10" spans="1:3">
      <c r="A10" s="4" t="s">
        <v>70</v>
      </c>
      <c r="B10" s="5" t="n">
        <v>745006</v>
      </c>
      <c r="C10" s="5" t="n">
        <v>746878</v>
      </c>
    </row>
    <row r="11" spans="1:3">
      <c r="A11" s="4" t="s">
        <v>1061</v>
      </c>
    </row>
    <row r="12" spans="1:3">
      <c r="A12" s="3" t="s">
        <v>1057</v>
      </c>
    </row>
    <row r="13" spans="1:3">
      <c r="A13" s="4" t="s">
        <v>61</v>
      </c>
      <c r="B13" s="5" t="n">
        <v>355018</v>
      </c>
      <c r="C13" s="5" t="n">
        <v>150090</v>
      </c>
    </row>
    <row r="14" spans="1:3">
      <c r="A14" s="4" t="s">
        <v>64</v>
      </c>
      <c r="B14" s="5" t="n">
        <v>16250914</v>
      </c>
      <c r="C14" s="5" t="n">
        <v>16164801</v>
      </c>
    </row>
    <row r="15" spans="1:3">
      <c r="A15" s="4" t="s">
        <v>558</v>
      </c>
      <c r="B15" s="5" t="n">
        <v>76936</v>
      </c>
      <c r="C15" s="5" t="n">
        <v>86638</v>
      </c>
    </row>
    <row r="16" spans="1:3">
      <c r="A16" s="3" t="s">
        <v>1058</v>
      </c>
    </row>
    <row r="17" spans="1:3">
      <c r="A17" s="4" t="s">
        <v>68</v>
      </c>
      <c r="B17" s="5" t="n">
        <v>9335709</v>
      </c>
      <c r="C17" s="5" t="n">
        <v>10054930</v>
      </c>
    </row>
    <row r="18" spans="1:3">
      <c r="A18" s="4" t="s">
        <v>69</v>
      </c>
      <c r="B18" s="5" t="n">
        <v>2239640</v>
      </c>
      <c r="C18" s="5" t="n">
        <v>1187084</v>
      </c>
    </row>
    <row r="19" spans="1:3">
      <c r="A19" s="4" t="s">
        <v>70</v>
      </c>
      <c r="B19" s="5" t="n">
        <v>734695</v>
      </c>
      <c r="C19" s="5" t="n">
        <v>736142</v>
      </c>
    </row>
    <row r="20" spans="1:3">
      <c r="A20" s="4" t="s">
        <v>71</v>
      </c>
      <c r="B20" s="5" t="n">
        <v>613882</v>
      </c>
      <c r="C20" s="5" t="n">
        <v>613071</v>
      </c>
    </row>
    <row r="21" spans="1:3">
      <c r="A21" s="4" t="s">
        <v>1062</v>
      </c>
    </row>
    <row r="22" spans="1:3">
      <c r="A22" s="3" t="s">
        <v>1057</v>
      </c>
    </row>
    <row r="23" spans="1:3">
      <c r="A23" s="4" t="s">
        <v>61</v>
      </c>
      <c r="B23" s="5" t="n">
        <v>355018</v>
      </c>
      <c r="C23" s="5" t="n">
        <v>150090</v>
      </c>
    </row>
    <row r="24" spans="1:3">
      <c r="A24" s="4" t="s">
        <v>64</v>
      </c>
      <c r="B24" s="5" t="n">
        <v>16316003</v>
      </c>
      <c r="C24" s="5" t="n">
        <v>16279904</v>
      </c>
    </row>
    <row r="25" spans="1:3">
      <c r="A25" s="4" t="s">
        <v>558</v>
      </c>
      <c r="B25" s="5" t="n">
        <v>73656</v>
      </c>
      <c r="C25" s="5" t="n">
        <v>88305</v>
      </c>
    </row>
    <row r="26" spans="1:3">
      <c r="A26" s="3" t="s">
        <v>1058</v>
      </c>
    </row>
    <row r="27" spans="1:3">
      <c r="A27" s="4" t="s">
        <v>68</v>
      </c>
      <c r="B27" s="5" t="n">
        <v>9367270</v>
      </c>
      <c r="C27" s="5" t="n">
        <v>10083938</v>
      </c>
    </row>
    <row r="28" spans="1:3">
      <c r="A28" s="4" t="s">
        <v>69</v>
      </c>
      <c r="B28" s="5" t="n">
        <v>1993068</v>
      </c>
      <c r="C28" s="5" t="n">
        <v>1189368</v>
      </c>
    </row>
    <row r="29" spans="1:3">
      <c r="A29" s="4" t="s">
        <v>70</v>
      </c>
      <c r="B29" s="5" t="n">
        <v>640705</v>
      </c>
      <c r="C29" s="5" t="n">
        <v>750769</v>
      </c>
    </row>
    <row r="30" spans="1:3">
      <c r="A30" s="4" t="s">
        <v>71</v>
      </c>
      <c r="B30" s="5" t="n">
        <v>490378</v>
      </c>
      <c r="C30" s="5" t="n">
        <v>665900</v>
      </c>
    </row>
    <row r="31" spans="1:3">
      <c r="A31" s="4" t="s">
        <v>861</v>
      </c>
    </row>
    <row r="32" spans="1:3">
      <c r="A32" s="3" t="s">
        <v>1058</v>
      </c>
    </row>
    <row r="33" spans="1:3">
      <c r="A33" s="4" t="s">
        <v>1063</v>
      </c>
      <c r="B33" s="6" t="n">
        <v>622500</v>
      </c>
      <c r="C33" s="6" t="n">
        <v>6225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2</v>
      </c>
      <c r="C1" s="2" t="s">
        <v>59</v>
      </c>
    </row>
    <row r="2" spans="1:3">
      <c r="A2" s="3" t="s">
        <v>1065</v>
      </c>
    </row>
    <row r="3" spans="1:3">
      <c r="A3" s="4" t="s">
        <v>60</v>
      </c>
      <c r="B3" s="6" t="n">
        <v>2700000</v>
      </c>
      <c r="C3" s="6" t="n">
        <v>1400000</v>
      </c>
    </row>
    <row r="4" spans="1:3">
      <c r="A4" s="4" t="s">
        <v>1066</v>
      </c>
    </row>
    <row r="5" spans="1:3">
      <c r="A5" s="3" t="s">
        <v>1065</v>
      </c>
    </row>
    <row r="6" spans="1:3">
      <c r="A6" s="4" t="s">
        <v>60</v>
      </c>
      <c r="B6" s="5" t="n">
        <v>2709533</v>
      </c>
      <c r="C6" s="5" t="n">
        <v>1401691</v>
      </c>
    </row>
    <row r="7" spans="1:3">
      <c r="A7" s="3" t="s">
        <v>1067</v>
      </c>
    </row>
    <row r="8" spans="1:3">
      <c r="A8" s="4" t="s">
        <v>1053</v>
      </c>
      <c r="B8" s="5" t="n">
        <v>2241726</v>
      </c>
      <c r="C8" s="5" t="n">
        <v>1188732</v>
      </c>
    </row>
    <row r="9" spans="1:3">
      <c r="A9" s="4" t="s">
        <v>1068</v>
      </c>
    </row>
    <row r="10" spans="1:3">
      <c r="A10" s="3" t="s">
        <v>1065</v>
      </c>
    </row>
    <row r="11" spans="1:3">
      <c r="A11" s="4" t="s">
        <v>60</v>
      </c>
      <c r="B11" s="5" t="n">
        <v>2717763</v>
      </c>
      <c r="C11" s="5" t="n">
        <v>1349903</v>
      </c>
    </row>
    <row r="12" spans="1:3">
      <c r="A12" s="4" t="s">
        <v>64</v>
      </c>
      <c r="B12" s="5" t="n">
        <v>2702656</v>
      </c>
      <c r="C12" s="5" t="n">
        <v>1349903</v>
      </c>
    </row>
    <row r="13" spans="1:3">
      <c r="A13" s="4" t="s">
        <v>1069</v>
      </c>
    </row>
    <row r="14" spans="1:3">
      <c r="A14" s="3" t="s">
        <v>1065</v>
      </c>
    </row>
    <row r="15" spans="1:3">
      <c r="A15" s="4" t="s">
        <v>60</v>
      </c>
      <c r="B15" s="5" t="n">
        <v>-15107</v>
      </c>
    </row>
    <row r="16" spans="1:3">
      <c r="A16" s="4" t="s">
        <v>1070</v>
      </c>
    </row>
    <row r="17" spans="1:3">
      <c r="A17" s="3" t="s">
        <v>1065</v>
      </c>
    </row>
    <row r="18" spans="1:3">
      <c r="A18" s="4" t="s">
        <v>60</v>
      </c>
      <c r="B18" s="5" t="n">
        <v>6877</v>
      </c>
      <c r="C18" s="5" t="n">
        <v>51788</v>
      </c>
    </row>
    <row r="19" spans="1:3">
      <c r="A19" s="4" t="s">
        <v>1071</v>
      </c>
    </row>
    <row r="20" spans="1:3">
      <c r="A20" s="3" t="s">
        <v>1067</v>
      </c>
    </row>
    <row r="21" spans="1:3">
      <c r="A21" s="4" t="s">
        <v>1053</v>
      </c>
      <c r="B21" s="5" t="n">
        <v>2239640</v>
      </c>
      <c r="C21" s="5" t="n">
        <v>1187084</v>
      </c>
    </row>
    <row r="22" spans="1:3">
      <c r="A22" s="4" t="s">
        <v>1072</v>
      </c>
    </row>
    <row r="23" spans="1:3">
      <c r="A23" s="3" t="s">
        <v>1067</v>
      </c>
    </row>
    <row r="24" spans="1:3">
      <c r="A24" s="4" t="s">
        <v>1053</v>
      </c>
      <c r="B24" s="6" t="n">
        <v>2086</v>
      </c>
      <c r="C24" s="6" t="n">
        <v>164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73</v>
      </c>
      <c r="B1" s="2" t="s">
        <v>1</v>
      </c>
    </row>
    <row r="2" spans="1:4">
      <c r="B2" s="2" t="s">
        <v>485</v>
      </c>
      <c r="C2" s="2" t="s">
        <v>2</v>
      </c>
      <c r="D2" s="2" t="s">
        <v>59</v>
      </c>
    </row>
    <row r="3" spans="1:4">
      <c r="A3" s="3" t="s">
        <v>1074</v>
      </c>
    </row>
    <row r="4" spans="1:4">
      <c r="A4" s="4" t="s">
        <v>1075</v>
      </c>
      <c r="B4" s="6" t="n">
        <v>99</v>
      </c>
    </row>
    <row r="5" spans="1:4">
      <c r="A5" s="4" t="s">
        <v>393</v>
      </c>
    </row>
    <row r="6" spans="1:4">
      <c r="A6" s="3" t="s">
        <v>1074</v>
      </c>
    </row>
    <row r="7" spans="1:4">
      <c r="A7" s="4" t="s">
        <v>1076</v>
      </c>
      <c r="B7" s="9" t="n">
        <v>517.5</v>
      </c>
    </row>
    <row r="8" spans="1:4">
      <c r="A8" s="4" t="s">
        <v>487</v>
      </c>
    </row>
    <row r="9" spans="1:4">
      <c r="A9" s="3" t="s">
        <v>1074</v>
      </c>
    </row>
    <row r="10" spans="1:4">
      <c r="A10" s="4" t="s">
        <v>488</v>
      </c>
      <c r="B10" s="6" t="n">
        <v>1000</v>
      </c>
      <c r="C10" s="8" t="n">
        <v>880.7</v>
      </c>
      <c r="D10" s="6" t="n">
        <v>930</v>
      </c>
    </row>
    <row r="11" spans="1:4">
      <c r="A11" s="4" t="s">
        <v>1077</v>
      </c>
      <c r="C11" s="8" t="n">
        <v>76.9000000000000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 customWidth="1" max="5" min="5" width="21"/>
  </cols>
  <sheetData>
    <row r="1" spans="1:5">
      <c r="A1" s="1" t="s">
        <v>1078</v>
      </c>
      <c r="B1" s="2" t="s">
        <v>1</v>
      </c>
      <c r="D1" s="2" t="s">
        <v>272</v>
      </c>
    </row>
    <row r="2" spans="1:5">
      <c r="B2" s="2" t="s">
        <v>1079</v>
      </c>
      <c r="C2" s="2" t="s">
        <v>892</v>
      </c>
      <c r="D2" s="2" t="s">
        <v>1080</v>
      </c>
      <c r="E2" s="2" t="s">
        <v>1081</v>
      </c>
    </row>
    <row r="3" spans="1:5">
      <c r="A3" s="3" t="s">
        <v>1082</v>
      </c>
    </row>
    <row r="4" spans="1:5">
      <c r="A4" s="4" t="s">
        <v>1083</v>
      </c>
      <c r="B4" s="6" t="n">
        <v>8678000</v>
      </c>
      <c r="C4" s="6" t="n">
        <v>7768000</v>
      </c>
    </row>
    <row r="5" spans="1:5">
      <c r="A5" s="4" t="s">
        <v>985</v>
      </c>
    </row>
    <row r="6" spans="1:5">
      <c r="A6" s="3" t="s">
        <v>1082</v>
      </c>
    </row>
    <row r="7" spans="1:5">
      <c r="A7" s="4" t="s">
        <v>1084</v>
      </c>
      <c r="B7" s="4" t="s">
        <v>1085</v>
      </c>
    </row>
    <row r="8" spans="1:5">
      <c r="A8" s="4" t="s">
        <v>1024</v>
      </c>
    </row>
    <row r="9" spans="1:5">
      <c r="A9" s="3" t="s">
        <v>1082</v>
      </c>
    </row>
    <row r="10" spans="1:5">
      <c r="A10" s="4" t="s">
        <v>1086</v>
      </c>
      <c r="B10" s="4" t="s">
        <v>888</v>
      </c>
    </row>
    <row r="11" spans="1:5">
      <c r="A11" s="4" t="s">
        <v>1087</v>
      </c>
      <c r="B11" s="5" t="n">
        <v>1887067</v>
      </c>
      <c r="D11" s="5" t="n">
        <v>1698582</v>
      </c>
    </row>
    <row r="12" spans="1:5">
      <c r="A12" s="4" t="s">
        <v>1088</v>
      </c>
    </row>
    <row r="13" spans="1:5">
      <c r="A13" s="3" t="s">
        <v>1082</v>
      </c>
    </row>
    <row r="14" spans="1:5">
      <c r="A14" s="4" t="s">
        <v>1089</v>
      </c>
      <c r="E14" s="4" t="s">
        <v>1090</v>
      </c>
    </row>
    <row r="15" spans="1:5">
      <c r="A15" s="4" t="s">
        <v>985</v>
      </c>
    </row>
    <row r="16" spans="1:5">
      <c r="A16" s="3" t="s">
        <v>1082</v>
      </c>
    </row>
    <row r="17" spans="1:5">
      <c r="A17" s="4" t="s">
        <v>1091</v>
      </c>
      <c r="B17" s="4" t="s">
        <v>1092</v>
      </c>
    </row>
    <row r="18" spans="1:5">
      <c r="A18" s="4" t="s">
        <v>595</v>
      </c>
      <c r="B18" s="6" t="n">
        <v>19300000</v>
      </c>
      <c r="D18" s="6" t="n">
        <v>20200000</v>
      </c>
    </row>
    <row r="19" spans="1:5">
      <c r="A19" s="4" t="s">
        <v>1093</v>
      </c>
      <c r="B19" s="5" t="n">
        <v>20200000</v>
      </c>
      <c r="D19" s="5" t="n">
        <v>18600000</v>
      </c>
    </row>
    <row r="20" spans="1:5">
      <c r="A20" s="4" t="s">
        <v>1094</v>
      </c>
      <c r="B20" s="6" t="n">
        <v>218000</v>
      </c>
      <c r="D20" s="6" t="n">
        <v>188000</v>
      </c>
    </row>
    <row r="21" spans="1:5">
      <c r="A21" s="4" t="s">
        <v>1095</v>
      </c>
    </row>
    <row r="22" spans="1:5">
      <c r="A22" s="3" t="s">
        <v>1082</v>
      </c>
    </row>
    <row r="23" spans="1:5">
      <c r="A23" s="4" t="s">
        <v>1087</v>
      </c>
      <c r="B23" s="5" t="n">
        <v>936653</v>
      </c>
    </row>
    <row r="24" spans="1:5">
      <c r="A24" s="4" t="s">
        <v>1083</v>
      </c>
      <c r="B24" s="6" t="n">
        <v>4300000</v>
      </c>
    </row>
    <row r="25" spans="1:5">
      <c r="A25" s="4" t="s">
        <v>1096</v>
      </c>
    </row>
    <row r="26" spans="1:5">
      <c r="A26" s="3" t="s">
        <v>1082</v>
      </c>
    </row>
    <row r="27" spans="1:5">
      <c r="A27" s="4" t="s">
        <v>1083</v>
      </c>
      <c r="B27" s="5" t="n">
        <v>32100000</v>
      </c>
      <c r="C27" s="5" t="n">
        <v>3800000</v>
      </c>
    </row>
    <row r="28" spans="1:5">
      <c r="A28" s="4" t="s">
        <v>1097</v>
      </c>
    </row>
    <row r="29" spans="1:5">
      <c r="A29" s="3" t="s">
        <v>1082</v>
      </c>
    </row>
    <row r="30" spans="1:5">
      <c r="A30" s="4" t="s">
        <v>1098</v>
      </c>
      <c r="B30" s="5" t="n">
        <v>133000</v>
      </c>
      <c r="C30" s="6" t="n">
        <v>86000</v>
      </c>
    </row>
    <row r="31" spans="1:5">
      <c r="A31" s="4" t="s">
        <v>1099</v>
      </c>
    </row>
    <row r="32" spans="1:5">
      <c r="A32" s="3" t="s">
        <v>1082</v>
      </c>
    </row>
    <row r="33" spans="1:5">
      <c r="A33" s="4" t="s">
        <v>1100</v>
      </c>
      <c r="B33" s="5" t="n">
        <v>421500000</v>
      </c>
      <c r="E33" s="11" t="n">
        <v>490</v>
      </c>
    </row>
    <row r="34" spans="1:5">
      <c r="A34" s="4" t="s">
        <v>1101</v>
      </c>
      <c r="B34" s="6" t="n">
        <v>140000000</v>
      </c>
      <c r="E34" s="15" t="n">
        <v>240.1</v>
      </c>
    </row>
    <row r="35" spans="1:5">
      <c r="A35" s="4" t="s">
        <v>1089</v>
      </c>
      <c r="B35" s="4" t="s">
        <v>110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35"/>
    <col customWidth="1" max="3" min="3" width="21"/>
  </cols>
  <sheetData>
    <row r="1" spans="1:3">
      <c r="A1" s="1" t="s">
        <v>1103</v>
      </c>
      <c r="B1" s="2" t="s">
        <v>1</v>
      </c>
    </row>
    <row r="2" spans="1:3">
      <c r="B2" s="2" t="s">
        <v>1104</v>
      </c>
      <c r="C2" s="2" t="s">
        <v>355</v>
      </c>
    </row>
    <row r="3" spans="1:3">
      <c r="A3" s="3" t="s">
        <v>1105</v>
      </c>
    </row>
    <row r="4" spans="1:3">
      <c r="A4" s="4" t="s">
        <v>586</v>
      </c>
      <c r="B4" s="5" t="n">
        <v>94</v>
      </c>
    </row>
    <row r="5" spans="1:3">
      <c r="A5" s="4" t="s">
        <v>1106</v>
      </c>
      <c r="B5" s="5" t="n">
        <v>5</v>
      </c>
    </row>
    <row r="6" spans="1:3">
      <c r="A6" s="4" t="s">
        <v>393</v>
      </c>
    </row>
    <row r="7" spans="1:3">
      <c r="A7" s="3" t="s">
        <v>1105</v>
      </c>
    </row>
    <row r="8" spans="1:3">
      <c r="A8" s="4" t="s">
        <v>395</v>
      </c>
      <c r="B8" s="6" t="n">
        <v>3905323000</v>
      </c>
      <c r="C8" s="6" t="n">
        <v>3911868000</v>
      </c>
    </row>
    <row r="9" spans="1:3">
      <c r="A9" s="4" t="s">
        <v>699</v>
      </c>
      <c r="B9" s="4" t="s">
        <v>635</v>
      </c>
    </row>
    <row r="10" spans="1:3">
      <c r="A10" s="4" t="s">
        <v>1107</v>
      </c>
      <c r="B10" s="6" t="n">
        <v>2400000000</v>
      </c>
    </row>
    <row r="11" spans="1:3">
      <c r="A11" s="4" t="s">
        <v>637</v>
      </c>
      <c r="B11" s="4" t="s">
        <v>1108</v>
      </c>
    </row>
    <row r="12" spans="1:3">
      <c r="A12" s="4" t="s">
        <v>1109</v>
      </c>
    </row>
    <row r="13" spans="1:3">
      <c r="A13" s="3" t="s">
        <v>1105</v>
      </c>
    </row>
    <row r="14" spans="1:3">
      <c r="A14" s="4" t="s">
        <v>1110</v>
      </c>
      <c r="B14" s="6" t="n">
        <v>175000</v>
      </c>
    </row>
    <row r="15" spans="1:3">
      <c r="A15" s="4" t="s">
        <v>1111</v>
      </c>
      <c r="B15" s="5" t="n">
        <v>100000</v>
      </c>
    </row>
    <row r="16" spans="1:3">
      <c r="A16" s="4" t="s">
        <v>1112</v>
      </c>
      <c r="B16" s="5" t="n">
        <v>75000</v>
      </c>
    </row>
    <row r="17" spans="1:3">
      <c r="A17" s="4" t="s">
        <v>1113</v>
      </c>
    </row>
    <row r="18" spans="1:3">
      <c r="A18" s="3" t="s">
        <v>1105</v>
      </c>
    </row>
    <row r="19" spans="1:3">
      <c r="A19" s="4" t="s">
        <v>1110</v>
      </c>
      <c r="B19" s="5" t="n">
        <v>20000</v>
      </c>
    </row>
    <row r="20" spans="1:3">
      <c r="A20" s="4" t="s">
        <v>1114</v>
      </c>
    </row>
    <row r="21" spans="1:3">
      <c r="A21" s="3" t="s">
        <v>1105</v>
      </c>
    </row>
    <row r="22" spans="1:3">
      <c r="A22" s="4" t="s">
        <v>1110</v>
      </c>
      <c r="B22" s="5" t="n">
        <v>10000</v>
      </c>
    </row>
    <row r="23" spans="1:3">
      <c r="A23" s="4" t="s">
        <v>1115</v>
      </c>
    </row>
    <row r="24" spans="1:3">
      <c r="A24" s="3" t="s">
        <v>1105</v>
      </c>
    </row>
    <row r="25" spans="1:3">
      <c r="A25" s="4" t="s">
        <v>1110</v>
      </c>
      <c r="B25" s="6" t="n">
        <v>10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116</v>
      </c>
      <c r="B1" s="2" t="s">
        <v>507</v>
      </c>
    </row>
    <row r="2" spans="1:2">
      <c r="A2" s="3" t="s">
        <v>610</v>
      </c>
    </row>
    <row r="3" spans="1:2">
      <c r="A3" s="4" t="s">
        <v>1117</v>
      </c>
      <c r="B3" s="6" t="n">
        <v>10734776</v>
      </c>
    </row>
    <row r="4" spans="1:2">
      <c r="A4" s="4" t="s">
        <v>1118</v>
      </c>
      <c r="B4" s="5" t="n">
        <v>178542</v>
      </c>
    </row>
    <row r="5" spans="1:2">
      <c r="A5" s="4" t="s">
        <v>1119</v>
      </c>
      <c r="B5" s="5" t="n">
        <v>3442847</v>
      </c>
    </row>
    <row r="6" spans="1:2">
      <c r="A6" s="4" t="s">
        <v>1120</v>
      </c>
      <c r="B6" s="5" t="n">
        <v>6160185</v>
      </c>
    </row>
    <row r="7" spans="1:2">
      <c r="A7" s="4" t="s">
        <v>1121</v>
      </c>
      <c r="B7" s="5" t="n">
        <v>953202</v>
      </c>
    </row>
    <row r="8" spans="1:2">
      <c r="A8" s="4" t="s">
        <v>1122</v>
      </c>
    </row>
    <row r="9" spans="1:2">
      <c r="A9" s="3" t="s">
        <v>610</v>
      </c>
    </row>
    <row r="10" spans="1:2">
      <c r="A10" s="4" t="s">
        <v>1117</v>
      </c>
      <c r="B10" s="5" t="n">
        <v>9367270</v>
      </c>
    </row>
    <row r="11" spans="1:2">
      <c r="A11" s="4" t="s">
        <v>1118</v>
      </c>
      <c r="B11" s="5" t="n">
        <v>172926</v>
      </c>
    </row>
    <row r="12" spans="1:2">
      <c r="A12" s="4" t="s">
        <v>1119</v>
      </c>
      <c r="B12" s="5" t="n">
        <v>2803500</v>
      </c>
    </row>
    <row r="13" spans="1:2">
      <c r="A13" s="4" t="s">
        <v>1120</v>
      </c>
      <c r="B13" s="5" t="n">
        <v>6145210</v>
      </c>
    </row>
    <row r="14" spans="1:2">
      <c r="A14" s="4" t="s">
        <v>1121</v>
      </c>
      <c r="B14" s="5" t="n">
        <v>245634</v>
      </c>
    </row>
    <row r="15" spans="1:2">
      <c r="A15" s="4" t="s">
        <v>1123</v>
      </c>
    </row>
    <row r="16" spans="1:2">
      <c r="A16" s="3" t="s">
        <v>610</v>
      </c>
    </row>
    <row r="17" spans="1:2">
      <c r="A17" s="4" t="s">
        <v>1117</v>
      </c>
      <c r="B17" s="5" t="n">
        <v>745006</v>
      </c>
    </row>
    <row r="18" spans="1:2">
      <c r="A18" s="4" t="s">
        <v>1118</v>
      </c>
      <c r="B18" s="5" t="n">
        <v>5616</v>
      </c>
    </row>
    <row r="19" spans="1:2">
      <c r="A19" s="4" t="s">
        <v>1119</v>
      </c>
      <c r="B19" s="5" t="n">
        <v>16847</v>
      </c>
    </row>
    <row r="20" spans="1:2">
      <c r="A20" s="4" t="s">
        <v>1120</v>
      </c>
      <c r="B20" s="5" t="n">
        <v>14975</v>
      </c>
    </row>
    <row r="21" spans="1:2">
      <c r="A21" s="4" t="s">
        <v>1121</v>
      </c>
      <c r="B21" s="5" t="n">
        <v>707568</v>
      </c>
    </row>
    <row r="22" spans="1:2">
      <c r="A22" s="4" t="s">
        <v>1124</v>
      </c>
    </row>
    <row r="23" spans="1:2">
      <c r="A23" s="3" t="s">
        <v>610</v>
      </c>
    </row>
    <row r="24" spans="1:2">
      <c r="A24" s="4" t="s">
        <v>1117</v>
      </c>
      <c r="B24" s="5" t="n">
        <v>622500</v>
      </c>
    </row>
    <row r="25" spans="1:2">
      <c r="A25" s="4" t="s">
        <v>1119</v>
      </c>
      <c r="B25" s="6" t="n">
        <v>6225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16:17:36Z</dcterms:created>
  <dcterms:modified xmlns:dcterms="http://purl.org/dc/terms/" xmlns:xsi="http://www.w3.org/2001/XMLSchema-instance" xsi:type="dcterms:W3CDTF">2020-04-28T16:17:36Z</dcterms:modified>
</cp:coreProperties>
</file>